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ash " sheetId="7" r:id="rId7"/>
    <s:sheet name="Consolidated Statement of Chang" sheetId="8" r:id="rId8"/>
    <s:sheet name="Interim Financial Information" sheetId="9" r:id="rId9"/>
    <s:sheet name="Changes in Accounting Principle" sheetId="10" r:id="rId10"/>
    <s:sheet name="Variable Interest Entities" sheetId="11" r:id="rId11"/>
    <s:sheet name="Inventories" sheetId="12" r:id="rId12"/>
    <s:sheet name="Assets Held for Sale or Sold" sheetId="13" r:id="rId13"/>
    <s:sheet name="Investments, Loans and Long-Ter" sheetId="14" r:id="rId14"/>
    <s:sheet name="Properties, Plants and Equipmen" sheetId="15" r:id="rId15"/>
    <s:sheet name="Earnings Per Share" sheetId="16" r:id="rId16"/>
    <s:sheet name="Debt" sheetId="17" r:id="rId17"/>
    <s:sheet name="Guarantees" sheetId="18" r:id="rId18"/>
    <s:sheet name="Contingencies and Commitments" sheetId="19" r:id="rId19"/>
    <s:sheet name="Derivatives and Financial Instr" sheetId="20" r:id="rId20"/>
    <s:sheet name="Fair Value Measurements" sheetId="21" r:id="rId21"/>
    <s:sheet name="Employee Benefit Plans" sheetId="22" r:id="rId22"/>
    <s:sheet name="Accumulated Other Comprehensive" sheetId="23" r:id="rId23"/>
    <s:sheet name="Related Party Transactions" sheetId="24" r:id="rId24"/>
    <s:sheet name="Segment Disclosures and Related" sheetId="25" r:id="rId25"/>
    <s:sheet name="Income Taxes" sheetId="26" r:id="rId26"/>
    <s:sheet name="Phillips 66 Partners LP" sheetId="27" r:id="rId27"/>
    <s:sheet name="New Accounting Standards" sheetId="28" r:id="rId28"/>
    <s:sheet name="Condensed Consolidating Financi" sheetId="29" r:id="rId29"/>
    <s:sheet name="Interim Financial Information (" sheetId="30" r:id="rId30"/>
    <s:sheet name="Inventories (Tables)" sheetId="31" r:id="rId31"/>
    <s:sheet name="Investments, Loans and Long-T32" sheetId="32" r:id="rId32"/>
    <s:sheet name="Properties, Plants and Equipm33" sheetId="33" r:id="rId33"/>
    <s:sheet name="Earnings per Share (Tables)" sheetId="34" r:id="rId34"/>
    <s:sheet name="Derivatives and Financial Ins35" sheetId="35" r:id="rId35"/>
    <s:sheet name="Fair Value Measurements (Tables" sheetId="36" r:id="rId36"/>
    <s:sheet name="Employee Benefit Plans (Tables)" sheetId="37" r:id="rId37"/>
    <s:sheet name="Accumulated Other Comprehensi38" sheetId="38" r:id="rId38"/>
    <s:sheet name="Related Party Transactions (Tab" sheetId="39" r:id="rId39"/>
    <s:sheet name="Segment Disclosures and Relat40" sheetId="40" r:id="rId40"/>
    <s:sheet name="Condensed Consolidating Finan41" sheetId="41" r:id="rId41"/>
    <s:sheet name="Variable Interest Entities (Nar" sheetId="42" r:id="rId42"/>
    <s:sheet name="Inventories (Summary of Invento" sheetId="43" r:id="rId43"/>
    <s:sheet name="Inventories (Narrative) (Detail" sheetId="44" r:id="rId44"/>
    <s:sheet name="Assets Held for Sale or Sold (N" sheetId="45" r:id="rId45"/>
    <s:sheet name="Investments, Loans and Long-T46" sheetId="46" r:id="rId46"/>
    <s:sheet name="Investments, Loans and Long-T47" sheetId="47" r:id="rId47"/>
    <s:sheet name="Properties, Plants and Equipm48" sheetId="48" r:id="rId48"/>
    <s:sheet name="Earnings per Share (Summary of " sheetId="49" r:id="rId49"/>
    <s:sheet name="Debt (Narrative) (Details)" sheetId="50" r:id="rId50"/>
    <s:sheet name="Guarantees (Narrative) (Details" sheetId="51" r:id="rId51"/>
    <s:sheet name="Contingencies and Commitments (" sheetId="52" r:id="rId52"/>
    <s:sheet name="Derivatives and Financial Ins53" sheetId="53" r:id="rId53"/>
    <s:sheet name="Derivatives and Financial Ins54" sheetId="54" r:id="rId54"/>
    <s:sheet name="Derivatives and Financial Ins55" sheetId="55" r:id="rId55"/>
    <s:sheet name="Derivatives and Financial Ins56" sheetId="56" r:id="rId56"/>
    <s:sheet name="Fair Value Measurements (Summar" sheetId="57" r:id="rId57"/>
    <s:sheet name="Fair Value Measurements (Narrat" sheetId="58" r:id="rId58"/>
    <s:sheet name="Employee Benefit Plans (Summary" sheetId="59" r:id="rId59"/>
    <s:sheet name="Employee Benefit Plans (Narrati" sheetId="60" r:id="rId60"/>
    <s:sheet name="Accumulated Other Comprehensi61" sheetId="61" r:id="rId61"/>
    <s:sheet name="Related Party Transactions (Sum" sheetId="62" r:id="rId62"/>
    <s:sheet name="Segment Disclosures and Relat63" sheetId="63" r:id="rId63"/>
    <s:sheet name="Segment Disclosures and Relat64" sheetId="64" r:id="rId64"/>
    <s:sheet name="Income Taxes (Narrative) (Detai" sheetId="65" r:id="rId65"/>
    <s:sheet name="Phillips 66 Partners LP (Narrat" sheetId="66" r:id="rId66"/>
    <s:sheet name="New Accounting Standards (Narra" sheetId="67" r:id="rId67"/>
    <s:sheet name="Condensed Consolidating Finan68" sheetId="68" r:id="rId68"/>
    <s:sheet name="Condensed Consolidating Finan69" sheetId="69" r:id="rId69"/>
    <s:sheet name="Condensed Consolidating Finan70" sheetId="70" r:id="rId70"/>
    <s:sheet name="Condensed Consolidating Finan71" sheetId="71" r:id="rId71"/>
  </s:sheets>
  <s:definedNames/>
  <s:calcPr calcId="124519" calcMode="auto" fullCalcOnLoad="1"/>
</s:workbook>
</file>

<file path=xl/sharedStrings.xml><?xml version="1.0" encoding="utf-8"?>
<sst xmlns="http://schemas.openxmlformats.org/spreadsheetml/2006/main" uniqueCount="611">
  <si>
    <t>Document and Entity Information</t>
  </si>
  <si>
    <t>6 Months Ended</t>
  </si>
  <si>
    <t>Jun. 30, 2016shares</t>
  </si>
  <si>
    <t>Document and Entity Information [Abstract]</t>
  </si>
  <si>
    <t>Entity Registrant Name</t>
  </si>
  <si>
    <t>Entity Central Index Key</t>
  </si>
  <si>
    <t>Trading Symbol</t>
  </si>
  <si>
    <t>PSX</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 of Income - USD ($) shares in Thousands, $ in Millions</t>
  </si>
  <si>
    <t>3 Months Ended</t>
  </si>
  <si>
    <t>Jun. 30, 2016</t>
  </si>
  <si>
    <t>Jun. 30, 2015</t>
  </si>
  <si>
    <t>Revenues and Other Income</t>
  </si>
  <si>
    <t>Sales and other operating revenues</t>
  </si>
  <si>
    <t>[1]</t>
  </si>
  <si>
    <t>Equity in earning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Accretion on discounted liabilities</t>
  </si>
  <si>
    <t>Interest and debt expense</t>
  </si>
  <si>
    <t>Foreign currency transaction (gains) losses</t>
  </si>
  <si>
    <t>Total Costs and Expenses</t>
  </si>
  <si>
    <t>Income before income taxes</t>
  </si>
  <si>
    <t>Provision for income taxes</t>
  </si>
  <si>
    <t>Net Income</t>
  </si>
  <si>
    <t>Less: net income attributable to noncontrolling interests</t>
  </si>
  <si>
    <t>Net Income Attributable to Phillips 66</t>
  </si>
  <si>
    <t>Net Income Attributable to Phillips 66 Per Share of Common Stock (dollars)</t>
  </si>
  <si>
    <t>Earnings Per Share, Basic (in usd per share)</t>
  </si>
  <si>
    <t>Earnings Per Share, Diluted (in usd per share)</t>
  </si>
  <si>
    <t>Dividends Paid Per Share of Common Stock (in usd per share)</t>
  </si>
  <si>
    <t>Average Common Shares Outstanding (in thousands)</t>
  </si>
  <si>
    <t>Basic (shares in thousands)</t>
  </si>
  <si>
    <t>Diluted (shares in thousands)</t>
  </si>
  <si>
    <t>Includes excise taxes on petroleum products sales:</t>
  </si>
  <si>
    <t>Consolidated Statement of Income (Parenthetical) - USD ($) $ in Millions</t>
  </si>
  <si>
    <t>Income Statement [Abstract]</t>
  </si>
  <si>
    <t>Includes excise taxes on petroleum products sales</t>
  </si>
  <si>
    <t>Consolidated Statement of Comprehensive Income - USD ($) $ in Millions</t>
  </si>
  <si>
    <t>Statement of Comprehensive Income [Abstract]</t>
  </si>
  <si>
    <t>Actuarial gain:</t>
  </si>
  <si>
    <t>Amortization to net income of net actuarial loss and settlements</t>
  </si>
  <si>
    <t>Plans sponsored by equity affiliates</t>
  </si>
  <si>
    <t>Income taxes on defined benefit plans</t>
  </si>
  <si>
    <t>Defined benefit plans, net of tax</t>
  </si>
  <si>
    <t>Foreign currency translation adjustments</t>
  </si>
  <si>
    <t>Income taxes on foreign currency translation adjustments</t>
  </si>
  <si>
    <t>Foreign currency translation adjustments, net of tax</t>
  </si>
  <si>
    <t>Cash flow hedges</t>
  </si>
  <si>
    <t>Income taxes on hedging activities</t>
  </si>
  <si>
    <t>Hedging activities, net of tax</t>
  </si>
  <si>
    <t>Other Comprehensive Income (Loss), Net of Tax</t>
  </si>
  <si>
    <t>Comprehensive Income</t>
  </si>
  <si>
    <t>Less: comprehensive income attributable to noncontrolling interests</t>
  </si>
  <si>
    <t>Comprehensive Income Attributable to Phillips 66</t>
  </si>
  <si>
    <t>Consolidated Balance Sheet - USD ($) $ in Millions</t>
  </si>
  <si>
    <t>Dec. 31, 2015</t>
  </si>
  <si>
    <t>Assets</t>
  </si>
  <si>
    <t>Cash and cash equivalents</t>
  </si>
  <si>
    <t>Accounts and notes receivable (net of allowances of $41 million in 2016 and $55 million in 2015)</t>
  </si>
  <si>
    <t>Accounts and notes receivable—related parties</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6—640,406,569 shares; 2015—639,336,287 shares) Par Value</t>
  </si>
  <si>
    <t>Capital in excess of par</t>
  </si>
  <si>
    <t>Treasury stock (at cost: 2016—117,757,779 shares; 2015—109,925,907 shares)</t>
  </si>
  <si>
    <t>Retained earnings</t>
  </si>
  <si>
    <t>Accumulated other comprehensive loss</t>
  </si>
  <si>
    <t>Total Stockholders’ Equity</t>
  </si>
  <si>
    <t>Noncontrolling interests</t>
  </si>
  <si>
    <t>Total Equity</t>
  </si>
  <si>
    <t>Total Liabilities and Equity</t>
  </si>
  <si>
    <t>Consolidated Balance Sheet (Parenthetical) - USD ($) $ in Millions</t>
  </si>
  <si>
    <t>Statement of Financial Position [Abstract]</t>
  </si>
  <si>
    <t>Accounts and notes receivable - allowance</t>
  </si>
  <si>
    <t>Common stock authorized, shares</t>
  </si>
  <si>
    <t>Common stock, par value (in usd per share)</t>
  </si>
  <si>
    <t>Common stock issued, shares</t>
  </si>
  <si>
    <t>Treasury stock, shares</t>
  </si>
  <si>
    <t>Consolidated Statement of Cash Flows - USD ($) $ in Millions</t>
  </si>
  <si>
    <t>Cash Flows From Operating Activities</t>
  </si>
  <si>
    <t>Adjustments to reconcile net income to net cash provided by operating activities</t>
  </si>
  <si>
    <t>Deferred taxes</t>
  </si>
  <si>
    <t>Undistributed equity earning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Proceeds from asset dispositions</t>
  </si>
  <si>
    <t>[2]</t>
  </si>
  <si>
    <t>[3]</t>
  </si>
  <si>
    <t>Advances/loans—related parties</t>
  </si>
  <si>
    <t>Collection of advances/loans—related parties</t>
  </si>
  <si>
    <t>Net Cash Used in Investing Activities</t>
  </si>
  <si>
    <t>Cash Flows From Financing Activities</t>
  </si>
  <si>
    <t>Issuance of debt</t>
  </si>
  <si>
    <t>Repayment of debt</t>
  </si>
  <si>
    <t>Issuance of common stock</t>
  </si>
  <si>
    <t>Repurchase of common stock</t>
  </si>
  <si>
    <t>Dividends paid on common stock</t>
  </si>
  <si>
    <t>Distributions to noncontrolling interests</t>
  </si>
  <si>
    <t>Net proceeds from issuance of Phillips 66 Partners LP common uni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Includes intercompany capital contributions.</t>
  </si>
  <si>
    <t>Includes return of investments in equity affiliates and working capital true-ups on dispositions.</t>
  </si>
  <si>
    <t>Includes return of investments in equity affiliates and working capital true-ups on dispositions</t>
  </si>
  <si>
    <t>Consolidated Statement of Changes in Equity - USD ($) $ in Millions</t>
  </si>
  <si>
    <t>Total</t>
  </si>
  <si>
    <t>Par Value [Member]</t>
  </si>
  <si>
    <t>Capital in Excess of Par [Member]</t>
  </si>
  <si>
    <t>Treasury Stock [Member]</t>
  </si>
  <si>
    <t>Retained Earnings [Member]</t>
  </si>
  <si>
    <t>Accumulated Other Comprehensive Income (Loss) [Member]</t>
  </si>
  <si>
    <t>Noncontrolling Interests [Member]</t>
  </si>
  <si>
    <t>Beginning Balance at Dec. 31, 2014</t>
  </si>
  <si>
    <t>Increase (Decrease) in Stockholders' Equity [Roll Forward]</t>
  </si>
  <si>
    <t>Other comprehensive income (loss)</t>
  </si>
  <si>
    <t>Cash dividends paid on common stock</t>
  </si>
  <si>
    <t>Benefit plan activity</t>
  </si>
  <si>
    <t>Issuance of Phillips 66 Partners LP common units</t>
  </si>
  <si>
    <t>Distributions to noncontrolling interests and other</t>
  </si>
  <si>
    <t>Ending Balance at Jun. 30, 2015</t>
  </si>
  <si>
    <t>Beginning Balance, Common Stock Issued, shares at Dec. 31, 2014</t>
  </si>
  <si>
    <t>Shares</t>
  </si>
  <si>
    <t>Shares issued - share-based compensation</t>
  </si>
  <si>
    <t>Ending Balance, Common Stock Issued, shares at Jun. 30, 2015</t>
  </si>
  <si>
    <t>Beginning Balance, Treasury Stock, shares at Dec. 31, 2014</t>
  </si>
  <si>
    <t>Repurchase of common stock, shares</t>
  </si>
  <si>
    <t>Ending Balance, Treasury Stock, shares at Jun. 30, 2015</t>
  </si>
  <si>
    <t>Beginning Balance at Dec. 31, 2015</t>
  </si>
  <si>
    <t>Ending Balance at Jun. 30, 2016</t>
  </si>
  <si>
    <t>Beginning Balance, Common Stock Issued, shares at Dec. 31, 2015</t>
  </si>
  <si>
    <t>Ending Balance, Common Stock Issued, shares at Jun. 30, 2016</t>
  </si>
  <si>
    <t>Beginning Balance, Treasury Stock, shares at Dec. 31, 2015</t>
  </si>
  <si>
    <t>Ending Balance, Treasury Stock, shares at Jun. 30, 2016</t>
  </si>
  <si>
    <t>Interim Financial Information</t>
  </si>
  <si>
    <t>Interim Financial Information [Abstract]</t>
  </si>
  <si>
    <t>Interim Financial Information The interim financial information presented in the financial statements included in this report is unaudited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15 Annual Report on Form 10-K. The results of operations for the three and six months ended June 30, 2016 , are not necessarily indicative of the results to be expected for the full year.</t>
  </si>
  <si>
    <t>Changes in Accounting Principles</t>
  </si>
  <si>
    <t>Changes in Accounting Principles [Abstract]</t>
  </si>
  <si>
    <t>Changes in Accounting Principles Effective January 1, 2016, we early adopted the Financial Accounting Standards Board (FASB) Accounting Standards Update (ASU) No. 2015-17, “Income Taxes (Topic 740): Balance Sheet Classification of Deferred Taxes.” The new update simplified the presentation of deferred income taxes and required deferred tax liabilities and assets be classified as noncurrent in a classified statement of financial position. The classification was made at the taxpaying component level of an entity, after reflecting any offset of deferred tax liabilities, deferred tax assets and any related valuation allowances. We applied this ASU prospectively to all deferred tax liabilities and assets. In June 2014, the FASB issued ASU 2014-10, “Development Stage Entities (Topic 915): Elimination of Certain Financial Reporting Requirements, Including an Amendment to Variable Interest Entities (VIE) Guidance in Topic 810, Consolidation.” The new update removes the definition of a development stage entity from the Master Glossary of the Accounting Standard Codification (ASC) and the related financial reporting requirements specific to development stage entities. This ASU is intended to reduce cost and complexity of financial reporting for entities that have not commenced planned principal operations. For financial reporting requirements other than the VIE guidance in ASC Topic 810, “Consolidation,” ASU 2014-10 was effective for annual and quarterly reporting periods of public entities beginning after December 15, 2014. For the financial reporting requirements related to VIEs in ASC Topic 810, “Consolidation,” ASU 2014-10 was effective for annual and quarterly reporting periods of public entities beginning after December 15, 2015. We adopted the provisions of this ASU related to the financial reporting requirements other than the VIE guidance effective January 1, 2015. We adopted the remaining provisions effective January 1, 2016, and updated our disclosures about the risks and uncertainties related to our joint venture entities that have not commenced their principal operations.</t>
  </si>
  <si>
    <t>Variable Interest Entities</t>
  </si>
  <si>
    <t>Variable Interest Entities [Abstract]</t>
  </si>
  <si>
    <t>Variable Interest Entities In 2013, we formed Phillips 66 Partners LP, a master limited partnership, to own, operate, develop and acquire primarily fee-based crude oil, refined petroleum product and natural gas liquids (NGL) pipelines and terminals, as well as other transportation and midstream assets. We consolidate Phillips 66 Partners as we determined that Phillips 66 Partners is a VIE and we are the primary beneficiary. As general partner of Phillips 66 Partners, we have the ability to control its financial interests, as well as the ability to direct the activities that most significantly impact its economic performance. See Note 19—Phillips 66 Partners LP , for additional information. We hold variable interests in VIEs that have not been consolidated because we are not considered the primary beneficiary. Information on our significant non-consolidated VIEs follows. Merey Sweeny, L.P. (MSLP) is a limited partnership that owns a delayed coker and related facilities at the Sweeny Refinery. As discussed more fully in Note 6—Investments, Loans and Long-Term Receivables , in August 2009, a call right was exercised to acquire the 50 percent ownership interest in MSLP of the co-venturer, Petróleos de Venezuela S.A. (PDVSA). That exercise was challenged, and the dispute has been arbitrated. Until all legal challenges are resolved, we will continue to use the equity method of accounting for MSLP, and the VIE analysis below is based on the ownership and governance structure in place prior to the exercise of the call right. MSLP is a VIE because, in securing lender consents in connection with our separation from ConocoPhillips in 2012 (the Separation), we provided a 100 percent debt guarantee to the lender of MSLP’s 8.85% senior notes (MSLP Senior Notes). PDVSA did not participate in the debt guarantee. In our VIE assessment, this disproportionate debt guarantee, plus other liquidity support provided jointly by us and PDVSA independently of equity ownership, results in MSLP not being exposed to all potential losses. We have determined we are not the primary beneficiary while our call exercise award is subject to being vacated, because under the partnership agreement, the co-venturers jointly direct the activities of MSLP that most significantly impact economic performance. At June 30, 2016 , our maximum exposure to loss was the outstanding principal balance of the MSLP Senior Notes of $140 million and our investment in MSLP of $179 million . We have a 25 percent ownership interest in Dakota Access, LLC (DAPL) and Energy Transfer Crude Oil Company, LLC (ETCOP), whose planned principal operations have not commenced. Until the planned principal operations have commenced, these entities do not have sufficient equity at risk to fully fund the construction of all assets required for principal operations, and thus represent VIEs. We have determined we are not the primary beneficiary because we and our co-venturer jointly direct the activities of DAPL and ETCOP that most significantly impact economic performance. We use the equity method of accounting for these investments. At June 30, 2016 , our maximum exposure to loss represented the aggregate book value of our equity investments of $520 million and our loans of $ 107 million .</t>
  </si>
  <si>
    <t>Inventory Disclosure [Abstract]</t>
  </si>
  <si>
    <t>Inventories Inventories consisted of the following: Millions of Dollars June 30 December 31 Crude oil and petroleum products $ 3,725 3,214 Materials and supplies 268 263 $ 3,993 3,477 Inventories valued on the last-in, first-out (LIFO) basis totaled $3,600 million and $3,085 million at June 30, 2016 , and December 31, 2015 , respectively. The estimated excess of current replacement cost over LIFO cost of inventories amounted to approximately $3.0 billion and $1.3 billion at June 30, 2016 , and December 31, 2015 , respectively. Certain planned year-to-date reductions in inventory caused liquidations of LIFO inventory values that are not expected to be replaced by the end of the year. These liquidations decreased net income by approximately $15 million and $58 million during the three- and six-month periods ending June 30, 2016 , and $1 million and $37 million for the comparable periods of 2015.</t>
  </si>
  <si>
    <t>Assets Held for Sale or Sold</t>
  </si>
  <si>
    <t>Disposal Group, Including Discontinued Operation, Additional Disclosures [Abstract]</t>
  </si>
  <si>
    <t>Assets Held for Sale or Sold In July 2013, we completed the sale of the Immingham Combined Heat and Power Plant (ICHP), which was included in our Marketing and Specialties (M&amp;S) segment. A gain on this disposal was deferred at the time of sale due to an indemnity provided to the buyer. We recognized the deferred gain in earnings as our exposure under the indemnity declined, beginning in the third quarter of 2014 and ending in the second quarter of 2015 when the indemnity expired. We recognized $132 million and $242 million of the deferred gain in the three-month and six-month periods ended June 30, 2015, respectively, and these amounts are included in the “Net gain on dispositions” line of our consolidated statement of income.</t>
  </si>
  <si>
    <t>Investments, Loans and Long-Term Receivables</t>
  </si>
  <si>
    <t>Equity Method Investments and Joint Ventures [Abstract]</t>
  </si>
  <si>
    <t>Investments, Loans and Long-Term Receivables Equity Investments Summarized 100 percent financial information for WRB Refining LP (WRB) and Chevron Phillips Chemical Company LLC ( CPChem ) was as follows: Millions of Dollars Three Months Ended Six Months Ended 2016 2015 2016 2015 Revenues $ 4,778 5,920 8,468 10,826 Income before income taxes 598 1,038 944 1,730 Net income 575 1,024 904 1,696 Dakota Access, LLC/Energy Transfer Crude Oil Company, LLC DAPL and ETCOP are two 25 percent owned joint ventures with Energy Transfer Equity L.P. and Energy Transfer Partners L.P. In May 2016, we and our co-venturer executed agreements to loan DAPL up to $2,256 million and ETCOP up to $227 million through 2018. As of June 30, 2016 , DAPL and ETCOP have borrowed $382 million and $46 million , respectively. Our 25 percent share of those loans was $95 million and $12 million , respectively. At June 30, 2016 , the book values of our investments in DAPL and ETCOP were $391 million and $129 million , respectively. Other MSLP owns a delayed coker and related facilities at the Sweeny Refinery. MSLP processes long residue, which is produced from heavy sour crude oil, for a processing fee. Fuel-grade petroleum coke is produced as a by-product and becomes the property of MSLP. Prior to August 28, 2009, MSLP was owned 50 / 50 by ConocoPhillips and PDVSA. Under the agreements that govern the relationships between the partners, certain defaults by PDVSA with respect to supply of crude oil to the Sweeny Refinery triggered the right to acquire PDVSA’s 50 percent ownership interest in MSLP, which was exercised on August 28, 2009. PDVSA initiated arbitration with the International Chamber of Commerce challenging the exercise of the call right and claiming it was invalid. The arbitral tribunal held hearings on the merits of the dispute in December 2012, and post-hearing briefs were exchanged in March 2013. The arbitral tribunal issued its ruling in April 2014, which upheld the exercise of the call right and the acquisition of the 50 percent ownership interest. In July 2014, PDVSA filed a petition in U.S. district court to vacate the tribunal’s ruling, and in September 2015, the petition was denied. In January 2016, PDVSA filed an appeal in the appellate court to vacate this ruling. Following the Separation, Phillips 66 generally indemnifies ConocoPhillips for liabilities, if any, arising out of the exercise of the call right or otherwise with respect to the joint venture or the refinery. Until all legal challenges are resolved, we will continue to use the equity method of accounting for our investment in MSLP.</t>
  </si>
  <si>
    <t>Properties, Plants and Equipment</t>
  </si>
  <si>
    <t>Property, Plant and Equipment [Abstract]</t>
  </si>
  <si>
    <t>Properties, Plants and Equipment Our investment in properties, plants and equipment (PP&amp;E), with the associated accumulated depreciation and amortization (Accum. D&amp;A), was: Millions of Dollars June 30, 2016 December 31, 2015 Gross PP&amp;E Accum. D&amp;A Net PP&amp;E Gross PP&amp;E Accum. D&amp;A Net PP&amp;E Midstream $ 7,651 1,477 6,174 6,978 1,293 5,685 Chemicals — — — — — — Refining 21,075 8,256 12,819 20,850 8,046 12,804 Marketing and Specialties 1,455 788 667 1,422 746 676 Corporate and Other 1,129 542 587 1,060 504 556 $ 31,310 11,063 20,247 30,310 10,589 19,721</t>
  </si>
  <si>
    <t>Earnings Per Share</t>
  </si>
  <si>
    <t>Earnings Per Share [Abstract]</t>
  </si>
  <si>
    <t>Earnings Per Share 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Six Months Ended 2016 2015 2016 2015 Basic Diluted Basic Diluted Basic Diluted Basic Diluted Amounts attributed to Phillips 66 Common Stockholders (millions) : Net income attributable to Phillips 66 $ 496 496 1,012 1,012 881 881 1,999 1,999 Income allocated to participating securities (2 ) (1 ) (2 ) — (3 ) (3 ) (3 ) — Net Income available to common stockholders $ 494 495 1,010 1,012 878 878 1,996 1,999 Weighted-average common shares outstanding (thousands) : 524,080 528,247 539,848 544,617 525,654 529,993 541,649 546,398 Effect of stock-based compensation 4,167 2,813 4,769 4,309 4,339 2,822 4,749 4,587 Weighted-average common shares outstanding—EPS 528,247 531,060 544,617 548,926 529,993 532,815 546,398 550,985 Earnings Per Share of Common Stock (dollars) $ 0.94 0.93 1.85 1.84 1.66 1.65 3.65 3.63</t>
  </si>
  <si>
    <t>Debt</t>
  </si>
  <si>
    <t>Debt Disclosure [Abstract]</t>
  </si>
  <si>
    <t>Debt At both June 30, 2016 , and December 31, 2015 , we had no direct outstanding borrowings under our $5 billion revolving credit agreement, while $51 million in letters of credit had been issued that were supported by it. At June 30, 2016 , $40 million was outstanding under the $500 million revolving credit agreement of Phillips 66 Partners, compared with no borrowings outstanding under the facility at December 31, 2015 . Accordingly, as of June 30, 2016 , an aggregate $5.4 billion of total capacity was available under these facilities. During the second quarter of 2016, we reclassified $1.5 billion of 2.95% Senior Notes due 2017 from long-term debt to short-term debt on our consolidated balance sheet, due to the maturity of the notes within the next twelve months.</t>
  </si>
  <si>
    <t>Guarantees</t>
  </si>
  <si>
    <t>Guarantees [Abstract]</t>
  </si>
  <si>
    <t>Guarantees At June 30, 2016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 Guarantees of Joint Venture Debt In 2012, in connection with the Separation, we issued a guarantee for 100 percent of the MSLP Senior Notes issued in July 1999. At June 30, 2016 , the maximum potential amount of future payments to third parties under the guarantee was estimated to be $140 million , which could become payable if MSLP fails to meet its obligations under the senior notes agreement. The MSLP Senior Notes mature in 2019. Other Guarantees In June 2016, the operating lease commenced on our new headquarters facility in Houston, Texas, after construction was deemed substantially complete. Under this lease agreement, we have a residual value guarantee with a maximum future exposure of $554 million . The operating lease has a term of five years and provides us the option, at the end of the lease term, to request to renew the lease, purchase the facility, or assist the lessor in marketing it for resale. We have residual value guarantees associated with railcar and airplane leases with maximum future exposures totaling $376 million . We have other guarantees with maximum future exposures totaling $112 million , which consist primarily of guarantees to fund the short-term cash liquidity deficits of certain joint ventures and guarantees of the lease payment obligations of a joint venture. These guarantees generally extend up to eight years or the life of the venture. Indemnifications Over the years, we have entered into various agreements to sell ownership interests in certain corporations, joint ventures and assets that gave rise to qualifying indemnifications. Agreements associated with these sales include indemnifications for taxes, litigation, environmental liabilities, permits and licenses, and employee claims; and real estate indemnity against tenant defaults. The provisions of these indemnifications vary greatly. The majority of these indemnifications are related to environmental issues with generally indefinite terms, and the maximum amount of future payments is generally unlimited. The carrying amount recorded for indemnifications at June 30, 2016 , was $193 million .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were $98 million of environmental accruals for known contamination that were primarily included in “Asset retirement obligations and accrued environmental costs” at June 30, 2016 . For additional information about environmental liabilities, see Note 11—Contingencies and Commitments . Indemnification and Release Agreement In 2012, we entered into the Indemnification and Release Agreement with ConocoPhillips.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purchase business combination, which we record on a discounted basis) for planned investigation and remediation activities for sites where it is probable future costs will be incurred and these costs can be reasonably estimated. At June 30, 2016 , our total environmental accrual was $486 million , compared with $485 million at December 31, 2015 .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June 30, 2016 , we had performance obligations secured by letters of credit and bank guarantees of $481 million (of which $51 million was issued under the provisions of our revolving credit facility, and the remainder was issued as direct bank letters of credit and bank guarantees) related to various purchase and other commitments incident to the ordinary conduct of business.</t>
  </si>
  <si>
    <t>Derivatives and Financial Instruments</t>
  </si>
  <si>
    <t>Derivative Instruments and Hedging Activities Disclosure [Abstract]</t>
  </si>
  <si>
    <t>Derivatives and Financial Instruments Derivative Instruments We use financial and commodity-based derivative contracts to manage exposures to fluctuations in foreign currency exchange rates, interest rates and commodity prices or to capture market opportunities. Because we have not used cash-flow hedge accounting for commodity derivative contracts, all gains and losses, realized or unrealized, from these contracts have been recognized in the consolidated statement of income. Gains and losses from derivative contracts held for trading not directly related to our physical business, whether realized or unrealized, have been reported net in “Other income” on our consolidated statement of income. Cash flows from all our derivative activity for the periods presented appear in the operating section of the consolidated statement of cash flows. Purchase and sales contracts with fixed minimum notional volumes for commodities that are readily convertible to cash (e.g., crude oil and gasoline) are recorded on the balance sheet as derivatives unless the contracts are eligible for, and we elect, the normal purchases and normal sales exception (i.e., contracts to purchase or sell quantities we expect to use or sell over a reasonable period in the normal course of business). We generally apply this normal purchases and normal sales exception to eligible crude oil, refined product, NGL, natural gas and power commodity purchase and sales contracts; however, we may elect not to apply this exception (e.g., when another derivative instrument will be used to mitigate the risk of the purchase or sales contract but hedge accounting will not be applied, in which case both the purchase or sales contract and the derivative contract mitigating the resulting risk will be recorded on the balance sheet at fair value). Our derivative instruments are held at fair value on our consolidated balance sheet. For further information on the fair value of derivatives, see Note 13—Fair Value Measurements . Commodity Derivative Contracts —We sell into or receive supply from the worldwide crude oil, refined products, natural gas, NGL,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immaterial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balance sheet line items that include the fair values of commodity derivative assets and liabilities presented net (i.e., commodity derivative assets and liabilities with the same counterparty are netted where the right of setoff exists); however, the balances in the following table are presented gross. For information on the impact of counterparty netting and collateral netting, see Note 13—Fair Value Measurements . Millions of Dollars June 30 December 31 Assets Prepaid expenses and other current assets $ 612 2,607 Other assets 20 5 Liabilities Other accruals 637 2,425 Other liabilities and deferred credits 17 5 Hedge accounting has not been used for any item in the table. The recognized gains (losses) incurred from commodity derivatives, and the line items where they appear on our consolidated statement of income, were: Millions of Dollars Three Months Ended Six Months Ended 2016 2015 2016 2015 Sales and other operating revenues $ (182 ) (143 ) (268 ) (174 ) Other income 7 4 16 47 Purchased crude oil and products (89 ) (71 ) (125 ) (51 ) Hedge accounting has not been used for any item in the table.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sales contracts. The percentage of our derivative contract volumes expiring within the next 12 months was approximately 99 percent at both June 30, 2016 and December 31, 2015 . Open Position Long/(Short) June 30 December 31 Commodity Crude oil, refined products and NGL (millions of barrels) (35 ) (17 ) Credit Risk Financial instruments potentially exposed to concentrations of credit risk consist primarily of over-the-counter (OTC) derivative contracts and trade receivables. 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 We continually monitor this exposure and the creditworthiness of the counterparties and recognize bad debt expense based on historical write-off experience or specific counterparty collectability. Generally, we do not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not material at June 30, 2016 , or December 31, 2015 .</t>
  </si>
  <si>
    <t>Fair Value Measurements</t>
  </si>
  <si>
    <t>Fair Value Disclosures [Abstract]</t>
  </si>
  <si>
    <t>Fair Value Measurements Fair Values of Financial Instruments We used the following methods and assumptions to estimate the fair value of financial instruments: • Cash and cash equivalents: The carrying amount reported on the consolidated balance sheet approximates fair value. • Accounts and notes receivable: The carrying amount reported on the consolidated balance sheet approximates fair value. • Debt: The carrying amount of our floating-rate debt approximates fair value. The fair value of our fixed-rate debt is estimated based on quoted market prices. • Commodity swaps and forward purchases and sales: Fair value is estimated based on forward market prices and approximates the exit price at period end. When forward market prices are not available, we estimate fair value using the forward price of a similar commodity, adjusted for the difference in quality or location. • Futures: Fair values are based on quoted market prices obtained from the New York Mercantile Exchange, the Intercontinental Exchange, or other traded exchanges. • Forward-exchange contracts: Fair value is estimated by comparing the contract rate to the forward rate in effect at the end of the reporting period, which approximates the exit price at that date.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lowest level of input significant to its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six-month period ended June 30, 2016 , derivative assets with an aggregate value of $151 million and derivative liabilities with an aggregate value of $117 million were transferred into Level 1 from Level 2, as measured from the beginning of the reporting period. The measurements were reclassified within the fair value hierarchy due to the availability of unadjusted quoted prices from an active market. Recurring Fair Value Measurements Financial assets and liabilities recorded at fair value on a recurring basis consist primarily of investments to support nonqualified deferred compensation plans and derivative instruments. The deferred compensation investments are measured at fair value using unadjusted prices available from national securities exchanges; therefore, these assets are categorized as Level 1 in the fair value hierarchy. We value our exchange-traded commodity derivatives using closing prices provided by the exchange as of the balance sheet date, and these are also classified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quotes provided by brokers and price index developers such as Platts and Oil Price Information Service. We corroborate these quotes with market data and classify the resulting fair values as Level 2.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The following tables display the fair value hierarchy for our material financial assets and liabilities either accounted for or disclosed at fair value on a recurring basis. These values are determined by treating each contract as the fundamental unit of account; therefore, derivative assets and liabilities with the same counterparty are shown gross (i.e., without the effect of netting where the legal right of setoff exists) in the hierarchy sections of these tables. These tables also show that our Level 3 activity was not material. We have master netting agreements for all of our exchange-cleared derivative instruments, the majority of our OTC derivative instruments, and certain physical commodity forward contracts (primarily pipeline crude oil deliveries). The following tables show the fair value of these contracts on a net basis in the column “Effect of Counterparty Netting,” which is how these also appear on the consolidated balance sheet. 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June 30, 2016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258 316 — 574 (568 ) — — 6 — OTC instruments — 7 — 7 (2 ) — — 5 — Physical forward contracts* — 50 1 51 — — — 51 — Rabbi trust assets 94 — — 94 N/A N/A — 94 N/A $ 352 373 1 726 (570 ) — — 156 Commodity Derivative Liabilities Exchange-cleared instruments $ 277 359 — 636 (568 ) (68 ) — — — OTC instruments — 4 — 4 (2 ) — — 2 — Physical forward contracts* — 13 1 14 — — — 14 — Interest-rate derivatives — 16 — 16 — — — 16 — Floating-rate debt 90 — — 90 N/A N/A — 90 N/A Fixed-rate debt, excluding capital leases** — 9,493 — 9,493 N/A N/A (909 ) 8,584 N/A $ 367 9,885 1 10,253 (570 ) (68 ) (909 ) 8,706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 Millions of Dollars December 31, 2015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1,851 703 — 2,554 (2,389 ) (100 ) — 65 — OTC instruments — 13 — 13 (12 ) — — 1 — Physical forward contracts* 3 40 2 45 — — — 45 — Rabbi trust assets 83 — — 83 N/A N/A — 83 N/A $ 1,937 756 2 2,695 (2,401 ) (100 ) — 194 Commodity Derivative Liabilities Exchange-cleared instruments $ 1,745 646 — 2,391 (2,389 ) — — 2 — OTC instruments — 17 — 17 (12 ) — — 5 — Physical forward contracts* — 22 — 22 — — — 22 — Floating-rate debt 50 — — 50 N/A N/A — 50 N/A Fixed-rate debt, excluding capital leases** — 8,434 — 8,434 N/A N/A 195 8,629 N/A $ 1,795 9,119 — 10,914 (2,401 ) — 195 8,708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 The rabbi trust assets appear on our consolidated balance sheet in the “Investments and long-term receivables” line, while the floating-rate and fixed-rate debt appear in the “Short-term debt” and “Long-term debt” lines. For information regarding where our commodity derivative assets and liabilities appear on the balance sheet, see the first table in Note 12—Derivatives and Financial Instruments .</t>
  </si>
  <si>
    <t>Employee Benefit Plans</t>
  </si>
  <si>
    <t>Compensation and Retirement Disclosure [Abstract]</t>
  </si>
  <si>
    <t>Employee Benefit Plans Pension and Postretirement Plans The components of net periodic benefit cost for the three and six months ended June 30, 2016 and 2015 , were as follows: Millions of Dollars Pension Benefits Other Benefits 2016 2015 2016 2015 U.S. Int’l. U.S. Int’l. Components of Net Periodic Benefit Cost Three Months Ended June 30 Service cost $ 32 9 31 10 2 2 Interest cost 29 8 27 7 2 2 Expected return on plan assets (32 ) (10 ) (35 ) (9 ) — — Amortization of prior service cost (credit) — (1 ) 1 (1 ) (1 ) (1 ) Recognized net actuarial loss (gain) 18 3 18 4 — (1 ) Settlements — — — — — — Net periodic benefit cost $ 47 9 42 11 3 2 Six Months Ended June 30 Service cost $ 64 18 62 20 4 4 Interest cost 58 15 54 14 4 4 Expected return on plan assets (64 ) (20 ) (70 ) (19 ) — — Amortization of prior service cost (credit) 1 (1 ) 2 (1 ) (1 ) (1 ) Recognized net actuarial loss (gain) 36 7 37 8 — (1 ) Settlements 3 — 1 — — — Net periodic benefit cost $ 98 19 86 22 7 6 During the first half of 2016 , we contributed $11 million to our U.S. benefit plans and $22 million to our international benefit plans. We currently expect to make additional contributions of approximately $325 million to our U.S. benefit plans and $20 million to our international benefit plans during the remainder of 2016 . The majority of the additional contributions is discretionary and intended to improve the funded status of our U.S. pension plans.</t>
  </si>
  <si>
    <t>Accumulated Other Comprehensive Income (Loss)</t>
  </si>
  <si>
    <t>Equity [Abstract]</t>
  </si>
  <si>
    <t>Accumulated Other Comprehensive Income (Loss) The following table depicts changes in accumulated other comprehensive income (loss) by component, as well as detail on reclassifications out of accumulated other comprehensive income (loss): Millions of Dollars Defined Benefit Plans Foreign Currency Translation Hedging Accumulated Other Comprehensive Income (Loss) December 31, 2014 $ (696 ) 167 (2 ) (531 ) Other comprehensive income before reclassifications 6 23 — 29 Amounts reclassified from accumulated other comprehensive income (loss)* Amortization of defined benefit plan items** Actuarial losses and settlements 33 — — 33 Net current period other comprehensive income 39 23 — 62 June 30, 2015 $ (657 ) 190 (2 ) (469 ) December 31, 2015 $ (662 ) 11 (2 ) (653 ) Other comprehensive income (loss) before reclassifications 6 (125 ) (10 ) (129 ) Amounts reclassified from accumulated other comprehensive income (loss)* Amortization of defined benefit plan items** Actuarial losses and settlements 30 — — 30 Net current period other comprehensive income (loss) 36 (125 ) (10 ) (99 ) June 30, 2016 $ (626 ) (114 ) (12 ) (752 ) * There were no significant reclassifications related to foreign currency translation or hedging. ** These accumulated other comprehensive income (loss) components are included in the computation of net periodic benefit cost (see Note 14—Employee Benefit Plans , for additional information).</t>
  </si>
  <si>
    <t>Related Party Transactions</t>
  </si>
  <si>
    <t>Related Party Transactions [Abstract]</t>
  </si>
  <si>
    <t>Related Party Transactions Significant transactions with related parties were: Millions of Dollars Three Months Ended Six Months Ended 2016 2015 2016 2015 Operating revenues and other income (a) $ 549 674 956 1,291 Purchases (b) 2,148 2,406 3,651 4,354 Operating expenses and selling, general and administrative expenses (c) 28 31 61 62 Interest expense (d) 2 1 3 3 (a) We sold NGL and other petrochemical feedstocks, along with solvents, to CPChem, and we sold gas oil and hydrogen feedstocks to Excel Paralubes. We sold certain feedstocks and intermediate products to WRB and also acted as agent for WRB in supplying crude oil and other feedstocks for a fee. We also sold refined products to our OnCue Holdings, LLC joint venture. In addition, we charged several of our affiliates, including CPChem, for the use of common facilities, such as steam generators, waste and water treaters, and warehouse facilities. (b) We purchased crude oil and refined products from WRB. We also acted as agent for WRB in distributing asphalt and solvents. We purchased natural gas and NGL from DCP Midstream, LLC (DCP Midstream) and CPChem, as well as other feedstocks from various affiliates, for use in our refinery and fractionation processes. We paid NGL fractionation fees to CPChem. We also paid fees to various pipeline equity companies for transporting finished refined products and NGL. We purchased base oils and fuel products from Excel for use in our refining and specialty businesses. (c) We paid utility and processing fees to various affiliates. (d) We incurred interest expense on a note payable to MSLP.</t>
  </si>
  <si>
    <t>Segment Disclosures and Related Information</t>
  </si>
  <si>
    <t>Segment Reporting [Abstract]</t>
  </si>
  <si>
    <t>Segment Disclosures and Related Information Our operating segments are: 1) Midstream— Gathers, processes, transports and markets natural gas; and transports, fractionates and markets NGL in the United States. In addition, this segment transports crude oil and other feedstocks to our refineries and other locations, delivers refined and specialty products to market, and provides terminaling and storage services for crude oil and petroleum products. The Midstream segment includes our master limited partnership, Phillips 66 Partners LP, as well as our 50 percent equity investment in DCP Midstream. 2) Chemicals— Manufactures and markets petrochemicals and plastics on a worldwide basis. The Chemicals segment consists of our 50 percent equity investment in CPChem. 3) Refining— Buys, sells and refines crude oil and other feedstocks at 14 refineries, mainly in the United States and Europe. 4) Marketing and Specialties— Purchases for resale and markets refined products, mainly in the United States and Europe. In addition, this segment includes the manufacturing and marketing of specialty products (such as base oils and lubricants), as well as power generation operations. Corporate and Other includes general corporate overhead, interest expense, our investments in new technologies and various other corporate activities. Corporate assets include all cash and cash equivalents. We evaluate performance and allocate resources based on net income attributable to Phillips 66. Intersegment sales are at prices that approximate market. Analysis of Results by Operating Segment Millions of Dollars Three Months Ended Six Months Ended 2016 2015 2016 2015 Sales and Other Operating Revenues Midstream Total sales $ 919 913 1,850 1,882 Intersegment eliminations (278 ) (243 ) (570 ) (497 ) Total Midstream 641 670 1,280 1,385 Chemicals 1 1 2 3 Refining Total sales 13,539 18,955 23,777 33,226 Intersegment eliminations (9,246 ) (11,920 ) (15,805 ) (20,676 ) Total Refining 4,293 7,035 7,972 12,550 Marketing and Specialties Total sales 17,180 21,343 30,528 38,091 Intersegment eliminations (274 ) (549 ) (540 ) (760 ) Total Marketing and Specialties 16,906 20,794 29,988 37,331 Corporate and Other 8 12 16 21 Consolidated sales and other operating revenues $ 21,849 28,512 39,258 51,290 Net Income (Loss) Attributable to Phillips 66 Midstream $ 39 (78 ) 104 (11 ) Chemicals 190 295 346 498 Refining 149 604 235 1,142 Marketing and Specialties 229 314 434 618 Corporate and Other (111 ) (123 ) (238 ) (248 ) Consolidated net income attributable to Phillips 66 $ 496 1,012 881 1,999 Millions of Dollars June 30 December 31 Total Assets Midstream $ 11,896 11,043 Chemicals 5,644 5,237 Refining 23,214 21,993 Marketing and Specialties 6,397 5,631 Corporate and Other 3,210 4,676 Consolidated total assets $ 50,361 48,580</t>
  </si>
  <si>
    <t>Income Taxes</t>
  </si>
  <si>
    <t>Income Tax Disclosure [Abstract]</t>
  </si>
  <si>
    <t>Income Taxes Our effective tax rates for the second quarter and the first six months of 2016 were 28 percent and 31 percent , respectively, compared with 30 percent and 29 percent for the corresponding periods of 2015 . The effective tax rate varies from the federal statutory tax rate of 35 percent primarily as a result of state tax expense, partially offset by the manufacturing deduction and foreign operations. The decrease in the effective tax rate for the second quarter of 2016 , compared with the second quarter of 2015, was primarily attributable to a favorable tax ruling in the United Kingdom and the relative impact of foreign earnings that are subject to a lower tax rate, partially offset by a decrease in the manufacturing deduction and recognition of a nontaxable gain in 2015 associated with the sale of ICHP. The increase in the effective tax rate for the first six months of 2016 , compared with the first six months of 2015, was primarily attributable to a decrease in the manufacturing deduction in the first six months of 2016 and recognition of a nontaxable gain in 2015 associated with the sale of ICHP, partially offset by the relative impact of foreign earnings that are subject to a lower tax rate. For additional information on the nontaxable gain, see Note 5—Assets Held for Sale or Sold .</t>
  </si>
  <si>
    <t>Phillips 66 Partners LP</t>
  </si>
  <si>
    <t>Limited Liability Company or Limited Partnership, Business Organization and Operations [Abstract]</t>
  </si>
  <si>
    <t>Phillips 66 Partners LP In 2013, we formed Phillips 66 Partners, a master limited partnership, to own, operate, develop and acquire primarily fee-based crude oil, refined petroleum product and NGL pipelines and terminals, as well as other transportation and midstream assets. In March 2016, we contributed to Phillips 66 Partners a 25 percent interest in our then wholly owned subsidiary, Phillips 66 Sweeny Frac LLC, which owns the Sweeny Fractionator One, an NGL fractionator located within our Sweeny Refinery complex in Old Ocean, Texas, and the Clemens Caverns, an NGL salt dome storage facility located near Brazoria, Texas. Total consideration for the transaction was $236 million , which consisted of Phillips 66 Partners’ assumption of a $212 million note payable to us and the issuance of common units and general partner units to us with an aggregate fair value of $24 million . In May 2016, we contributed to Phillips 66 Partners the remaining 75 percent interest in Phillips 66 Sweeny Frac LLC and a 100 percent interest in our wholly owned subsidiary, Phillips 66 Plymouth LLC, which owns the Standish Pipeline, a refined petroleum product pipeline system extending from the Ponca City Refinery in Ponca City, Oklahoma, and terminating at the North Wichita Terminal in Wichita, Kansas. Total consideration for the transaction was $775 million , consisting of Phillips 66 Partners’ assumption of $675 million of notes payable to us and the issuance of common units and general units to us with an aggregate fair value of $100 million . On May 10, 2016, Phillips 66 Partners completed a public offering of 12,650,000 common units representing limited partner interests, at a public offering price of $52.40 per unit. The net proceeds at closing were $656 million . Phillips 66 Partners used these net proceeds to repay a portion of the assumed notes discussed above. In June 2016, Phillips 66 Partners began issuing common units under a continuous offering program, which allows for the issuance of up to an aggregate of $250 million of Phillips 66 Partners’ common units, in amounts, at prices and on terms to be determined by market conditions and other factors at the time of the offerings. We refer to this as an at-the-market, or ATM, program. During the three months ended June 30, 2016, on a settlement-date basis, Phillips 66 Partners issued an aggregate of 262,858 common units under the ATM program, generating net proceeds of approximately $14 million . At June 30, 2016 , we owned a 61 percent limited partner interest and a 2 percent general partner interest in Phillips 66 Partners, while the public owned a 37 percent limited partner interest. We consolidate Phillips 66 Partners because we control the partnership through our general partner interest (see Note 3—Variable Interest Entities , for additional information). The public’s ownership interest in Phillips 66 Partners is reflected as a noncontrolling interest in our financial statements. The most significant assets of Phillips 66 Partners that are available to settle only its obligations at June 30, 2016 , were equity investments of $1,008 million and net PP&amp;E of $1,673 million .</t>
  </si>
  <si>
    <t>New Accounting Standards</t>
  </si>
  <si>
    <t>New Accounting Standards [Abstract]</t>
  </si>
  <si>
    <t>New Accounting Standards In June 2016, the FASB issued ASU 2016-13, “Financial Instruments—Credit Losses (Topic 326): Measurement of Credit Losses on Financial Instruments.” The new standard amends the impairment model to utilize an expected loss methodology in place of the currently used incurred loss methodology, which will result in the more timely recognition of losses. Public business entities should apply the guidance in ASU 2016-13 for annual periods beginning after December 15, 2019, including interim periods within those annual periods. Early adoption will be permitted for annual periods beginning after December 15, 2018. We are currently evaluating the provisions of ASU 2016-13 and assessing the impact on our financial statements. In March 2016, the FASB issued ASU No. 2016-07, “Equity Method and Joint Ventures (Topic 323): Simplifying the Transition to the Equity Method of Accounting.” The new standard eliminates the requirement that an investor retroactively apply equity method accounting when an investment that it had accounted for by another method initially qualifies for the equity method. Public business entities should apply the guidance in ASU 2016-07 for annual periods beginning after December 15, 2016, including interim periods within those annual periods, with early adoption permitted. We are currently evaluating the provisions of ASU 2016-07, but do not expect any significant impact on our financial statements. In February 2016, the FASB issued ASU No. 2016-02, “Leases (Topic 842).” In the new standard, the FASB modified its determination of whether a contract is a lease rather than whether a lease is a capital or operating lease under the previous accounting principles generally accepted in the United States (GAAP). A contract represents a lease if a transfer of control occurs over an identified property, plant and equipment for a period of time in exchange for consideration. Control over the use of the identified asset includes the right to obtain substantially all of the economic benefits from the use of the asset and the right to direct its use. The FASB continued to maintain two classifications of leases — financing and operating — which are substantially similar to capital and operating leases in the previous lease guidance. Under the new standard, recognition of assets and liabilities arising from operating leases will require recognition on the balance sheet. The effect of all leases in the statement of comprehensive income and the statement of cash flows will be largely unchanged. Lessor accounting will also be largely unchanged. Additional disclosures will be required for financing and operating leases for both lessors and lessees. Public business entities should apply the guidance in ASU 2016-02 for annual periods beginning after December 15, 2018, including interim periods within those annual periods. Early adoption is permitted. We are currently evaluating the provisions of ASU 2016-02 and assessing its impact on our financial statement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2016-01 for annual periods beginning after December 15, 2017, and interim periods within those annual periods, with early adoption prohibited. We are currently evaluating the provisions of ASU 2016-01. Our initial review indicates that ASU 2016-01 will have a limited impact on our financial statements. In May 2014, the FASB issued ASU No. 2014-09, “Revenue from Contracts with Customers (Topic 606).” The new standard converged guidance on recognizing revenues in contracts with customers under GAAP and International Financial Reporting Standards. This ASU is intended to improve comparability of revenue recognition practices across entities, industries, jurisdictions and capital markets. In August 2015, the FASB issued ASU 2015-14, “Revenue from Contracts with Customers (Topic 606): Deferral of the Effective Date.” The amendment in this ASU defers the effective date of ASU 2014-09 for all entities for one year. Public business entities should apply the guidance in ASU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We are currently evaluating the provisions of ASU 2014-09 and assessing the impact on our financial statements. As part of our assessment work to-date, we have formed an implementation work team, completed training on the new ASU’s revenue recognition model and are continuing our contract review and documentation.</t>
  </si>
  <si>
    <t>Condensed Consolidating Financial Information</t>
  </si>
  <si>
    <t>Condensed Financial Information of Parent Company Only Disclosure [Abstract]</t>
  </si>
  <si>
    <t>Condensed Consolidating Financial Information $7.5 billion of our senior notes were issued by Phillips 66, and are guaranteed by Phillips 66 Company, a 100 -percent-owned subsidiary. Phillips 66 Company has fully and unconditionally guaranteed the payment obligations of Phillips 66 with respect to these debt securities. The following condensed consolidating financial information presents the results of operations, financial position and cash flows for: • Phillips 66 and Phillips 66 Company (in each case, reflecting investments in subsidiaries utilizing the equity method of accounting). • All other nonguarantor subsidiaries. • The consolidating adjustments necessary to present Phillips 66’s results on a consolidated basis. This condensed consolidating financial information should be read in conjunction with the accompanying consolidated financial statements and notes. Millions of Dollars Three Months Ended June 30, 2016 Statement of Income Phillips 66 Phillips 66 Company All Other Subsidiaries Consolidating Adjustments Total Consolidated Revenues and Other Income Sales and other operating revenues $ — 15,237 6,612 — 21,849 Equity in earnings of affiliates 556 487 74 (682 ) 435 Net gain on dispositions — — 6 — 6 Other income — 9 8 — 17 Intercompany revenues — 219 2,126 (2,345 ) — Total Revenues and Other Income 556 15,952 8,826 (3,027 ) 22,307 Costs and Expenses Purchased crude oil and products — 12,473 6,014 (2,289 ) 16,198 Operating expenses — 781 223 (10 ) 994 Selling, general and administrative expenses 1 313 109 (2 ) 421 Depreciation and amortization — 203 87 — 290 Impairments — — 2 — 2 Taxes other than income taxes — 1,397 2,197 — 3,594 Accretion on discounted liabilities — 4 1 — 5 Interest and debt expense 91 9 27 (44 ) 83 Foreign currency transaction (gains) losses — — — — — Total Costs and Expenses 92 15,180 8,660 (2,345 ) 21,587 Income before income taxes 464 772 166 (682 ) 720 Provision (benefit) for income taxes (32 ) 216 20 — 204 Net Income 496 556 146 (682 ) 516 Less: net income attributable to noncontrolling interests — — 20 — 20 Net Income Attributable to Phillips 66 $ 496 556 126 (682 ) 496 Comprehensive Income $ 401 461 39 (480 ) 421 Millions of Dollars Three Months Ended June 30, 2015 Statement of Income Phillips 66 Phillips 66 Company All Other Subsidiaries Consolidating Adjustments Total Consolidated Revenues and Other Income Sales and other operating revenues $ — 19,903 8,609 — 28,512 Equity in earnings (losses) of affiliates 1,071 694 (151 ) (1,207 ) 407 Net gain (loss) on dispositions — (110 ) 249 — 139 Other income — 6 13 — 19 Intercompany revenues — 349 2,994 (3,343 ) — Total Revenues and Other Income 1,071 20,842 11,714 (4,550 ) 29,077 Costs and Expenses Purchased crude oil and products — 16,472 9,088 (3,307 ) 22,253 Operating expenses — 782 271 (10 ) 1,043 Selling, general and administrative expenses 1 303 103 (1 ) 406 Depreciation and amortization — 214 60 — 274 Impairments — 2 — — 2 Taxes other than income taxes — 1,435 2,114 — 3,549 Accretion on discounted liabilities — 4 2 — 6 Interest and debt expense 90 6 8 (25 ) 79 Foreign currency transaction (gains) losses — — — — — Total Costs and Expenses 91 19,218 11,646 (3,343 ) 27,612 Income before income taxes 980 1,624 68 (1,207 ) 1,465 Provision (benefit) for income taxes (32 ) 553 (81 ) — 440 Net Income 1,012 1,071 149 (1,207 ) 1,025 Less: net income attributable to noncontrolling interests — — 13 — 13 Net Income Attributable to Phillips 66 $ 1,012 1,071 136 (1,207 ) 1,012 Comprehensive Income $ 1,237 1,296 364 (1,647 ) 1,250 Millions of Dollars Six Months Ended June 30, 2016 Statement of Income Phillips 66 Phillips 66 Company All Other Subsidiaries Consolidating Adjustments Total Consolidated Revenues and Other Income Sales and other operating revenues $ — 26,935 12,323 — 39,258 Equity in earnings of affiliates 1,003 885 160 (1,280 ) 768 Net gain on dispositions — — 6 — 6 Other income — 24 11 — 35 Intercompany revenues — 397 3,713 (4,110 ) — Total Revenues and Other Income 1,003 28,241 16,213 (5,390 ) 40,067 Costs and Expenses Purchased crude oil and products — 21,467 10,659 (3,998 ) 28,128 Operating expenses — 1,613 422 (18 ) 2,017 Selling, general and administrative expenses 4 600 208 (5 ) 807 Depreciation and amortization — 403 167 — 570 Impairments — — 2 — 2 Taxes other than income taxes — 2,741 4,314 — 7,055 Accretion on discounted liabilities — 8 2 — 10 Interest and debt expense 184 17 57 (89 ) 169 Foreign currency transaction (gains) losses — — (7 ) — (7 ) Total Costs and Expenses 188 26,849 15,824 (4,110 ) 38,751 Income before income taxes 815 1,392 389 (1,280 ) 1,316 Provision (benefit) for income taxes (66 ) 389 79 — 402 Net Income 881 1,003 310 (1,280 ) 914 Less: net income attributable to noncontrolling interests — — 33 — 33 Net Income Attributable to Phillips 66 $ 881 1,003 277 (1,280 ) 881 Comprehensive Income $ 782 904 191 (1,062 ) 815 Millions of Dollars Six Months Ended June 30, 2015 Statement of Income Phillips 66 Phillips 66 Company All Other Subsidiaries Consolidating Adjustments Total Consolidated Revenues and Other Income Sales and other operating revenues $ — 35,490 15,800 — 51,290 Equity in earnings (losses) of affiliates 2,123 1,416 (102 ) (2,574 ) 863 Net gain (loss) on dispositions — (115 ) 376 — 261 Other income — 65 24 — 89 Intercompany revenues — 489 5,143 (5,632 ) — Total Revenues and Other Income 2,123 37,345 21,241 (8,206 ) 52,503 Costs and Expenses Purchased crude oil and products — 28,749 15,761 (5,562 ) 38,948 Operating expenses 4 1,656 501 (24 ) 2,137 Selling, general and administrative expenses 3 595 204 (2 ) 800 Depreciation and amortization — 408 119 — 527 Impairments — 2 — — 2 Taxes other than income taxes — 2,816 4,195 — 7,011 Accretion on discounted liabilities — 8 3 — 11 Interest and debt expense 183 12 14 (44 ) 165 Foreign currency transaction losses — — 49 — 49 Total Costs and Expenses 190 34,246 20,846 (5,632 ) 49,650 Income before income taxes 1,933 3,099 395 (2,574 ) 2,853 Provision (benefit) for income taxes (66 ) 976 (79 ) — 831 Net Income 1,999 2,123 474 (2,574 ) 2,022 Less: net income attributable to noncontrolling interests — — 23 — 23 Net Income Attributable to Phillips 66 $ 1,999 2,123 451 (2,574 ) 1,999 Comprehensive Income $ 2,061 2,185 513 (2,675 ) 2,084 Millions of Dollars June 30, 2016 Balance Sheet Phillips 66 Phillips 66 Company All Other Subsidiaries Consolidating Adjustments Total Consolidated Assets Cash and cash equivalents $ — 864 1,368 — 2,232 Accounts and notes receivable 13 3,614 3,334 (1,364 ) 5,597 Inventories — 2,657 1,336 — 3,993 Prepaid expenses and other current assets 1 488 332 — 821 Total Current Assets 14 7,623 6,370 (1,364 ) 12,643 Investments and long-term receivables 31,691 22,722 7,775 (49,252 ) 12,936 Net properties, plants and equipment — 12,867 7,380 — 20,247 Goodwill — 3,040 235 — 3,275 Intangibles — 722 174 — 896 Other assets 12 205 149 (2 ) 364 Total Assets $ 31,717 47,179 22,083 (50,618 ) 50,361 Liabilities and Equity Accounts payable $ — 5,333 3,115 (1,364 ) 7,084 Short-term debt 1,498 28 6 — 1,532 Accrued income and other taxes — 378 534 — 912 Employee benefit obligations — 347 38 — 385 Other accruals 59 339 89 — 487 Total Current Liabilities 1,557 6,425 3,782 (1,364 ) 10,400 Long-term debt 5,917 146 1,267 — 7,330 Asset retirement obligations and accrued environmental costs — 499 173 — 672 Deferred income taxes — 4,420 1,815 (2 ) 6,233 Employee benefit obligations — 1,146 197 — 1,343 Other liabilities and deferred credits 1,372 2,895 3,705 (7,655 ) 317 Total Liabilities 8,846 15,531 10,939 (9,021 ) 26,295 Common stock 10,997 25,403 10,782 (36,185 ) 10,997 Retained earnings 12,626 6,997 (624 ) (6,402 ) 12,597 Accumulated other comprehensive income (loss) (752 ) (752 ) (238 ) 990 (752 ) Noncontrolling interests — — 1,224 — 1,224 Total Liabilities and Equity $ 31,717 47,179 22,083 (50,618 ) 50,361 Millions of Dollars December 31, 2015 Balance Sheet Phillips 66 Phillips 66 Company All Other Subsidiaries Consolidating Adjustments Total Consolidated Assets Cash and cash equivalents $ — 575 2,499 — 3,074 Accounts and notes receivable 14 3,643 2,217 (701 ) 5,173 Inventories — 2,171 1,306 — 3,477 Prepaid expenses and other current assets 2 382 148 — 532 Total Current Assets 16 6,771 6,170 (701 ) 12,256 Investments and long-term receivables 33,315 24,068 7,395 (52,635 ) 12,143 Net properties, plants and equipment — 12,651 7,070 — 19,721 Goodwill — 3,040 235 — 3,275 Intangibles — 726 180 — 906 Other assets 16 154 113 (4 ) 279 Total Assets $ 33,347 47,410 21,163 (53,340 ) 48,580 Liabilities and Equity Accounts payable $ — 4,015 2,341 (701 ) 5,655 Short-term debt — 25 19 — 44 Accrued income and other taxes — 320 558 — 878 Employee benefit obligations — 528 48 — 576 Other accruals 59 240 79 — 378 Total Current Liabilities 59 5,128 3,045 (701 ) 7,531 Long-term debt 7,413 158 1,272 — 8,843 Asset retirement obligations and accrued environmental costs — 496 169 — 665 Deferred income taxes — 4,500 1,545 (4 ) 6,041 Employee benefit obligations — 1,094 191 — 1,285 Other liabilities and deferred credits 2,746 2,765 3,734 (8,968 ) 277 Total Liabilities 10,218 14,141 9,956 (9,673 ) 24,642 Common stock 11,405 25,404 10,688 (36,092 ) 11,405 Retained earnings 12,377 8,518 (200 ) (8,347 ) 12,348 Accumulated other comprehensive income (loss) (653 ) (653 ) (119 ) 772 (653 ) Noncontrolling interests — — 838 — 838 Total Liabilities and Equity $ 33,347 47,410 21,163 (53,340 ) 48,580 Millions of Dollars Six Months Ended June 30, 2016 Statement of Cash Flows Phillips 66 Phillips 66 Company All Other Subsidiaries Consolidating Adjustments Total Consolidated Cash Flows From Operating Activities Net Cash Provided by Operating Activities $ 2,486 1,259 876 (3,208 ) 1,413 Cash Flows From Investing Activities Capital expenditures and investments* — (685 ) (723 ) 38 (1,370 ) Proceeds from asset dispositions — 3 12 — 15 Intercompany lending activities (1,190 ) 2,295 (1,105 ) — — Advances/loans—related parties — (75 ) (107 ) — (182 ) Other — 13 (88 ) — (75 ) Net Cash Provided by (Used in) Investing Activities (1,190 ) 1,551 (2,011 ) 38 (1,612 ) Cash Flows From Financing Activities Issuance of debt — — 150 — 150 Repayment of debt — (11 ) (155 ) — (166 ) Issuance of common stock (29 ) — — — (29 ) Repurchase of common stock (633 ) — — — (633 ) Dividends paid on common stock (625 ) (2,528 ) (680 ) 3,208 (625 ) Distributions to noncontrolling interests — — (28 ) — (28 ) Net proceeds from issuance of Phillips 66 Partners LP common units — — 669 — 669 Other* (9 ) 18 40 (38 ) 11 Net Cash Used in Financing Activities (1,296 ) (2,521 ) (4 ) 3,170 (651 ) Effect of Exchange Rate Changes on Cash and Cash Equivalents — — 8 — 8 Net Change in Cash and Cash Equivalents — 289 (1,131 ) — (842 ) Cash and cash equivalents at beginning of period — 575 2,499 — 3,074 Cash and Cash Equivalents at End of Period $ — 864 1,368 — 2,232 * Includes intercompany capital contributions. Millions of Dollars Six Months Ended June 30, 2015 Statement of Cash Flows Phillips 66 Phillips 66 Company All Other Subsidiaries Consolidating Adjustments Total Consolidated Cash Flows From Operating Activities Net Cash Provided by Operating Activities $ 531 1,386 1,524 (662 ) 2,779 Cash Flows From Investing Activities Capital expenditures and investments* — (663 ) (2,465 ) 834 (2,294 ) Proceeds from asset dispositions** — 773 104 (882 ) (5 ) Intercompany lending activities 1,611 (1,357 ) (254 ) — — Advances/loans—related parties — (50 ) — — (50 ) Collection of advances/loans—related parties — 50 — — 50 Other — (28 ) 75 — 47 Net Cash Provided by (Used in) Investing Activities 1,611 (1,275 ) (2,540 ) (48 ) (2,252 ) Cash Flows From Financing Activities Issuance of debt — — 1,169 — 1,169 Repayment of debt (800 ) (9 ) (95 ) — (904 ) Issuance of common stock (25 ) — — — (25 ) Repurchase of common stock (733 ) — — — (733 ) Dividends paid on common stock (574 ) (574 ) (48 ) 622 (574 ) Distributions to controlling interests — — (186 ) 186 — Distributions to noncontrolling interests — — (20 ) — (20 ) Net proceeds from issuance of Phillips 66 Partners LP common units — — 384 — 384 Other* (10 ) 22 88 (98 ) 2 Net Cash Provided by (Used in) Financing Activities (2,142 ) (561 ) 1,292 710 (701 ) Effect of Exchange Rate Changes on Cash and Cash Equivalents — — 56 — 56 Net Change in Cash and Cash Equivalents — (450 ) 332 — (118 ) Cash and cash equivalents at beginning of period — 2,045 3,162 — 5,207 Cash and Cash Equivalents at End of Period $ — 1,595 3,494 — 5,089 * Includes intercompany capital contributions. ** Includes return of investments in equity affiliates and working capital true-ups on dispositions.</t>
  </si>
  <si>
    <t>Interim Financial Information (Policies)</t>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t>Commitments and Contingencies</t>
  </si>
  <si>
    <t>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Inventories (Tables)</t>
  </si>
  <si>
    <t>Summary of Inventories</t>
  </si>
  <si>
    <t>Inventories consisted of the following: Millions of Dollars June 30 December 31 Crude oil and petroleum products $ 3,725 3,214 Materials and supplies 268 263 $ 3,993 3,477</t>
  </si>
  <si>
    <t>Investments, Loans and Long-Term Receivables (Tables)</t>
  </si>
  <si>
    <t>Summary of Financial Information</t>
  </si>
  <si>
    <t>Summarized 100 percent financial information for WRB Refining LP (WRB) and Chevron Phillips Chemical Company LLC ( CPChem ) was as follows: Millions of Dollars Three Months Ended Six Months Ended 2016 2015 2016 2015 Revenues $ 4,778 5,920 8,468 10,826 Income before income taxes 598 1,038 944 1,730 Net income 575 1,024 904 1,696</t>
  </si>
  <si>
    <t>Properties, Plants and Equipment (Tables)</t>
  </si>
  <si>
    <t>Properties, Plants and Equipment with Associated Accumulated Depreciation and Amortization</t>
  </si>
  <si>
    <t>Our investment in properties, plants and equipment (PP&amp;E), with the associated accumulated depreciation and amortization (Accum. D&amp;A), was: Millions of Dollars June 30, 2016 December 31, 2015 Gross PP&amp;E Accum. D&amp;A Net PP&amp;E Gross PP&amp;E Accum. D&amp;A Net PP&amp;E Midstream $ 7,651 1,477 6,174 6,978 1,293 5,685 Chemicals — — — — — — Refining 21,075 8,256 12,819 20,850 8,046 12,804 Marketing and Specialties 1,455 788 667 1,422 746 676 Corporate and Other 1,129 542 587 1,060 504 556 $ 31,310 11,063 20,247 30,310 10,589 19,721</t>
  </si>
  <si>
    <t>Earnings per Share (Tables)</t>
  </si>
  <si>
    <t>Reconciliation of Basic and Diluted Earnings Per Share</t>
  </si>
  <si>
    <t xml:space="preserve"> Three Months Ended Six Months Ended 2016 2015 2016 2015 Basic Diluted Basic Diluted Basic Diluted Basic Diluted Amounts attributed to Phillips 66 Common Stockholders (millions) : Net income attributable to Phillips 66 $ 496 496 1,012 1,012 881 881 1,999 1,999 Income allocated to participating securities (2 ) (1 ) (2 ) — (3 ) (3 ) (3 ) — Net Income available to common stockholders $ 494 495 1,010 1,012 878 878 1,996 1,999 Weighted-average common shares outstanding (thousands) : 524,080 528,247 539,848 544,617 525,654 529,993 541,649 546,398 Effect of stock-based compensation 4,167 2,813 4,769 4,309 4,339 2,822 4,749 4,587 Weighted-average common shares outstanding—EPS 528,247 531,060 544,617 548,926 529,993 532,815 546,398 550,985 Earnings Per Share of Common Stock (dollars) $ 0.94 0.93 1.85 1.84 1.66 1.65 3.65 3.63</t>
  </si>
  <si>
    <t>Derivatives and Financial Instruments (Tables)</t>
  </si>
  <si>
    <t>Summary of Fair Value of Commodity Derivative Assets and Liabilities and Gains (Losses) from Derivative Contracts</t>
  </si>
  <si>
    <t>The following table indicates the balance sheet line items that include the fair values of commodity derivative assets and liabilities presented net (i.e., commodity derivative assets and liabilities with the same counterparty are netted where the right of setoff exists); however, the balances in the following table are presented gross. For information on the impact of counterparty netting and collateral netting, see Note 13—Fair Value Measurements . Millions of Dollars June 30 December 31 Assets Prepaid expenses and other current assets $ 612 2,607 Other assets 20 5 Liabilities Other accruals 637 2,425 Other liabilities and deferred credits 17 5 Hedge accounting has not been used for any item in the table. The recognized gains (losses) incurred from commodity derivatives, and the line items where they appear on our consolidated statement of income, were: Millions of Dollars Three Months Ended Six Months Ended 2016 2015 2016 2015 Sales and other operating revenues $ (182 ) (143 ) (268 ) (174 ) Other income 7 4 16 47 Purchased crude oil and products (89 ) (71 ) (125 ) (51 ) Hedge accounting has not been used for any item in the table.</t>
  </si>
  <si>
    <t>Summary of Material Net Exposures and Notional Amount of Derivative Contracts</t>
  </si>
  <si>
    <t xml:space="preserve"> Open Position Long/(Short) June 30 December 31 Commodity Crude oil, refined products and NGL (millions of barrels) (35 ) (17 )</t>
  </si>
  <si>
    <t>Fair Value Measurements (Tables)</t>
  </si>
  <si>
    <t>Fair Value Hierarchy for Material Financial Instruments and Derivative Assets and Liabilities, Including the Effect of Counterparty Netting</t>
  </si>
  <si>
    <t>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June 30, 2016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258 316 — 574 (568 ) — — 6 — OTC instruments — 7 — 7 (2 ) — — 5 — Physical forward contracts* — 50 1 51 — — — 51 — Rabbi trust assets 94 — — 94 N/A N/A — 94 N/A $ 352 373 1 726 (570 ) — — 156 Commodity Derivative Liabilities Exchange-cleared instruments $ 277 359 — 636 (568 ) (68 ) — — — OTC instruments — 4 — 4 (2 ) — — 2 — Physical forward contracts* — 13 1 14 — — — 14 — Interest-rate derivatives — 16 — 16 — — — 16 — Floating-rate debt 90 — — 90 N/A N/A — 90 N/A Fixed-rate debt, excluding capital leases** — 9,493 — 9,493 N/A N/A (909 ) 8,584 N/A $ 367 9,885 1 10,253 (570 ) (68 ) (909 ) 8,706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 Millions of Dollars December 31, 2015 Fair Value Hierarchy Total Fair Value of Gross Assets &amp; Liabilities Effect of Counterparty Netting Effect of Collateral Netting Difference in Carrying Value and Fair Value Net Carrying Value Presented on the Balance Sheet Cash Collateral Received or Paid, Not Offset on Balance Sheet Level 1 Level 2 Level 3 Commodity Derivative Assets Exchange-cleared instruments $ 1,851 703 — 2,554 (2,389 ) (100 ) — 65 — OTC instruments — 13 — 13 (12 ) — — 1 — Physical forward contracts* 3 40 2 45 — — — 45 — Rabbi trust assets 83 — — 83 N/A N/A — 83 N/A $ 1,937 756 2 2,695 (2,401 ) (100 ) — 194 Commodity Derivative Liabilities Exchange-cleared instruments $ 1,745 646 — 2,391 (2,389 ) — — 2 — OTC instruments — 17 — 17 (12 ) — — 5 — Physical forward contracts* — 22 — 22 — — — 22 — Floating-rate debt 50 — — 50 N/A N/A — 50 N/A Fixed-rate debt, excluding capital leases** — 8,434 — 8,434 N/A N/A 195 8,629 N/A $ 1,795 9,119 — 10,914 (2,401 ) — 195 8,708 *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 We carry fixed-rate debt on the balance sheet at amortized cost.</t>
  </si>
  <si>
    <t>Employee Benefit Plans (Tables)</t>
  </si>
  <si>
    <t>Components of Net Periodic Benefit Cost</t>
  </si>
  <si>
    <t>The components of net periodic benefit cost for the three and six months ended June 30, 2016 and 2015 , were as follows: Millions of Dollars Pension Benefits Other Benefits 2016 2015 2016 2015 U.S. Int’l. U.S. Int’l. Components of Net Periodic Benefit Cost Three Months Ended June 30 Service cost $ 32 9 31 10 2 2 Interest cost 29 8 27 7 2 2 Expected return on plan assets (32 ) (10 ) (35 ) (9 ) — — Amortization of prior service cost (credit) — (1 ) 1 (1 ) (1 ) (1 ) Recognized net actuarial loss (gain) 18 3 18 4 — (1 ) Settlements — — — — — — Net periodic benefit cost $ 47 9 42 11 3 2 Six Months Ended June 30 Service cost $ 64 18 62 20 4 4 Interest cost 58 15 54 14 4 4 Expected return on plan assets (64 ) (20 ) (70 ) (19 ) — — Amortization of prior service cost (credit) 1 (1 ) 2 (1 ) (1 ) (1 ) Recognized net actuarial loss (gain) 36 7 37 8 — (1 ) Settlements 3 — 1 — — — Net periodic benefit cost $ 98 19 86 22 7 6</t>
  </si>
  <si>
    <t>Accumulated Other Comprehensive Income (Loss) (Tables)</t>
  </si>
  <si>
    <t>Summary of Changes in and Reclassifications Out of Accumulated Other Comprehensive Income (Loss) by Component</t>
  </si>
  <si>
    <t>The following table depicts changes in accumulated other comprehensive income (loss) by component, as well as detail on reclassifications out of accumulated other comprehensive income (loss): Millions of Dollars Defined Benefit Plans Foreign Currency Translation Hedging Accumulated Other Comprehensive Income (Loss) December 31, 2014 $ (696 ) 167 (2 ) (531 ) Other comprehensive income before reclassifications 6 23 — 29 Amounts reclassified from accumulated other comprehensive income (loss)* Amortization of defined benefit plan items** Actuarial losses and settlements 33 — — 33 Net current period other comprehensive income 39 23 — 62 June 30, 2015 $ (657 ) 190 (2 ) (469 ) December 31, 2015 $ (662 ) 11 (2 ) (653 ) Other comprehensive income (loss) before reclassifications 6 (125 ) (10 ) (129 ) Amounts reclassified from accumulated other comprehensive income (loss)* Amortization of defined benefit plan items** Actuarial losses and settlements 30 — — 30 Net current period other comprehensive income (loss) 36 (125 ) (10 ) (99 ) June 30, 2016 $ (626 ) (114 ) (12 ) (752 ) * There were no significant reclassifications related to foreign currency translation or hedging. ** These accumulated other comprehensive income (loss) components are included in the computation of net periodic benefit cost (see Note 14—Employee Benefit Plans , for additional information).</t>
  </si>
  <si>
    <t>Related Party Transactions (Tables)</t>
  </si>
  <si>
    <t>Significant Transactions with Related Parties</t>
  </si>
  <si>
    <t xml:space="preserve">Significant transactions with related parties were: Millions of Dollars Three Months Ended Six Months Ended 2016 2015 2016 2015 Operating revenues and other income (a) $ 549 674 956 1,291 Purchases (b) 2,148 2,406 3,651 4,354 Operating expenses and selling, general and administrative expenses (c) 28 31 61 62 Interest expense (d) 2 1 3 3 (a) We sold NGL and other petrochemical feedstocks, along with solvents, to CPChem, and we sold gas oil and hydrogen feedstocks to Excel Paralubes. We sold certain feedstocks and intermediate products to WRB and also acted as agent for WRB in supplying crude oil and other feedstocks for a fee. We also sold refined products to our OnCue Holdings, LLC joint venture. In addition, we charged several of our affiliates, including CPChem, for the use of common facilities, such as steam generators, waste and water treaters, and warehouse facilities. (b) We purchased crude oil and refined products from WRB. We also acted as agent for WRB in distributing asphalt and solvents. We purchased natural gas and NGL from DCP Midstream, LLC (DCP Midstream) and CPChem, as well as other feedstocks from various affiliates, for use in our refinery and fractionation processes. We paid NGL fractionation fees to CPChem. We also paid fees to various pipeline equity companies for transporting finished refined products and NGL. We purchased base oils and fuel products from Excel for use in our refining and specialty businesses. (c) We paid utility and processing fees to various affiliates. (d) We incurred interest expense on a note payable to MSLP. </t>
  </si>
  <si>
    <t>Segment Disclosures and Related Information (Tables)</t>
  </si>
  <si>
    <t>Analysis of Results by Operating Segment</t>
  </si>
  <si>
    <t xml:space="preserve"> Millions of Dollars Three Months Ended Six Months Ended 2016 2015 2016 2015 Sales and Other Operating Revenues Midstream Total sales $ 919 913 1,850 1,882 Intersegment eliminations (278 ) (243 ) (570 ) (497 ) Total Midstream 641 670 1,280 1,385 Chemicals 1 1 2 3 Refining Total sales 13,539 18,955 23,777 33,226 Intersegment eliminations (9,246 ) (11,920 ) (15,805 ) (20,676 ) Total Refining 4,293 7,035 7,972 12,550 Marketing and Specialties Total sales 17,180 21,343 30,528 38,091 Intersegment eliminations (274 ) (549 ) (540 ) (760 ) Total Marketing and Specialties 16,906 20,794 29,988 37,331 Corporate and Other 8 12 16 21 Consolidated sales and other operating revenues $ 21,849 28,512 39,258 51,290 Net Income (Loss) Attributable to Phillips 66 Midstream $ 39 (78 ) 104 (11 ) Chemicals 190 295 346 498 Refining 149 604 235 1,142 Marketing and Specialties 229 314 434 618 Corporate and Other (111 ) (123 ) (238 ) (248 ) Consolidated net income attributable to Phillips 66 $ 496 1,012 881 1,999 Millions of Dollars June 30 December 31 Total Assets Midstream $ 11,896 11,043 Chemicals 5,644 5,237 Refining 23,214 21,993 Marketing and Specialties 6,397 5,631 Corporate and Other 3,210 4,676 Consolidated total assets $ 50,361 48,580</t>
  </si>
  <si>
    <t>Condensed Consolidating Financial Information (Tables)</t>
  </si>
  <si>
    <t>Condensed Consolidating Statement of Income</t>
  </si>
  <si>
    <t xml:space="preserve"> Millions of Dollars Three Months Ended June 30, 2016 Statement of Income Phillips 66 Phillips 66 Company All Other Subsidiaries Consolidating Adjustments Total Consolidated Revenues and Other Income Sales and other operating revenues $ — 15,237 6,612 — 21,849 Equity in earnings of affiliates 556 487 74 (682 ) 435 Net gain on dispositions — — 6 — 6 Other income — 9 8 — 17 Intercompany revenues — 219 2,126 (2,345 ) — Total Revenues and Other Income 556 15,952 8,826 (3,027 ) 22,307 Costs and Expenses Purchased crude oil and products — 12,473 6,014 (2,289 ) 16,198 Operating expenses — 781 223 (10 ) 994 Selling, general and administrative expenses 1 313 109 (2 ) 421 Depreciation and amortization — 203 87 — 290 Impairments — — 2 — 2 Taxes other than income taxes — 1,397 2,197 — 3,594 Accretion on discounted liabilities — 4 1 — 5 Interest and debt expense 91 9 27 (44 ) 83 Foreign currency transaction (gains) losses — — — — — Total Costs and Expenses 92 15,180 8,660 (2,345 ) 21,587 Income before income taxes 464 772 166 (682 ) 720 Provision (benefit) for income taxes (32 ) 216 20 — 204 Net Income 496 556 146 (682 ) 516 Less: net income attributable to noncontrolling interests — — 20 — 20 Net Income Attributable to Phillips 66 $ 496 556 126 (682 ) 496 Comprehensive Income $ 401 461 39 (480 ) 421 Millions of Dollars Three Months Ended June 30, 2015 Statement of Income Phillips 66 Phillips 66 Company All Other Subsidiaries Consolidating Adjustments Total Consolidated Revenues and Other Income Sales and other operating revenues $ — 19,903 8,609 — 28,512 Equity in earnings (losses) of affiliates 1,071 694 (151 ) (1,207 ) 407 Net gain (loss) on dispositions — (110 ) 249 — 139 Other income — 6 13 — 19 Intercompany revenues — 349 2,994 (3,343 ) — Total Revenues and Other Income 1,071 20,842 11,714 (4,550 ) 29,077 Costs and Expenses Purchased crude oil and products — 16,472 9,088 (3,307 ) 22,253 Operating expenses — 782 271 (10 ) 1,043 Selling, general and administrative expenses 1 303 103 (1 ) 406 Depreciation and amortization — 214 60 — 274 Impairments — 2 — — 2 Taxes other than income taxes — 1,435 2,114 — 3,549 Accretion on discounted liabilities — 4 2 — 6 Interest and debt expense 90 6 8 (25 ) 79 Foreign currency transaction (gains) losses — — — — — Total Costs and Expenses 91 19,218 11,646 (3,343 ) 27,612 Income before income taxes 980 1,624 68 (1,207 ) 1,465 Provision (benefit) for income taxes (32 ) 553 (81 ) — 440 Net Income 1,012 1,071 149 (1,207 ) 1,025 Less: net income attributable to noncontrolling interests — — 13 — 13 Net Income Attributable to Phillips 66 $ 1,012 1,071 136 (1,207 ) 1,012 Comprehensive Income $ 1,237 1,296 364 (1,647 ) 1,250 Millions of Dollars Six Months Ended June 30, 2016 Statement of Income Phillips 66 Phillips 66 Company All Other Subsidiaries Consolidating Adjustments Total Consolidated Revenues and Other Income Sales and other operating revenues $ — 26,935 12,323 — 39,258 Equity in earnings of affiliates 1,003 885 160 (1,280 ) 768 Net gain on dispositions — — 6 — 6 Other income — 24 11 — 35 Intercompany revenues — 397 3,713 (4,110 ) — Total Revenues and Other Income 1,003 28,241 16,213 (5,390 ) 40,067 Costs and Expenses Purchased crude oil and products — 21,467 10,659 (3,998 ) 28,128 Operating expenses — 1,613 422 (18 ) 2,017 Selling, general and administrative expenses 4 600 208 (5 ) 807 Depreciation and amortization — 403 167 — 570 Impairments — — 2 — 2 Taxes other than income taxes — 2,741 4,314 — 7,055 Accretion on discounted liabilities — 8 2 — 10 Interest and debt expense 184 17 57 (89 ) 169 Foreign currency transaction (gains) losses — — (7 ) — (7 ) Total Costs and Expenses 188 26,849 15,824 (4,110 ) 38,751 Income before income taxes 815 1,392 389 (1,280 ) 1,316 Provision (benefit) for income taxes (66 ) 389 79 — 402 Net Income 881 1,003 310 (1,280 ) 914 Less: net income attributable to noncontrolling interests — — 33 — 33 Net Income Attributable to Phillips 66 $ 881 1,003 277 (1,280 ) 881 Comprehensive Income $ 782 904 191 (1,062 ) 815 Millions of Dollars Six Months Ended June 30, 2015 Statement of Income Phillips 66 Phillips 66 Company All Other Subsidiaries Consolidating Adjustments Total Consolidated Revenues and Other Income Sales and other operating revenues $ — 35,490 15,800 — 51,290 Equity in earnings (losses) of affiliates 2,123 1,416 (102 ) (2,574 ) 863 Net gain (loss) on dispositions — (115 ) 376 — 261 Other income — 65 24 — 89 Intercompany revenues — 489 5,143 (5,632 ) — Total Revenues and Other Income 2,123 37,345 21,241 (8,206 ) 52,503 Costs and Expenses Purchased crude oil and products — 28,749 15,761 (5,562 ) 38,948 Operating expenses 4 1,656 501 (24 ) 2,137 Selling, general and administrative expenses 3 595 204 (2 ) 800 Depreciation and amortization — 408 119 — 527 Impairments — 2 — — 2 Taxes other than income taxes — 2,816 4,195 — 7,011 Accretion on discounted liabilities — 8 3 — 11 Interest and debt expense 183 12 14 (44 ) 165 Foreign currency transaction losses — — 49 — 49 Total Costs and Expenses 190 34,246 20,846 (5,632 ) 49,650 Income before income taxes 1,933 3,099 395 (2,574 ) 2,853 Provision (benefit) for income taxes (66 ) 976 (79 ) — 831 Net Income 1,999 2,123 474 (2,574 ) 2,022 Less: net income attributable to noncontrolling interests — — 23 — 23 Net Income Attributable to Phillips 66 $ 1,999 2,123 451 (2,574 ) 1,999 Comprehensive Income $ 2,061 2,185 513 (2,675 ) 2,084</t>
  </si>
  <si>
    <t>Condensed Consolidating Balance Sheet</t>
  </si>
  <si>
    <t xml:space="preserve"> Millions of Dollars June 30, 2016 Balance Sheet Phillips 66 Phillips 66 Company All Other Subsidiaries Consolidating Adjustments Total Consolidated Assets Cash and cash equivalents $ — 864 1,368 — 2,232 Accounts and notes receivable 13 3,614 3,334 (1,364 ) 5,597 Inventories — 2,657 1,336 — 3,993 Prepaid expenses and other current assets 1 488 332 — 821 Total Current Assets 14 7,623 6,370 (1,364 ) 12,643 Investments and long-term receivables 31,691 22,722 7,775 (49,252 ) 12,936 Net properties, plants and equipment — 12,867 7,380 — 20,247 Goodwill — 3,040 235 — 3,275 Intangibles — 722 174 — 896 Other assets 12 205 149 (2 ) 364 Total Assets $ 31,717 47,179 22,083 (50,618 ) 50,361 Liabilities and Equity Accounts payable $ — 5,333 3,115 (1,364 ) 7,084 Short-term debt 1,498 28 6 — 1,532 Accrued income and other taxes — 378 534 — 912 Employee benefit obligations — 347 38 — 385 Other accruals 59 339 89 — 487 Total Current Liabilities 1,557 6,425 3,782 (1,364 ) 10,400 Long-term debt 5,917 146 1,267 — 7,330 Asset retirement obligations and accrued environmental costs — 499 173 — 672 Deferred income taxes — 4,420 1,815 (2 ) 6,233 Employee benefit obligations — 1,146 197 — 1,343 Other liabilities and deferred credits 1,372 2,895 3,705 (7,655 ) 317 Total Liabilities 8,846 15,531 10,939 (9,021 ) 26,295 Common stock 10,997 25,403 10,782 (36,185 ) 10,997 Retained earnings 12,626 6,997 (624 ) (6,402 ) 12,597 Accumulated other comprehensive income (loss) (752 ) (752 ) (238 ) 990 (752 ) Noncontrolling interests — — 1,224 — 1,224 Total Liabilities and Equity $ 31,717 47,179 22,083 (50,618 ) 50,361 Millions of Dollars December 31, 2015 Balance Sheet Phillips 66 Phillips 66 Company All Other Subsidiaries Consolidating Adjustments Total Consolidated Assets Cash and cash equivalents $ — 575 2,499 — 3,074 Accounts and notes receivable 14 3,643 2,217 (701 ) 5,173 Inventories — 2,171 1,306 — 3,477 Prepaid expenses and other current assets 2 382 148 — 532 Total Current Assets 16 6,771 6,170 (701 ) 12,256 Investments and long-term receivables 33,315 24,068 7,395 (52,635 ) 12,143 Net properties, plants and equipment — 12,651 7,070 — 19,721 Goodwill — 3,040 235 — 3,275 Intangibles — 726 180 — 906 Other assets 16 154 113 (4 ) 279 Total Assets $ 33,347 47,410 21,163 (53,340 ) 48,580 Liabilities and Equity Accounts payable $ — 4,015 2,341 (701 ) 5,655 Short-term debt — 25 19 — 44 Accrued income and other taxes — 320 558 — 878 Employee benefit obligations — 528 48 — 576 Other accruals 59 240 79 — 378 Total Current Liabilities 59 5,128 3,045 (701 ) 7,531 Long-term debt 7,413 158 1,272 — 8,843 Asset retirement obligations and accrued environmental costs — 496 169 — 665 Deferred income taxes — 4,500 1,545 (4 ) 6,041 Employee benefit obligations — 1,094 191 — 1,285 Other liabilities and deferred credits 2,746 2,765 3,734 (8,968 ) 277 Total Liabilities 10,218 14,141 9,956 (9,673 ) 24,642 Common stock 11,405 25,404 10,688 (36,092 ) 11,405 Retained earnings 12,377 8,518 (200 ) (8,347 ) 12,348 Accumulated other comprehensive income (loss) (653 ) (653 ) (119 ) 772 (653 ) Noncontrolling interests — — 838 — 838 Total Liabilities and Equity $ 33,347 47,410 21,163 (53,340 ) 48,580</t>
  </si>
  <si>
    <t>Condensed Consolidating Statement of Cash Flows</t>
  </si>
  <si>
    <t xml:space="preserve"> Millions of Dollars Six Months Ended June 30, 2016 Statement of Cash Flows Phillips 66 Phillips 66 Company All Other Subsidiaries Consolidating Adjustments Total Consolidated Cash Flows From Operating Activities Net Cash Provided by Operating Activities $ 2,486 1,259 876 (3,208 ) 1,413 Cash Flows From Investing Activities Capital expenditures and investments* — (685 ) (723 ) 38 (1,370 ) Proceeds from asset dispositions — 3 12 — 15 Intercompany lending activities (1,190 ) 2,295 (1,105 ) — — Advances/loans—related parties — (75 ) (107 ) — (182 ) Other — 13 (88 ) — (75 ) Net Cash Provided by (Used in) Investing Activities (1,190 ) 1,551 (2,011 ) 38 (1,612 ) Cash Flows From Financing Activities Issuance of debt — — 150 — 150 Repayment of debt — (11 ) (155 ) — (166 ) Issuance of common stock (29 ) — — — (29 ) Repurchase of common stock (633 ) — — — (633 ) Dividends paid on common stock (625 ) (2,528 ) (680 ) 3,208 (625 ) Distributions to noncontrolling interests — — (28 ) — (28 ) Net proceeds from issuance of Phillips 66 Partners LP common units — — 669 — 669 Other* (9 ) 18 40 (38 ) 11 Net Cash Used in Financing Activities (1,296 ) (2,521 ) (4 ) 3,170 (651 ) Effect of Exchange Rate Changes on Cash and Cash Equivalents — — 8 — 8 Net Change in Cash and Cash Equivalents — 289 (1,131 ) — (842 ) Cash and cash equivalents at beginning of period — 575 2,499 — 3,074 Cash and Cash Equivalents at End of Period $ — 864 1,368 — 2,232 * Includes intercompany capital contributions. Millions of Dollars Six Months Ended June 30, 2015 Statement of Cash Flows Phillips 66 Phillips 66 Company All Other Subsidiaries Consolidating Adjustments Total Consolidated Cash Flows From Operating Activities Net Cash Provided by Operating Activities $ 531 1,386 1,524 (662 ) 2,779 Cash Flows From Investing Activities Capital expenditures and investments* — (663 ) (2,465 ) 834 (2,294 ) Proceeds from asset dispositions** — 773 104 (882 ) (5 ) Intercompany lending activities 1,611 (1,357 ) (254 ) — — Advances/loans—related parties — (50 ) — — (50 ) Collection of advances/loans—related parties — 50 — — 50 Other — (28 ) 75 — 47 Net Cash Provided by (Used in) Investing Activities 1,611 (1,275 ) (2,540 ) (48 ) (2,252 ) Cash Flows From Financing Activities Issuance of debt — — 1,169 — 1,169 Repayment of debt (800 ) (9 ) (95 ) — (904 ) Issuance of common stock (25 ) — — — (25 ) Repurchase of common stock (733 ) — — — (733 ) Dividends paid on common stock (574 ) (574 ) (48 ) 622 (574 ) Distributions to controlling interests — — (186 ) 186 — Distributions to noncontrolling interests — — (20 ) — (20 ) Net proceeds from issuance of Phillips 66 Partners LP common units — — 384 — 384 Other* (10 ) 22 88 (98 ) 2 Net Cash Provided by (Used in) Financing Activities (2,142 ) (561 ) 1,292 710 (701 ) Effect of Exchange Rate Changes on Cash and Cash Equivalents — — 56 — 56 Net Change in Cash and Cash Equivalents — (450 ) 332 — (118 ) Cash and cash equivalents at beginning of period — 2,045 3,162 — 5,207 Cash and Cash Equivalents at End of Period $ — 1,595 3,494 — 5,089 * Includes intercompany capital contributions. ** Includes return of investments in equity affiliates and working capital true-ups on dispositions.</t>
  </si>
  <si>
    <t>Variable Interest Entities (Narrative) (Details) - USD ($) $ in Millions</t>
  </si>
  <si>
    <t>12 Months Ended</t>
  </si>
  <si>
    <t>Dec. 31, 2012</t>
  </si>
  <si>
    <t>Aug. 31, 2009</t>
  </si>
  <si>
    <t>Aug. 28, 2009</t>
  </si>
  <si>
    <t>Merey Sweeny [Member]</t>
  </si>
  <si>
    <t>Variable interest entities VIEs (Textual) [Abstract]</t>
  </si>
  <si>
    <t>Additional ownership interest acquired in MSLP that is in dispute</t>
  </si>
  <si>
    <t>50.00%</t>
  </si>
  <si>
    <t>Maximum exposure under debt guarantee</t>
  </si>
  <si>
    <t>Merey Sweeny [Member] | MSLP 8.85% Senior Notes [Member] | Guarantees of Joint Venture Debt [Member]</t>
  </si>
  <si>
    <t>Debt guarantee to lender of 8.85% senior notes issued by MSLP, percentage</t>
  </si>
  <si>
    <t>100.00%</t>
  </si>
  <si>
    <t>Stated interest rate of debt issued, percentage</t>
  </si>
  <si>
    <t>8.85%</t>
  </si>
  <si>
    <t>Dakota Access LLC [Member]</t>
  </si>
  <si>
    <t>Percentage of ownership interest</t>
  </si>
  <si>
    <t>25.00%</t>
  </si>
  <si>
    <t>Energy Transfer Crude Oil Company, LLC [Member]</t>
  </si>
  <si>
    <t>DAPL And ETCOP [Member]</t>
  </si>
  <si>
    <t>Book value of investment</t>
  </si>
  <si>
    <t>Loans and leases receivable, related parties</t>
  </si>
  <si>
    <t>Inventories (Summary of Inventory) (Details) - USD ($) $ in Millions</t>
  </si>
  <si>
    <t>Summary of inventories</t>
  </si>
  <si>
    <t>Crude oil and petroleum products</t>
  </si>
  <si>
    <t>Materials and supplies</t>
  </si>
  <si>
    <t>Inventories (Narrative) (Details) - USD ($) $ in Millions</t>
  </si>
  <si>
    <t>Inventories valued on the last-in, first out (LIFO) basis</t>
  </si>
  <si>
    <t>Estimated excess of current replacement cost over LIFO cost of inventories</t>
  </si>
  <si>
    <t>Decreased net income due to LIFO inventory liquidations</t>
  </si>
  <si>
    <t>Assets Held for Sale or Sold (Narrative) (Details) - USD ($) $ in Millions</t>
  </si>
  <si>
    <t>Assets Held for Sale or Sold (Narrative) [Abstract]</t>
  </si>
  <si>
    <t>Immingham Combined Heat and Power Plant [Member] | Marketing and Specialties [Member]</t>
  </si>
  <si>
    <t>Investments, Loans and Long-Term Receivables (Summary of Financial Information for Equity Method Investments) (Details) - WRB Refining LP And Chevron Phillips Chemical Company LLC [Member] - USD ($) $ in Millions</t>
  </si>
  <si>
    <t>Summary of financial information</t>
  </si>
  <si>
    <t>Revenues</t>
  </si>
  <si>
    <t>Net income</t>
  </si>
  <si>
    <t>Investments, Loans and Long-Term Receivables (Narrative) (Details) $ in Millions</t>
  </si>
  <si>
    <t>Jun. 30, 2016USD ($)joint_venture</t>
  </si>
  <si>
    <t>May 31, 2016USD ($)</t>
  </si>
  <si>
    <t>Aug. 27, 2009</t>
  </si>
  <si>
    <t>Schedule of Equity Method Investments [Line Items]</t>
  </si>
  <si>
    <t>Loan agreement, maximum borrowing capacity</t>
  </si>
  <si>
    <t>Contribution obligation by co-venturer</t>
  </si>
  <si>
    <t>Equity Method Investments</t>
  </si>
  <si>
    <t>Additional ownership interest acquired</t>
  </si>
  <si>
    <t>Petroleos De Venezuela S.A. (PDVSA) [Member] | Merey Sweeny [Member]</t>
  </si>
  <si>
    <t>Percentage of equity interest of others</t>
  </si>
  <si>
    <t>Energy Transfer [Member]</t>
  </si>
  <si>
    <t>Number of joint ventures | joint_venture</t>
  </si>
  <si>
    <t>Conocophillips [Member] | Merey Sweeny [Member]</t>
  </si>
  <si>
    <t>Corporate Joint Venture [Member] | Dakota Access LLC [Member]</t>
  </si>
  <si>
    <t>Corporate Joint Venture [Member] | Energy Transfer Crude Oil Company, LLC [Member]</t>
  </si>
  <si>
    <t>Properties, Plants and Equipment (Details) - USD ($) $ in Millions</t>
  </si>
  <si>
    <t>Properties, plants and equipment with the associated accumulated depreciation and amortization</t>
  </si>
  <si>
    <t>Gross PP&amp;E</t>
  </si>
  <si>
    <t>Accum. D&amp;A</t>
  </si>
  <si>
    <t>Net PP&amp;E</t>
  </si>
  <si>
    <t>Midstream [Member]</t>
  </si>
  <si>
    <t>Refining [Member]</t>
  </si>
  <si>
    <t>Marketing and Specialties [Member]</t>
  </si>
  <si>
    <t>Corporate and Other [Member]</t>
  </si>
  <si>
    <t>Earnings per Share (Summary of Earnings Per Share Calculation) (Details) - USD ($) $ / shares in Units, shares in Thousands, $ in Millions</t>
  </si>
  <si>
    <t>Basic EPS Calculation</t>
  </si>
  <si>
    <t>Net income attributable to Phillips 66</t>
  </si>
  <si>
    <t>Income allocated to participating securities</t>
  </si>
  <si>
    <t>Net Income available to common stockholders</t>
  </si>
  <si>
    <t>Weighted-average common shares outstanding (thousands)</t>
  </si>
  <si>
    <t>Effect of stock-based compensation (thousands)</t>
  </si>
  <si>
    <t>Weighted-average commons shares outstanding - EPS (thousands)</t>
  </si>
  <si>
    <t>Diluted EPS Calculation</t>
  </si>
  <si>
    <t>Earnings Per Share of Common Stock (dollars), Basic (in usd per share)</t>
  </si>
  <si>
    <t>Earnings Per Share of Common Stock (dollars), Diluted (in usd per share)</t>
  </si>
  <si>
    <t>Debt (Narrative) (Details) - USD ($)</t>
  </si>
  <si>
    <t>Debt Instrument [Line Items]</t>
  </si>
  <si>
    <t>Revolving Credit Facility [Member]</t>
  </si>
  <si>
    <t>Aggregate total capacity available under credit facilities</t>
  </si>
  <si>
    <t>5 Billion US Dollars Revolver [Member] | Revolving Credit Facility [Member]</t>
  </si>
  <si>
    <t>Amount of outstanding borrowings under revolving credit agreement</t>
  </si>
  <si>
    <t>Borrowing capacity under revolving credit agreement</t>
  </si>
  <si>
    <t>Letters of credit issued</t>
  </si>
  <si>
    <t>Phillips 66 Partners Revolving Credit Facility [Member] | Revolving Credit Facility [Member]</t>
  </si>
  <si>
    <t>Senior Notes [Member] | Two Point Nine Five Zero Senior Notes Due Two Thousand Seventeen [Member]</t>
  </si>
  <si>
    <t>Guarantees (Narrative) (Details) - USD ($) $ in Millions</t>
  </si>
  <si>
    <t>Guarantees (Textual) [Abstract]</t>
  </si>
  <si>
    <t>Environmental accruals included in recorded carrying amount</t>
  </si>
  <si>
    <t>Other Guarantees [Member]</t>
  </si>
  <si>
    <t>Maximum potential amount of future payments under the guarantees</t>
  </si>
  <si>
    <t>Indemnifications [Member]</t>
  </si>
  <si>
    <t>Carrying amount of indemnifications</t>
  </si>
  <si>
    <t>Asset Retirement Obligations And Accrued Environmental Cost [Member] | Indemnifications [Member]</t>
  </si>
  <si>
    <t>Maximum [Member] | Other Guarantees [Member]</t>
  </si>
  <si>
    <t>Term of the guarantees, in years</t>
  </si>
  <si>
    <t>8 years</t>
  </si>
  <si>
    <t>Percentage of guarantee</t>
  </si>
  <si>
    <t>Facilities [Member] | Residual Value Guarantees [Member]</t>
  </si>
  <si>
    <t>Facilities [Member] | Maximum [Member] | Other Guarantees [Member]</t>
  </si>
  <si>
    <t>Lessee leasing arrangements, operating leases, term of contract</t>
  </si>
  <si>
    <t>5 years</t>
  </si>
  <si>
    <t>Railcar and Airplane [Member] | Residual Value Guarantees [Member]</t>
  </si>
  <si>
    <t>Contingencies and Commitments (Narrative) (Details) - USD ($) $ in Millions</t>
  </si>
  <si>
    <t>Contingencies and Commitments (Textual) [Abstract]</t>
  </si>
  <si>
    <t>Total environmental accrual</t>
  </si>
  <si>
    <t>Expected years to incur a substantial amount of expenditures</t>
  </si>
  <si>
    <t>30 years</t>
  </si>
  <si>
    <t>Performance Guarantee [Member]</t>
  </si>
  <si>
    <t>Letters of credit and bank guarantees</t>
  </si>
  <si>
    <t>Performance Guarantee [Member] | Revolving Credit Facility [Member]</t>
  </si>
  <si>
    <t>Derivatives and Financial Instruments (Summary of Commodity Derivative Assets and Liabilities) (Details) - Commodity Derivatives [Member] - USD ($) $ in Millions</t>
  </si>
  <si>
    <t>Prepaid Expenses and Other Current Assets [Member]</t>
  </si>
  <si>
    <t>Fair value of commodity derivative assets and liabilities, without netting</t>
  </si>
  <si>
    <t>Commodity derivative assets, fair value gross</t>
  </si>
  <si>
    <t>Other Assets [Member]</t>
  </si>
  <si>
    <t>Other Accruals [Member]</t>
  </si>
  <si>
    <t>Commodity derivative liabilities, fair value gross</t>
  </si>
  <si>
    <t>Other Liabilities and Deferred Credits [Member]</t>
  </si>
  <si>
    <t>Hedge accounting has not been used for any item in the table.</t>
  </si>
  <si>
    <t>Derivatives and Financial Instruments (Summary of Gains/(Losses) From Commodity Derivatives) (Details) - Commodity Derivatives [Member] - USD ($) $ in Millions</t>
  </si>
  <si>
    <t>Sales and Other Operating Revenues [Member]</t>
  </si>
  <si>
    <t>Summary of gains (losses) from commodity derivatives</t>
  </si>
  <si>
    <t>Gains (losses) from commodity derivatives</t>
  </si>
  <si>
    <t>Other Income [Member]</t>
  </si>
  <si>
    <t>Purchased Crude Oil and Products [Member]</t>
  </si>
  <si>
    <t>Derivatives and Financial Instruments (Summary of Outstanding Commodity Derivative Contracts) (Details) - MMBbls</t>
  </si>
  <si>
    <t>Derivative [Line Items]</t>
  </si>
  <si>
    <t>Crude oil, refined products and NGL (millions of barrels)</t>
  </si>
  <si>
    <t>Derivatives and Financial Instruments (Narrative) (Details)</t>
  </si>
  <si>
    <t>Financial instruments and derivative contracts (Textual) [Abstract]</t>
  </si>
  <si>
    <t>Percentage of derivative contract volume expiring within twelve months</t>
  </si>
  <si>
    <t>99.00%</t>
  </si>
  <si>
    <t>Fair Value Measurements (Summary of Fair Value of Derivative Assets and Liabilities and Effect of Counterparty Netting) (Details) - USD ($) $ in Millions</t>
  </si>
  <si>
    <t>Fair Value, Assets and Liabilities Measured on Recurring and Nonrecurring Basis [Line Items]</t>
  </si>
  <si>
    <t>Net carrying value presented on balance sheet, floating-rate debt</t>
  </si>
  <si>
    <t>Difference In carrying value and fair value liability</t>
  </si>
  <si>
    <t>Net carrying value presented on balance sheet, fixed-rate debt, excluding capital leases</t>
  </si>
  <si>
    <t>Fixed Rate Debt Excluding Capital Leases [Member]</t>
  </si>
  <si>
    <t>Carrying (Reported) Amount, Fair Value Disclosure [Member]</t>
  </si>
  <si>
    <t>Net carrying value presented on balance sheet, commodity derivative assets and investments</t>
  </si>
  <si>
    <t>Net carrying value presented on balance sheet, commodity derivative liabilities and debt</t>
  </si>
  <si>
    <t>Carrying (Reported) Amount, Fair Value Disclosure [Member] | Rabbi Trust Assets [Member] | Investments And Long-term Receivables [Member]</t>
  </si>
  <si>
    <t>Rabbi trust assets</t>
  </si>
  <si>
    <t>Exchange-cleared Instruments [Member]</t>
  </si>
  <si>
    <t>Cash Collateral Received of Paid Not Offset on Balance Sheet</t>
  </si>
  <si>
    <t>Exchange-cleared Instruments [Member] | Carrying (Reported) Amount, Fair Value Disclosure [Member]</t>
  </si>
  <si>
    <t>Net carrying value presented on balance sheet, commodity derivative assets</t>
  </si>
  <si>
    <t>Net carrying value presented on balance sheet, commodity derivative liabilities</t>
  </si>
  <si>
    <t>OTC Instruments [Member] | Carrying (Reported) Amount, Fair Value Disclosure [Member]</t>
  </si>
  <si>
    <t>Physical Forward Contracts [Member] | Carrying (Reported) Amount, Fair Value Disclosure [Member]</t>
  </si>
  <si>
    <t>Fair Value, Measurements, Recurring [Member]</t>
  </si>
  <si>
    <t>Effect of counterparty netting, commodity derivative assets</t>
  </si>
  <si>
    <t>Effect of collateral netting, commodity derivative assets</t>
  </si>
  <si>
    <t>Total assets, fair value disclosure gross</t>
  </si>
  <si>
    <t>Effect of counterparty netting, commodity derivative liabilities</t>
  </si>
  <si>
    <t>Effect of collateral netting, commodity derivative liabilities</t>
  </si>
  <si>
    <t>Total liabilities, fair value disclosure gross</t>
  </si>
  <si>
    <t>Fair Value, Measurements, Recurring [Member] | Floating Rate Debt [Member]</t>
  </si>
  <si>
    <t>Debt, fair value gross</t>
  </si>
  <si>
    <t>Fair Value, Measurements, Recurring [Member] | Fixed Rate Debt Excluding Capital Leases [Member]</t>
  </si>
  <si>
    <t>Fair Value, Measurements, Recurring [Member] | Rabbi Trust Assets [Member]</t>
  </si>
  <si>
    <t>Fair Value, Measurements, Recurring [Member] | Exchange-cleared Instruments [Member]</t>
  </si>
  <si>
    <t>Fair Value, Measurements, Recurring [Member] | OTC Instruments [Member]</t>
  </si>
  <si>
    <t>Fair Value, Measurements, Recurring [Member] | Physical Forward Contracts [Member]</t>
  </si>
  <si>
    <t>Fair Value, Measurements, Recurring [Member] | Level 1 [Member]</t>
  </si>
  <si>
    <t>Fair Value, Measurements, Recurring [Member] | Level 1 [Member] | Floating Rate Debt [Member]</t>
  </si>
  <si>
    <t>Fair Value, Measurements, Recurring [Member] | Level 1 [Member] | Rabbi Trust Assets [Member]</t>
  </si>
  <si>
    <t>Fair Value, Measurements, Recurring [Member] | Level 1 [Member] | Exchange-cleared Instruments [Member]</t>
  </si>
  <si>
    <t>Fair Value, Measurements, Recurring [Member] | Level 1 [Member] | Physical Forward Contracts [Member]</t>
  </si>
  <si>
    <t>Fair Value, Measurements, Recurring [Member] | Level 2 [Member]</t>
  </si>
  <si>
    <t>Fair Value, Measurements, Recurring [Member] | Level 2 [Member] | Fixed Rate Debt Excluding Capital Leases [Member]</t>
  </si>
  <si>
    <t>Fair Value, Measurements, Recurring [Member] | Level 2 [Member] | Exchange-cleared Instruments [Member]</t>
  </si>
  <si>
    <t>Fair Value, Measurements, Recurring [Member] | Level 2 [Member] | OTC Instruments [Member]</t>
  </si>
  <si>
    <t>Fair Value, Measurements, Recurring [Member] | Level 2 [Member] | Physical Forward Contracts [Member]</t>
  </si>
  <si>
    <t>Fair Value, Measurements, Recurring [Member] | Level 3 [Member]</t>
  </si>
  <si>
    <t>Fair Value, Measurements, Recurring [Member] | Level 3 [Member] | Physical Forward Contracts [Member]</t>
  </si>
  <si>
    <t>Interest Rate Contract [Member]</t>
  </si>
  <si>
    <t>Interest Rate Contract [Member] | Fair Value, Measurements, Recurring [Member] | Derivative Financial Instruments, Liabilities [Member]</t>
  </si>
  <si>
    <t>Interest-rate derivatives</t>
  </si>
  <si>
    <t>Interest Rate Contract [Member] | Fair Value, Measurements, Recurring [Member] | Level 2 [Member] | Derivative Financial Instruments, Liabilities [Member]</t>
  </si>
  <si>
    <t>We carry fixed-rate debt on the balance sheet at amortized cost.</t>
  </si>
  <si>
    <t>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t>
  </si>
  <si>
    <t>Fair Value Measurements (Narrative) (Details) $ in Millions</t>
  </si>
  <si>
    <t>Jun. 30, 2016USD ($)</t>
  </si>
  <si>
    <t>Fair Value, Assets, Liabilities and Stockholders' Equity Measured on Recurring Basis [Abstract]</t>
  </si>
  <si>
    <t>Asset value transferred into Level 1, as measured from the beginning of the reporting period</t>
  </si>
  <si>
    <t>Liability value transferred into Level 1, as measured from the beginning of the reporting period</t>
  </si>
  <si>
    <t>Employee Benefit Plans (Summary of Components of Net Periodic Benefit Cost) (Details) - USD ($) $ in Millions</t>
  </si>
  <si>
    <t>United States Pension Plans of U S Entity, Defined Benefit [Member]</t>
  </si>
  <si>
    <t>Service cost</t>
  </si>
  <si>
    <t>Interest cost</t>
  </si>
  <si>
    <t>Expected return on plan assets</t>
  </si>
  <si>
    <t>Amortization of prior service cost (credit)</t>
  </si>
  <si>
    <t>Recognized net actuarial loss (gain)</t>
  </si>
  <si>
    <t>Settlements</t>
  </si>
  <si>
    <t>Net periodic benefit cost</t>
  </si>
  <si>
    <t>Foreign Pension Plans, Defined Benefit [Member]</t>
  </si>
  <si>
    <t>Other Postretirement Benefit Plans, Defined Benefit [Member]</t>
  </si>
  <si>
    <t>Employee Benefit Plans (Narrative) (Details) $ in Millions</t>
  </si>
  <si>
    <t>Employee Benefit Plans (Textual) [Abstract]</t>
  </si>
  <si>
    <t>Company contributions to plans</t>
  </si>
  <si>
    <t>Additional contributions expected to be made during remainder of 2016</t>
  </si>
  <si>
    <t>Accumulated Other Comprehensive Income (Loss) (Summary of the Components of Accumulated Other Comprehensive Income (Loss) and Detail on Reclassifications) (Details) - USD ($) $ in Millions</t>
  </si>
  <si>
    <t>Amounts reclassified from accumulated other comprehensive income (loss)</t>
  </si>
  <si>
    <t>Accumulated other comprehensive income (loss), beginning balance</t>
  </si>
  <si>
    <t>Other comprehensive income (loss) before reclassifications</t>
  </si>
  <si>
    <t>Actuarial losses and settlements</t>
  </si>
  <si>
    <t>Accumulated other comprehensive income (loss), ending balance</t>
  </si>
  <si>
    <t>Defined Benefit Plans [Member]</t>
  </si>
  <si>
    <t>Foreign Curency Translation [Member]</t>
  </si>
  <si>
    <t>Hedging [Member]</t>
  </si>
  <si>
    <t>There were no significant reclassifications related to foreign currency translation or hedging.</t>
  </si>
  <si>
    <t>These accumulated other comprehensive income (loss) components are included in the computation of net periodic benefit cost (see Note 14—Employee Benefit Plans, for additional information).</t>
  </si>
  <si>
    <t>Related Party Transactions (Summary of Significant Related Party Transactions) (Details) - USD ($) $ in Millions</t>
  </si>
  <si>
    <t>Significant transactions with related parties</t>
  </si>
  <si>
    <t>Operating revenues and other income</t>
  </si>
  <si>
    <t>Purchases</t>
  </si>
  <si>
    <t>Operating expenses and selling, general and administrative expenses</t>
  </si>
  <si>
    <t>Interest expense</t>
  </si>
  <si>
    <t>[4]</t>
  </si>
  <si>
    <t>We sold NGL and other petrochemical feedstocks, along with solvents, to CPChem, and we sold gas oil and hydrogen feedstocks to Excel Paralubes. We sold certain feedstocks and intermediate products to WRB and also acted as agent for WRB in supplying crude oil and other feedstocks for a fee. We also sold refined products to our OnCue Holdings, LLC joint venture. In addition, we charged several of our affiliates, including CPChem, for the use of common facilities, such as steam generators, waste and water treaters, and warehouse facilities.</t>
  </si>
  <si>
    <t>We purchased crude oil and refined products from WRB. We also acted as agent for WRB in distributing asphalt and solvents. We purchased natural gas and NGL from DCP Midstream, LLC (DCP Midstream) and CPChem, as well as other feedstocks from various affiliates, for use in our refinery and fractionation processes. We paid NGL fractionation fees to CPChem. We also paid fees to various pipeline equity companies for transporting finished refined products and NGL. We purchased base oils and fuel products from Excel for use in our refining and specialty businesses.</t>
  </si>
  <si>
    <t>We paid utility and processing fees to various affiliates.</t>
  </si>
  <si>
    <t>We incurred interest expense on a note payable to MSLP.</t>
  </si>
  <si>
    <t>Segment Disclosures and Related Information (Summary of Sales and Other Operating Revenues, Net Income (Loss) Attributable to Phillips 66 and Total Assets by Operating Segment) (Details) - USD ($) $ in Millions</t>
  </si>
  <si>
    <t>Analysis of results by operating segment</t>
  </si>
  <si>
    <t>Net Income (Loss) Attributable to Phillips 66</t>
  </si>
  <si>
    <t>Analysis of results of assets by operating segment</t>
  </si>
  <si>
    <t>Chemicals [Member]</t>
  </si>
  <si>
    <t>Operating Segments [Member] | Midstream [Member]</t>
  </si>
  <si>
    <t>Operating Segments [Member] | Refining [Member]</t>
  </si>
  <si>
    <t>Operating Segments [Member] | Marketing and Specialties [Member]</t>
  </si>
  <si>
    <t>Intersegment Eliminations [Member] | Midstream [Member]</t>
  </si>
  <si>
    <t>Intersegment Eliminations [Member] | Refining [Member]</t>
  </si>
  <si>
    <t>Intersegment Eliminations [Member] | Marketing and Specialties [Member]</t>
  </si>
  <si>
    <t>Segment Disclosures and Related Information (Narrative) (Details)</t>
  </si>
  <si>
    <t>Jun. 30, 2016refinery</t>
  </si>
  <si>
    <t>Midstream Segment [Member] | DCP Midstream [Member]</t>
  </si>
  <si>
    <t>Segment Disclosures And Related Information (Textual) [Abstract]</t>
  </si>
  <si>
    <t>Chemicals Segment [Member] | CP Chem [Member]</t>
  </si>
  <si>
    <t>Refining [Member] | Mainly United States And Europe [Member]</t>
  </si>
  <si>
    <t>Number of refineries</t>
  </si>
  <si>
    <t>Income Taxes (Narrative) (Details)</t>
  </si>
  <si>
    <t>Income Taxes (Textual) [Abstract]</t>
  </si>
  <si>
    <t>Effective tax rate, percent</t>
  </si>
  <si>
    <t>28.00%</t>
  </si>
  <si>
    <t>30.00%</t>
  </si>
  <si>
    <t>31.00%</t>
  </si>
  <si>
    <t>29.00%</t>
  </si>
  <si>
    <t>Federal statutory tax rate, percent</t>
  </si>
  <si>
    <t>35.00%</t>
  </si>
  <si>
    <t>Phillips 66 Partners LP (Narrative) (Details) - USD ($) $ / shares in Units, $ in Millions</t>
  </si>
  <si>
    <t>May 10, 2016</t>
  </si>
  <si>
    <t>May 31, 2016</t>
  </si>
  <si>
    <t>Mar. 31, 2016</t>
  </si>
  <si>
    <t>Subsidiary or Equity Method Investee [Line Items]</t>
  </si>
  <si>
    <t>Noncontrolling Interest [Member]</t>
  </si>
  <si>
    <t>Phillips 66 Partners LP [Member]</t>
  </si>
  <si>
    <t>Limited partner interest in Phillips 66 Partners owned by public, percentage</t>
  </si>
  <si>
    <t>37.00%</t>
  </si>
  <si>
    <t>Phillips 66 Partners LP [Member] | Variable Interest Entity, Primary Beneficiary [Member]</t>
  </si>
  <si>
    <t>Limited partnership interest in Phillips 66 Partners, percentage</t>
  </si>
  <si>
    <t>61.00%</t>
  </si>
  <si>
    <t>General partnership interest in Phillips 66 Partners, percentage</t>
  </si>
  <si>
    <t>2.00%</t>
  </si>
  <si>
    <t>Equity investments</t>
  </si>
  <si>
    <t>Entities under common control, ownership percentage transferred</t>
  </si>
  <si>
    <t>Total consideration for contributed assets</t>
  </si>
  <si>
    <t>Note payable to us</t>
  </si>
  <si>
    <t>Entities under common control, ownership percentage transferred, wholly owned</t>
  </si>
  <si>
    <t>Phillips 66 Partners LP [Member] | Common And General Partner Units [Member]</t>
  </si>
  <si>
    <t>Aggregate fair value of units received</t>
  </si>
  <si>
    <t>Phillips 66 Partners LP [Member] | Phillips 66 Sweeny Frac LLC [Member]</t>
  </si>
  <si>
    <t>75.00%</t>
  </si>
  <si>
    <t>Phillips 66 Partners LP [Member] | Sweeny Frac LLC And Phillips 66 Plymouth LLC [Member] [Member]</t>
  </si>
  <si>
    <t>Phillips 66 Partners LP [Member] | Sweeny Frac LLC And Phillips 66 Plymouth LLC [Member] [Member] | Common And General Partner Units [Member]</t>
  </si>
  <si>
    <t>Majority Shareholder [Member]</t>
  </si>
  <si>
    <t>Common Units [Member] | Phillips 66 Partners LP [Member]</t>
  </si>
  <si>
    <t>Units, sold in public offering, shares</t>
  </si>
  <si>
    <t>Sale of stock, price per share (in usd per share)</t>
  </si>
  <si>
    <t>Public sale of units net of offering costs</t>
  </si>
  <si>
    <t>Partners' capital account, units, amount authorized</t>
  </si>
  <si>
    <t>Partners' capital account, units, sale of units</t>
  </si>
  <si>
    <t>New Accounting Standards (Narrative) (Details)</t>
  </si>
  <si>
    <t>1 Months Ended</t>
  </si>
  <si>
    <t>Aug. 31, 2015</t>
  </si>
  <si>
    <t>Feb. 29, 2016classification</t>
  </si>
  <si>
    <t>Jan. 31, 2016provision</t>
  </si>
  <si>
    <t>Number of classifications | classification</t>
  </si>
  <si>
    <t>Number of provisions | provision</t>
  </si>
  <si>
    <t>Period of deferral of effective date, in years</t>
  </si>
  <si>
    <t>1 year</t>
  </si>
  <si>
    <t>Condensed Consolidating Financial Information (Condensed Consolidating Statement of Income) (Details) - USD ($) $ in Millions</t>
  </si>
  <si>
    <t>Equity in earnings (losses) of affiliates</t>
  </si>
  <si>
    <t>Net gain (loss) on dispositions</t>
  </si>
  <si>
    <t>Provision (benefit) for income taxes</t>
  </si>
  <si>
    <t>Phillips 66 [Member]</t>
  </si>
  <si>
    <t>Phillips 66 Company [Member]</t>
  </si>
  <si>
    <t>All Other Subsidiaries [Member]</t>
  </si>
  <si>
    <t>Reportable Legal Entities [Member] | Phillips 66 Company [Member]</t>
  </si>
  <si>
    <t>Reportable Legal Entities [Member] | All Other Subsidiaries [Member]</t>
  </si>
  <si>
    <t>Consolidating Adjustments [Member]</t>
  </si>
  <si>
    <t>Consolidating Adjustments [Member] | Phillips 66 Company [Member]</t>
  </si>
  <si>
    <t>Consolidating Adjustments [Member] | All Other Subsidiaries [Member]</t>
  </si>
  <si>
    <t>Condensed Consolidating Financial Information (Condensed Consolidating Balance Sheet) (Details) - USD ($) $ in Millions</t>
  </si>
  <si>
    <t>Dec. 31, 2014</t>
  </si>
  <si>
    <t>Accounts and notes receivable</t>
  </si>
  <si>
    <t>Liabilities and Equity</t>
  </si>
  <si>
    <t>Common stock</t>
  </si>
  <si>
    <t>Accumulated other comprehensive income (loss)</t>
  </si>
  <si>
    <t>Condensed Consolidating Financial Information (Condensed Consolidating Statement of Cash Flows) (Details) - USD ($) $ in Millions</t>
  </si>
  <si>
    <t>Net Cash Provided by (Used in) Operating Activities, Continuing Operations [Abstract]</t>
  </si>
  <si>
    <t>Intercompany lending activities</t>
  </si>
  <si>
    <t>Distributions to controlling interests</t>
  </si>
  <si>
    <t>Condensed Consolidating Financial Information (Narrative) (Details)</t>
  </si>
  <si>
    <t>Phillips 66 [Member] | Senior Notes [Member]</t>
  </si>
  <si>
    <t>Condensed Financial Statements, Captions [Line Items]</t>
  </si>
  <si>
    <t>Debt issued and guaranteed</t>
  </si>
  <si>
    <t>Guarantor Subsidiaries [Member]</t>
  </si>
  <si>
    <t>Percentage of ownership in subsidiary guarantor</t>
  </si>
</sst>
</file>

<file path=xl/styles.xml><?xml version="1.0" encoding="utf-8"?>
<styleSheet xmlns="http://schemas.openxmlformats.org/spreadsheetml/2006/main">
  <numFmts count="3">
    <numFmt formatCode="_(&quot;Phillips &quot;#,##0_);_(&quot;Phillips &quot;(#,##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n" s="6" r="B4">
        <v>66</v>
      </c>
    </row>
    <row spans="1:2" r="5">
      <c t="s" s="4" r="A5">
        <v>5</v>
      </c>
      <c t="n" s="7" r="B5">
        <v>1534701</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n" s="7" r="B11">
        <v>2016</v>
      </c>
    </row>
    <row spans="1:2" r="12">
      <c t="s" s="4" r="A12">
        <v>17</v>
      </c>
      <c t="s" s="5" r="B12">
        <v>18</v>
      </c>
    </row>
    <row spans="1:2" r="13">
      <c t="s" s="4" r="A13">
        <v>19</v>
      </c>
      <c t="s" s="4" r="B13">
        <v>20</v>
      </c>
    </row>
    <row spans="1:2" r="14">
      <c t="s" s="4" r="A14">
        <v>21</v>
      </c>
      <c t="n" s="7" r="B14">
        <v>522849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1</v>
      </c>
      <c t="s" s="2" r="B1">
        <v>1</v>
      </c>
    </row>
    <row spans="1:2" r="2">
      <c t="s" s="2" r="B2">
        <v>24</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4</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3</v>
      </c>
      <c t="s" s="2" r="B1">
        <v>1</v>
      </c>
    </row>
    <row spans="1:2" r="2">
      <c t="s" s="2" r="B2">
        <v>24</v>
      </c>
    </row>
    <row spans="1:2" r="3">
      <c t="s" s="3" r="A3">
        <v>197</v>
      </c>
    </row>
    <row spans="1:2" r="4">
      <c t="s" s="4" r="A4">
        <v>83</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4</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2</v>
      </c>
      <c t="s" s="2" r="B1">
        <v>1</v>
      </c>
    </row>
    <row spans="1:2" r="2">
      <c t="s" s="2" r="B2">
        <v>24</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4</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4</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4</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4</v>
      </c>
      <c t="s" s="2" r="B1">
        <v>1</v>
      </c>
    </row>
    <row spans="1:2" r="2">
      <c t="s" s="2" r="B2">
        <v>24</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4</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8"/>
    <col customWidth="1" max="2" min="2" width="51"/>
    <col customWidth="1" max="3" min="3" width="15"/>
    <col customWidth="1" max="4" min="4" width="14"/>
    <col customWidth="1" max="5" min="5" width="15"/>
    <col customWidth="1" max="6" min="6" width="14"/>
  </cols>
  <sheetData>
    <row spans="1:6" r="1">
      <c t="s" s="1" r="A1">
        <v>22</v>
      </c>
      <c t="s" s="2" r="C1">
        <v>23</v>
      </c>
      <c t="s" s="2" r="E1">
        <v>1</v>
      </c>
    </row>
    <row spans="1:6" r="2">
      <c t="s" s="2" r="C2">
        <v>24</v>
      </c>
      <c t="s" s="2" r="D2">
        <v>25</v>
      </c>
      <c t="s" s="2" r="E2">
        <v>24</v>
      </c>
      <c t="s" s="2" r="F2">
        <v>25</v>
      </c>
    </row>
    <row spans="1:6" r="3">
      <c t="s" s="3" r="A3">
        <v>26</v>
      </c>
    </row>
    <row spans="1:6" r="4">
      <c t="s" s="4" r="A4">
        <v>27</v>
      </c>
      <c t="s" s="4" r="B4">
        <v>28</v>
      </c>
      <c t="n" s="8" r="C4">
        <v>21849</v>
      </c>
      <c t="n" s="8" r="D4">
        <v>28512</v>
      </c>
      <c t="n" s="8" r="E4">
        <v>39258</v>
      </c>
      <c t="n" s="8" r="F4">
        <v>51290</v>
      </c>
    </row>
    <row spans="1:6" r="5">
      <c t="s" s="4" r="A5">
        <v>29</v>
      </c>
      <c t="n" s="7" r="C5">
        <v>435</v>
      </c>
      <c t="n" s="7" r="D5">
        <v>407</v>
      </c>
      <c t="n" s="7" r="E5">
        <v>768</v>
      </c>
      <c t="n" s="7" r="F5">
        <v>863</v>
      </c>
    </row>
    <row spans="1:6" r="6">
      <c t="s" s="4" r="A6">
        <v>30</v>
      </c>
      <c t="n" s="7" r="C6">
        <v>6</v>
      </c>
      <c t="n" s="7" r="D6">
        <v>139</v>
      </c>
      <c t="n" s="7" r="E6">
        <v>6</v>
      </c>
      <c t="n" s="7" r="F6">
        <v>261</v>
      </c>
    </row>
    <row spans="1:6" r="7">
      <c t="s" s="4" r="A7">
        <v>31</v>
      </c>
      <c t="n" s="7" r="C7">
        <v>17</v>
      </c>
      <c t="n" s="7" r="D7">
        <v>19</v>
      </c>
      <c t="n" s="7" r="E7">
        <v>35</v>
      </c>
      <c t="n" s="7" r="F7">
        <v>89</v>
      </c>
    </row>
    <row spans="1:6" r="8">
      <c t="s" s="4" r="A8">
        <v>32</v>
      </c>
      <c t="n" s="7" r="C8">
        <v>22307</v>
      </c>
      <c t="n" s="7" r="D8">
        <v>29077</v>
      </c>
      <c t="n" s="7" r="E8">
        <v>40067</v>
      </c>
      <c t="n" s="7" r="F8">
        <v>52503</v>
      </c>
    </row>
    <row spans="1:6" r="9">
      <c t="s" s="3" r="A9">
        <v>33</v>
      </c>
    </row>
    <row spans="1:6" r="10">
      <c t="s" s="4" r="A10">
        <v>34</v>
      </c>
      <c t="n" s="7" r="C10">
        <v>16198</v>
      </c>
      <c t="n" s="7" r="D10">
        <v>22253</v>
      </c>
      <c t="n" s="7" r="E10">
        <v>28128</v>
      </c>
      <c t="n" s="7" r="F10">
        <v>38948</v>
      </c>
    </row>
    <row spans="1:6" r="11">
      <c t="s" s="4" r="A11">
        <v>35</v>
      </c>
      <c t="n" s="7" r="C11">
        <v>994</v>
      </c>
      <c t="n" s="7" r="D11">
        <v>1043</v>
      </c>
      <c t="n" s="7" r="E11">
        <v>2017</v>
      </c>
      <c t="n" s="7" r="F11">
        <v>2137</v>
      </c>
    </row>
    <row spans="1:6" r="12">
      <c t="s" s="4" r="A12">
        <v>36</v>
      </c>
      <c t="n" s="7" r="C12">
        <v>421</v>
      </c>
      <c t="n" s="7" r="D12">
        <v>406</v>
      </c>
      <c t="n" s="7" r="E12">
        <v>807</v>
      </c>
      <c t="n" s="7" r="F12">
        <v>800</v>
      </c>
    </row>
    <row spans="1:6" r="13">
      <c t="s" s="4" r="A13">
        <v>37</v>
      </c>
      <c t="n" s="7" r="C13">
        <v>290</v>
      </c>
      <c t="n" s="7" r="D13">
        <v>274</v>
      </c>
      <c t="n" s="7" r="E13">
        <v>570</v>
      </c>
      <c t="n" s="7" r="F13">
        <v>527</v>
      </c>
    </row>
    <row spans="1:6" r="14">
      <c t="s" s="4" r="A14">
        <v>38</v>
      </c>
      <c t="n" s="7" r="C14">
        <v>2</v>
      </c>
      <c t="n" s="7" r="D14">
        <v>2</v>
      </c>
      <c t="n" s="7" r="E14">
        <v>2</v>
      </c>
      <c t="n" s="7" r="F14">
        <v>2</v>
      </c>
    </row>
    <row spans="1:6" r="15">
      <c t="s" s="4" r="A15">
        <v>39</v>
      </c>
      <c t="s" s="4" r="B15">
        <v>28</v>
      </c>
      <c t="n" s="7" r="C15">
        <v>3594</v>
      </c>
      <c t="n" s="7" r="D15">
        <v>3549</v>
      </c>
      <c t="n" s="7" r="E15">
        <v>7055</v>
      </c>
      <c t="n" s="7" r="F15">
        <v>7011</v>
      </c>
    </row>
    <row spans="1:6" r="16">
      <c t="s" s="4" r="A16">
        <v>40</v>
      </c>
      <c t="n" s="7" r="C16">
        <v>5</v>
      </c>
      <c t="n" s="7" r="D16">
        <v>6</v>
      </c>
      <c t="n" s="7" r="E16">
        <v>10</v>
      </c>
      <c t="n" s="7" r="F16">
        <v>11</v>
      </c>
    </row>
    <row spans="1:6" r="17">
      <c t="s" s="4" r="A17">
        <v>41</v>
      </c>
      <c t="n" s="7" r="C17">
        <v>83</v>
      </c>
      <c t="n" s="7" r="D17">
        <v>79</v>
      </c>
      <c t="n" s="7" r="E17">
        <v>169</v>
      </c>
      <c t="n" s="7" r="F17">
        <v>165</v>
      </c>
    </row>
    <row spans="1:6" r="18">
      <c t="s" s="4" r="A18">
        <v>42</v>
      </c>
      <c t="n" s="7" r="E18">
        <v>-7</v>
      </c>
      <c t="n" s="7" r="F18">
        <v>49</v>
      </c>
    </row>
    <row spans="1:6" r="19">
      <c t="s" s="4" r="A19">
        <v>43</v>
      </c>
      <c t="n" s="7" r="C19">
        <v>21587</v>
      </c>
      <c t="n" s="7" r="D19">
        <v>27612</v>
      </c>
      <c t="n" s="7" r="E19">
        <v>38751</v>
      </c>
      <c t="n" s="7" r="F19">
        <v>49650</v>
      </c>
    </row>
    <row spans="1:6" r="20">
      <c t="s" s="4" r="A20">
        <v>44</v>
      </c>
      <c t="n" s="7" r="C20">
        <v>720</v>
      </c>
      <c t="n" s="7" r="D20">
        <v>1465</v>
      </c>
      <c t="n" s="7" r="E20">
        <v>1316</v>
      </c>
      <c t="n" s="7" r="F20">
        <v>2853</v>
      </c>
    </row>
    <row spans="1:6" r="21">
      <c t="s" s="4" r="A21">
        <v>45</v>
      </c>
      <c t="n" s="7" r="C21">
        <v>204</v>
      </c>
      <c t="n" s="7" r="D21">
        <v>440</v>
      </c>
      <c t="n" s="7" r="E21">
        <v>402</v>
      </c>
      <c t="n" s="7" r="F21">
        <v>831</v>
      </c>
    </row>
    <row spans="1:6" r="22">
      <c t="s" s="4" r="A22">
        <v>46</v>
      </c>
      <c t="n" s="7" r="C22">
        <v>516</v>
      </c>
      <c t="n" s="7" r="D22">
        <v>1025</v>
      </c>
      <c t="n" s="7" r="E22">
        <v>914</v>
      </c>
      <c t="n" s="7" r="F22">
        <v>2022</v>
      </c>
    </row>
    <row spans="1:6" r="23">
      <c t="s" s="4" r="A23">
        <v>47</v>
      </c>
      <c t="n" s="7" r="C23">
        <v>20</v>
      </c>
      <c t="n" s="7" r="D23">
        <v>13</v>
      </c>
      <c t="n" s="7" r="E23">
        <v>33</v>
      </c>
      <c t="n" s="7" r="F23">
        <v>23</v>
      </c>
    </row>
    <row spans="1:6" r="24">
      <c t="s" s="4" r="A24">
        <v>48</v>
      </c>
      <c t="n" s="8" r="C24">
        <v>496</v>
      </c>
      <c t="n" s="8" r="D24">
        <v>1012</v>
      </c>
      <c t="n" s="8" r="E24">
        <v>881</v>
      </c>
      <c t="n" s="8" r="F24">
        <v>1999</v>
      </c>
    </row>
    <row spans="1:6" r="25">
      <c t="s" s="3" r="A25">
        <v>49</v>
      </c>
    </row>
    <row spans="1:6" r="26">
      <c t="s" s="4" r="A26">
        <v>50</v>
      </c>
      <c t="n" s="9" r="C26">
        <v>0.9399999999999999</v>
      </c>
      <c t="n" s="9" r="D26">
        <v>1.85</v>
      </c>
      <c t="n" s="9" r="E26">
        <v>1.66</v>
      </c>
      <c t="n" s="9" r="F26">
        <v>3.65</v>
      </c>
    </row>
    <row spans="1:6" r="27">
      <c t="s" s="4" r="A27">
        <v>51</v>
      </c>
      <c t="n" s="10" r="C27">
        <v>0.93</v>
      </c>
      <c t="n" s="10" r="D27">
        <v>1.84</v>
      </c>
      <c t="n" s="10" r="E27">
        <v>1.65</v>
      </c>
      <c t="n" s="10" r="F27">
        <v>3.63</v>
      </c>
    </row>
    <row spans="1:6" r="28">
      <c t="s" s="4" r="A28">
        <v>52</v>
      </c>
      <c t="n" s="9" r="C28">
        <v>0.63</v>
      </c>
      <c t="n" s="9" r="D28">
        <v>0.5600000000000001</v>
      </c>
      <c t="n" s="9" r="E28">
        <v>1.19</v>
      </c>
      <c t="n" s="9" r="F28">
        <v>1.06</v>
      </c>
    </row>
    <row spans="1:6" r="29">
      <c t="s" s="3" r="A29">
        <v>53</v>
      </c>
    </row>
    <row spans="1:6" r="30">
      <c t="s" s="4" r="A30">
        <v>54</v>
      </c>
      <c t="n" s="7" r="C30">
        <v>528247</v>
      </c>
      <c t="n" s="7" r="D30">
        <v>544617</v>
      </c>
      <c t="n" s="7" r="E30">
        <v>529993</v>
      </c>
      <c t="n" s="7" r="F30">
        <v>546398</v>
      </c>
    </row>
    <row spans="1:6" r="31">
      <c t="s" s="4" r="A31">
        <v>55</v>
      </c>
      <c t="n" s="7" r="C31">
        <v>531060</v>
      </c>
      <c t="n" s="7" r="D31">
        <v>548926</v>
      </c>
      <c t="n" s="7" r="E31">
        <v>532815</v>
      </c>
      <c t="n" s="7" r="F31">
        <v>550985</v>
      </c>
    </row>
    <row spans="1:6" r="32">
      <c t="n" r="A32"/>
    </row>
    <row spans="1:6" r="33">
      <c t="s" s="4" r="A33">
        <v>28</v>
      </c>
      <c t="s" s="4" r="B33">
        <v>56</v>
      </c>
    </row>
  </sheetData>
  <mergeCells count="5">
    <mergeCell ref="A1:B2"/>
    <mergeCell ref="C1:D1"/>
    <mergeCell ref="E1:F1"/>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4</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4</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4</v>
      </c>
    </row>
    <row spans="1:2" r="3">
      <c t="s" s="3" r="A3">
        <v>227</v>
      </c>
    </row>
    <row spans="1:2" r="4">
      <c t="s" s="4" r="A4">
        <v>226</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4</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4</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5</v>
      </c>
      <c t="s" s="2" r="B1">
        <v>1</v>
      </c>
    </row>
    <row spans="1:2" r="2">
      <c t="s" s="2" r="B2">
        <v>24</v>
      </c>
    </row>
    <row spans="1:2" r="3">
      <c t="s" s="3" r="A3">
        <v>236</v>
      </c>
    </row>
    <row spans="1:2" r="4">
      <c t="s" s="4" r="A4">
        <v>235</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4</v>
      </c>
    </row>
    <row spans="1:2" r="3">
      <c t="s" s="3" r="A3">
        <v>239</v>
      </c>
    </row>
    <row spans="1:2" r="4">
      <c t="s" s="4" r="A4">
        <v>238</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4</v>
      </c>
    </row>
    <row spans="1:2" r="3">
      <c t="s" s="3" r="A3">
        <v>242</v>
      </c>
    </row>
    <row spans="1:2" r="4">
      <c t="s" s="4" r="A4">
        <v>241</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4</v>
      </c>
      <c t="s" s="2" r="B1">
        <v>1</v>
      </c>
    </row>
    <row spans="1:2" r="2">
      <c t="s" s="2" r="B2">
        <v>24</v>
      </c>
    </row>
    <row spans="1:2" r="3">
      <c t="s" s="3" r="A3">
        <v>245</v>
      </c>
    </row>
    <row spans="1:2" r="4">
      <c t="s" s="4" r="A4">
        <v>244</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4</v>
      </c>
    </row>
    <row spans="1:2" r="3">
      <c t="s" s="3" r="A3">
        <v>248</v>
      </c>
    </row>
    <row spans="1:2" r="4">
      <c t="s" s="4" r="A4">
        <v>247</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7</v>
      </c>
      <c t="s" s="2" r="B1">
        <v>23</v>
      </c>
      <c t="s" s="2" r="D1">
        <v>1</v>
      </c>
    </row>
    <row spans="1:5" r="2">
      <c t="s" s="2" r="B2">
        <v>24</v>
      </c>
      <c t="s" s="2" r="C2">
        <v>25</v>
      </c>
      <c t="s" s="2" r="D2">
        <v>24</v>
      </c>
      <c t="s" s="2" r="E2">
        <v>25</v>
      </c>
    </row>
    <row spans="1:5" r="3">
      <c t="s" s="3" r="A3">
        <v>58</v>
      </c>
    </row>
    <row spans="1:5" r="4">
      <c t="s" s="4" r="A4">
        <v>59</v>
      </c>
      <c t="n" s="8" r="B4">
        <v>3508</v>
      </c>
      <c t="n" s="8" r="C4">
        <v>3463</v>
      </c>
      <c t="n" s="8" r="D4">
        <v>6868</v>
      </c>
      <c t="n" s="8" r="E4">
        <v>68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50</v>
      </c>
      <c t="s" s="2" r="B1">
        <v>1</v>
      </c>
    </row>
    <row spans="1:2" r="2">
      <c t="s" s="2" r="B2">
        <v>24</v>
      </c>
    </row>
    <row spans="1:2" r="3">
      <c t="s" s="3" r="A3">
        <v>189</v>
      </c>
    </row>
    <row spans="1:2" r="4">
      <c t="s" s="4" r="A4">
        <v>208</v>
      </c>
      <c t="s" s="4" r="B4">
        <v>251</v>
      </c>
    </row>
    <row spans="1:2" r="5">
      <c t="s" s="4" r="A5">
        <v>252</v>
      </c>
      <c t="s" s="4" r="B5">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4</v>
      </c>
      <c t="s" s="2" r="B1">
        <v>1</v>
      </c>
    </row>
    <row spans="1:2" r="2">
      <c t="s" s="2" r="B2">
        <v>24</v>
      </c>
    </row>
    <row spans="1:2" r="3">
      <c t="s" s="3" r="A3">
        <v>197</v>
      </c>
    </row>
    <row spans="1:2" r="4">
      <c t="s" s="4" r="A4">
        <v>255</v>
      </c>
      <c t="s" s="4"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7</v>
      </c>
      <c t="s" s="2" r="B1">
        <v>1</v>
      </c>
    </row>
    <row spans="1:2" r="2">
      <c t="s" s="2" r="B2">
        <v>24</v>
      </c>
    </row>
    <row spans="1:2" r="3">
      <c t="s" s="3" r="A3">
        <v>203</v>
      </c>
    </row>
    <row spans="1:2" r="4">
      <c t="s" s="4" r="A4">
        <v>258</v>
      </c>
      <c t="s" s="4" r="B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4</v>
      </c>
    </row>
    <row spans="1:2" r="3">
      <c t="s" s="3" r="A3">
        <v>206</v>
      </c>
    </row>
    <row spans="1:2" r="4">
      <c t="s" s="4" r="A4">
        <v>261</v>
      </c>
      <c t="s" s="4" r="B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3</v>
      </c>
      <c t="s" s="2" r="B1">
        <v>1</v>
      </c>
    </row>
    <row spans="1:2" r="2">
      <c t="s" s="2" r="B2">
        <v>24</v>
      </c>
    </row>
    <row spans="1:2" r="3">
      <c t="s" s="3" r="A3">
        <v>209</v>
      </c>
    </row>
    <row spans="1:2" r="4">
      <c t="s" s="4" r="A4">
        <v>264</v>
      </c>
      <c t="s" s="4" r="B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4</v>
      </c>
    </row>
    <row spans="1:2" r="3">
      <c t="s" s="3" r="A3">
        <v>221</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4</v>
      </c>
    </row>
    <row spans="1:2" r="3">
      <c t="s" s="3" r="A3">
        <v>224</v>
      </c>
    </row>
    <row spans="1:2" r="4">
      <c t="s" s="4" r="A4">
        <v>272</v>
      </c>
      <c t="s" s="4" r="B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4</v>
      </c>
      <c t="s" s="2" r="B1">
        <v>1</v>
      </c>
    </row>
    <row spans="1:2" r="2">
      <c t="s" s="2" r="B2">
        <v>24</v>
      </c>
    </row>
    <row spans="1:2" r="3">
      <c t="s" s="3" r="A3">
        <v>227</v>
      </c>
    </row>
    <row spans="1:2" r="4">
      <c t="s" s="4" r="A4">
        <v>275</v>
      </c>
      <c t="s" s="4" r="B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4</v>
      </c>
    </row>
    <row spans="1:2" r="3">
      <c t="s" s="3" r="A3">
        <v>230</v>
      </c>
    </row>
    <row spans="1:2" r="4">
      <c t="s" s="4" r="A4">
        <v>278</v>
      </c>
      <c t="s" s="4" r="B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0</v>
      </c>
      <c t="s" s="2" r="B1">
        <v>1</v>
      </c>
    </row>
    <row spans="1:2" r="2">
      <c t="s" s="2" r="B2">
        <v>24</v>
      </c>
    </row>
    <row spans="1:2" r="3">
      <c t="s" s="3" r="A3">
        <v>233</v>
      </c>
    </row>
    <row spans="1:2" r="4">
      <c t="s" s="4" r="A4">
        <v>281</v>
      </c>
      <c t="s" s="4" r="B4">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0</v>
      </c>
      <c t="s" s="2" r="B1">
        <v>23</v>
      </c>
      <c t="s" s="2" r="D1">
        <v>1</v>
      </c>
    </row>
    <row spans="1:5" r="2">
      <c t="s" s="2" r="B2">
        <v>24</v>
      </c>
      <c t="s" s="2" r="C2">
        <v>25</v>
      </c>
      <c t="s" s="2" r="D2">
        <v>24</v>
      </c>
      <c t="s" s="2" r="E2">
        <v>25</v>
      </c>
    </row>
    <row spans="1:5" r="3">
      <c t="s" s="3" r="A3">
        <v>61</v>
      </c>
    </row>
    <row spans="1:5" r="4">
      <c t="s" s="4" r="A4">
        <v>46</v>
      </c>
      <c t="n" s="8" r="B4">
        <v>516</v>
      </c>
      <c t="n" s="8" r="C4">
        <v>1025</v>
      </c>
      <c t="n" s="8" r="D4">
        <v>914</v>
      </c>
      <c t="n" s="8" r="E4">
        <v>2022</v>
      </c>
    </row>
    <row spans="1:5" r="5">
      <c t="s" s="3" r="A5">
        <v>62</v>
      </c>
    </row>
    <row spans="1:5" r="6">
      <c t="s" s="4" r="A6">
        <v>63</v>
      </c>
      <c t="n" s="7" r="B6">
        <v>24</v>
      </c>
      <c t="n" s="7" r="C6">
        <v>19</v>
      </c>
      <c t="n" s="7" r="D6">
        <v>47</v>
      </c>
      <c t="n" s="7" r="E6">
        <v>49</v>
      </c>
    </row>
    <row spans="1:5" r="7">
      <c t="s" s="4" r="A7">
        <v>64</v>
      </c>
      <c t="n" s="7" r="B7">
        <v>3</v>
      </c>
      <c t="n" s="7" r="C7">
        <v>5</v>
      </c>
      <c t="n" s="7" r="D7">
        <v>9</v>
      </c>
      <c t="n" s="7" r="E7">
        <v>10</v>
      </c>
    </row>
    <row spans="1:5" r="8">
      <c t="s" s="4" r="A8">
        <v>65</v>
      </c>
      <c t="n" s="7" r="B8">
        <v>-9</v>
      </c>
      <c t="n" s="7" r="C8">
        <v>-10</v>
      </c>
      <c t="n" s="7" r="D8">
        <v>-20</v>
      </c>
      <c t="n" s="7" r="E8">
        <v>-20</v>
      </c>
    </row>
    <row spans="1:5" r="9">
      <c t="s" s="4" r="A9">
        <v>66</v>
      </c>
      <c t="n" s="7" r="B9">
        <v>18</v>
      </c>
      <c t="n" s="7" r="C9">
        <v>14</v>
      </c>
      <c t="n" s="7" r="D9">
        <v>36</v>
      </c>
      <c t="n" s="7" r="E9">
        <v>39</v>
      </c>
    </row>
    <row spans="1:5" r="10">
      <c t="s" s="4" r="A10">
        <v>67</v>
      </c>
      <c t="n" s="7" r="B10">
        <v>-107</v>
      </c>
      <c t="n" s="7" r="C10">
        <v>212</v>
      </c>
      <c t="n" s="7" r="D10">
        <v>-122</v>
      </c>
      <c t="n" s="7" r="E10">
        <v>15</v>
      </c>
    </row>
    <row spans="1:5" r="11">
      <c t="s" s="4" r="A11">
        <v>68</v>
      </c>
      <c t="n" s="7" r="B11">
        <v>-1</v>
      </c>
      <c t="n" s="7" r="C11">
        <v>-1</v>
      </c>
      <c t="n" s="7" r="D11">
        <v>-3</v>
      </c>
      <c t="n" s="7" r="E11">
        <v>8</v>
      </c>
    </row>
    <row spans="1:5" r="12">
      <c t="s" s="4" r="A12">
        <v>69</v>
      </c>
      <c t="n" s="7" r="B12">
        <v>-108</v>
      </c>
      <c t="n" s="7" r="C12">
        <v>211</v>
      </c>
      <c t="n" s="7" r="D12">
        <v>-125</v>
      </c>
      <c t="n" s="7" r="E12">
        <v>23</v>
      </c>
    </row>
    <row spans="1:5" r="13">
      <c t="s" s="4" r="A13">
        <v>70</v>
      </c>
      <c t="n" s="7" r="B13">
        <v>-8</v>
      </c>
      <c t="n" s="7" r="D13">
        <v>-16</v>
      </c>
      <c t="n" s="7" r="E13">
        <v>0</v>
      </c>
    </row>
    <row spans="1:5" r="14">
      <c t="s" s="4" r="A14">
        <v>71</v>
      </c>
      <c t="n" s="7" r="B14">
        <v>3</v>
      </c>
      <c t="n" s="7" r="D14">
        <v>6</v>
      </c>
    </row>
    <row spans="1:5" r="15">
      <c t="s" s="4" r="A15">
        <v>72</v>
      </c>
      <c t="n" s="7" r="B15">
        <v>-5</v>
      </c>
      <c t="n" s="7" r="D15">
        <v>-10</v>
      </c>
    </row>
    <row spans="1:5" r="16">
      <c t="s" s="4" r="A16">
        <v>73</v>
      </c>
      <c t="n" s="7" r="B16">
        <v>-95</v>
      </c>
      <c t="n" s="7" r="C16">
        <v>225</v>
      </c>
      <c t="n" s="7" r="D16">
        <v>-99</v>
      </c>
      <c t="n" s="7" r="E16">
        <v>62</v>
      </c>
    </row>
    <row spans="1:5" r="17">
      <c t="s" s="4" r="A17">
        <v>74</v>
      </c>
      <c t="n" s="7" r="B17">
        <v>421</v>
      </c>
      <c t="n" s="7" r="C17">
        <v>1250</v>
      </c>
      <c t="n" s="7" r="D17">
        <v>815</v>
      </c>
      <c t="n" s="7" r="E17">
        <v>2084</v>
      </c>
    </row>
    <row spans="1:5" r="18">
      <c t="s" s="4" r="A18">
        <v>75</v>
      </c>
      <c t="n" s="7" r="B18">
        <v>20</v>
      </c>
      <c t="n" s="7" r="C18">
        <v>13</v>
      </c>
      <c t="n" s="7" r="D18">
        <v>33</v>
      </c>
      <c t="n" s="7" r="E18">
        <v>23</v>
      </c>
    </row>
    <row spans="1:5" r="19">
      <c t="s" s="4" r="A19">
        <v>76</v>
      </c>
      <c t="n" s="8" r="B19">
        <v>401</v>
      </c>
      <c t="n" s="8" r="C19">
        <v>1237</v>
      </c>
      <c t="n" s="8" r="D19">
        <v>782</v>
      </c>
      <c t="n" s="8" r="E19">
        <v>2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3</v>
      </c>
      <c t="s" s="2" r="B1">
        <v>1</v>
      </c>
    </row>
    <row spans="1:2" r="2">
      <c t="s" s="2" r="B2">
        <v>24</v>
      </c>
    </row>
    <row spans="1:2" r="3">
      <c t="s" s="3" r="A3">
        <v>236</v>
      </c>
    </row>
    <row spans="1:2" r="4">
      <c t="s" s="4" r="A4">
        <v>284</v>
      </c>
      <c t="s" s="4" r="B4">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6</v>
      </c>
      <c t="s" s="2" r="B1">
        <v>1</v>
      </c>
    </row>
    <row spans="1:2" r="2">
      <c t="s" s="2" r="B2">
        <v>24</v>
      </c>
    </row>
    <row spans="1:2" r="3">
      <c t="s" s="3" r="A3">
        <v>248</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93</v>
      </c>
      <c t="s" s="2" r="B1">
        <v>294</v>
      </c>
    </row>
    <row spans="1:5" r="2">
      <c t="s" s="2" r="B2">
        <v>295</v>
      </c>
      <c t="s" s="2" r="C2">
        <v>24</v>
      </c>
      <c t="s" s="2" r="D2">
        <v>296</v>
      </c>
      <c t="s" s="2" r="E2">
        <v>297</v>
      </c>
    </row>
    <row spans="1:5" r="3">
      <c t="s" s="4" r="A3">
        <v>298</v>
      </c>
    </row>
    <row spans="1:5" r="4">
      <c t="s" s="3" r="A4">
        <v>299</v>
      </c>
    </row>
    <row spans="1:5" r="5">
      <c t="s" s="4" r="A5">
        <v>300</v>
      </c>
      <c t="s" s="4" r="D5">
        <v>301</v>
      </c>
      <c t="s" s="4" r="E5">
        <v>301</v>
      </c>
    </row>
    <row spans="1:5" r="6">
      <c t="s" s="4" r="A6">
        <v>302</v>
      </c>
      <c t="n" s="8" r="C6">
        <v>179</v>
      </c>
    </row>
    <row spans="1:5" r="7">
      <c t="s" s="4" r="A7">
        <v>303</v>
      </c>
    </row>
    <row spans="1:5" r="8">
      <c t="s" s="3" r="A8">
        <v>299</v>
      </c>
    </row>
    <row spans="1:5" r="9">
      <c t="s" s="4" r="A9">
        <v>304</v>
      </c>
      <c t="s" s="4" r="B9">
        <v>305</v>
      </c>
    </row>
    <row spans="1:5" r="10">
      <c t="s" s="4" r="A10">
        <v>306</v>
      </c>
      <c t="s" s="4" r="B10">
        <v>307</v>
      </c>
    </row>
    <row spans="1:5" r="11">
      <c t="s" s="4" r="A11">
        <v>302</v>
      </c>
      <c t="n" s="8" r="C11">
        <v>140</v>
      </c>
    </row>
    <row spans="1:5" r="12">
      <c t="s" s="4" r="A12">
        <v>308</v>
      </c>
    </row>
    <row spans="1:5" r="13">
      <c t="s" s="3" r="A13">
        <v>299</v>
      </c>
    </row>
    <row spans="1:5" r="14">
      <c t="s" s="4" r="A14">
        <v>309</v>
      </c>
      <c t="s" s="4" r="C14">
        <v>310</v>
      </c>
    </row>
    <row spans="1:5" r="15">
      <c t="s" s="4" r="A15">
        <v>311</v>
      </c>
    </row>
    <row spans="1:5" r="16">
      <c t="s" s="3" r="A16">
        <v>299</v>
      </c>
    </row>
    <row spans="1:5" r="17">
      <c t="s" s="4" r="A17">
        <v>309</v>
      </c>
      <c t="s" s="4" r="C17">
        <v>310</v>
      </c>
    </row>
    <row spans="1:5" r="18">
      <c t="s" s="4" r="A18">
        <v>312</v>
      </c>
    </row>
    <row spans="1:5" r="19">
      <c t="s" s="3" r="A19">
        <v>299</v>
      </c>
    </row>
    <row spans="1:5" r="20">
      <c t="s" s="4" r="A20">
        <v>313</v>
      </c>
      <c t="n" s="8" r="C20">
        <v>520</v>
      </c>
    </row>
    <row spans="1:5" r="21">
      <c t="s" s="4" r="A21">
        <v>314</v>
      </c>
      <c t="n" s="8" r="C21">
        <v>1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15</v>
      </c>
      <c t="s" s="2" r="B1">
        <v>24</v>
      </c>
      <c t="s" s="2" r="C1">
        <v>78</v>
      </c>
    </row>
    <row spans="1:3" r="2">
      <c t="s" s="3" r="A2">
        <v>316</v>
      </c>
    </row>
    <row spans="1:3" r="3">
      <c t="s" s="4" r="A3">
        <v>317</v>
      </c>
      <c t="n" s="8" r="B3">
        <v>3725</v>
      </c>
      <c t="n" s="8" r="C3">
        <v>3214</v>
      </c>
    </row>
    <row spans="1:3" r="4">
      <c t="s" s="4" r="A4">
        <v>318</v>
      </c>
      <c t="n" s="7" r="B4">
        <v>268</v>
      </c>
      <c t="n" s="7" r="C4">
        <v>263</v>
      </c>
    </row>
    <row spans="1:3" r="5">
      <c t="s" s="4" r="A5">
        <v>83</v>
      </c>
      <c t="n" s="8" r="B5">
        <v>3993</v>
      </c>
      <c t="n" s="8" r="C5">
        <v>34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319</v>
      </c>
      <c t="s" s="2" r="B1">
        <v>23</v>
      </c>
      <c t="s" s="2" r="D1">
        <v>1</v>
      </c>
    </row>
    <row spans="1:6" r="2">
      <c t="s" s="2" r="B2">
        <v>24</v>
      </c>
      <c t="s" s="2" r="C2">
        <v>25</v>
      </c>
      <c t="s" s="2" r="D2">
        <v>24</v>
      </c>
      <c t="s" s="2" r="E2">
        <v>25</v>
      </c>
      <c t="s" s="2" r="F2">
        <v>78</v>
      </c>
    </row>
    <row spans="1:6" r="3">
      <c t="s" s="3" r="A3">
        <v>197</v>
      </c>
    </row>
    <row spans="1:6" r="4">
      <c t="s" s="4" r="A4">
        <v>320</v>
      </c>
      <c t="n" s="8" r="B4">
        <v>3600</v>
      </c>
      <c t="n" s="8" r="D4">
        <v>3600</v>
      </c>
      <c t="n" s="8" r="F4">
        <v>3085</v>
      </c>
    </row>
    <row spans="1:6" r="5">
      <c t="s" s="4" r="A5">
        <v>321</v>
      </c>
      <c t="n" s="7" r="B5">
        <v>3000</v>
      </c>
      <c t="n" s="7" r="D5">
        <v>3000</v>
      </c>
      <c t="n" s="8" r="F5">
        <v>1300</v>
      </c>
    </row>
    <row spans="1:6" r="6">
      <c t="s" s="4" r="A6">
        <v>322</v>
      </c>
      <c t="n" s="8" r="B6">
        <v>15</v>
      </c>
      <c t="n" s="8" r="C6">
        <v>1</v>
      </c>
      <c t="n" s="8" r="D6">
        <v>58</v>
      </c>
      <c t="n" s="8" r="E6">
        <v>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23</v>
      </c>
      <c t="s" s="2" r="D1">
        <v>1</v>
      </c>
    </row>
    <row spans="1:5" r="2">
      <c t="s" s="2" r="B2">
        <v>24</v>
      </c>
      <c t="s" s="2" r="C2">
        <v>25</v>
      </c>
      <c t="s" s="2" r="D2">
        <v>24</v>
      </c>
      <c t="s" s="2" r="E2">
        <v>25</v>
      </c>
    </row>
    <row spans="1:5" r="3">
      <c t="s" s="3" r="A3">
        <v>324</v>
      </c>
    </row>
    <row spans="1:5" r="4">
      <c t="s" s="4" r="A4">
        <v>30</v>
      </c>
      <c t="n" s="8" r="B4">
        <v>6</v>
      </c>
      <c t="n" s="8" r="C4">
        <v>139</v>
      </c>
      <c t="n" s="8" r="D4">
        <v>6</v>
      </c>
      <c t="n" s="8" r="E4">
        <v>261</v>
      </c>
    </row>
    <row spans="1:5" r="5">
      <c t="s" s="4" r="A5">
        <v>325</v>
      </c>
    </row>
    <row spans="1:5" r="6">
      <c t="s" s="3" r="A6">
        <v>324</v>
      </c>
    </row>
    <row spans="1:5" r="7">
      <c t="s" s="4" r="A7">
        <v>30</v>
      </c>
      <c t="n" s="8" r="C7">
        <v>132</v>
      </c>
      <c t="n" s="8" r="E7">
        <v>2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23</v>
      </c>
      <c t="s" s="2" r="D1">
        <v>1</v>
      </c>
    </row>
    <row spans="1:5" r="2">
      <c t="s" s="2" r="B2">
        <v>24</v>
      </c>
      <c t="s" s="2" r="C2">
        <v>25</v>
      </c>
      <c t="s" s="2" r="D2">
        <v>24</v>
      </c>
      <c t="s" s="2" r="E2">
        <v>25</v>
      </c>
    </row>
    <row spans="1:5" r="3">
      <c t="s" s="3" r="A3">
        <v>327</v>
      </c>
    </row>
    <row spans="1:5" r="4">
      <c t="s" s="4" r="A4">
        <v>328</v>
      </c>
      <c t="n" s="8" r="B4">
        <v>4778</v>
      </c>
      <c t="n" s="8" r="C4">
        <v>5920</v>
      </c>
      <c t="n" s="8" r="D4">
        <v>8468</v>
      </c>
      <c t="n" s="8" r="E4">
        <v>10826</v>
      </c>
    </row>
    <row spans="1:5" r="5">
      <c t="s" s="4" r="A5">
        <v>44</v>
      </c>
      <c t="n" s="7" r="B5">
        <v>598</v>
      </c>
      <c t="n" s="7" r="C5">
        <v>1038</v>
      </c>
      <c t="n" s="7" r="D5">
        <v>944</v>
      </c>
      <c t="n" s="7" r="E5">
        <v>1730</v>
      </c>
    </row>
    <row spans="1:5" r="6">
      <c t="s" s="4" r="A6">
        <v>329</v>
      </c>
      <c t="n" s="8" r="B6">
        <v>575</v>
      </c>
      <c t="n" s="8" r="C6">
        <v>1024</v>
      </c>
      <c t="n" s="8" r="D6">
        <v>904</v>
      </c>
      <c t="n" s="8" r="E6">
        <v>16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14"/>
    <col customWidth="1" max="5" min="5" width="14"/>
    <col customWidth="1" max="6" min="6" width="14"/>
  </cols>
  <sheetData>
    <row spans="1:6" r="1">
      <c t="s" s="1" r="A1">
        <v>330</v>
      </c>
      <c t="s" s="2" r="B1">
        <v>331</v>
      </c>
      <c t="s" s="2" r="C1">
        <v>332</v>
      </c>
      <c t="s" s="2" r="D1">
        <v>296</v>
      </c>
      <c t="s" s="2" r="E1">
        <v>297</v>
      </c>
      <c t="s" s="2" r="F1">
        <v>333</v>
      </c>
    </row>
    <row spans="1:6" r="2">
      <c t="s" s="4" r="A2">
        <v>308</v>
      </c>
    </row>
    <row spans="1:6" r="3">
      <c t="s" s="3" r="A3">
        <v>334</v>
      </c>
    </row>
    <row spans="1:6" r="4">
      <c t="s" s="4" r="A4">
        <v>309</v>
      </c>
      <c t="s" s="4" r="B4">
        <v>310</v>
      </c>
    </row>
    <row spans="1:6" r="5">
      <c t="s" s="4" r="A5">
        <v>335</v>
      </c>
      <c t="n" s="8" r="C5">
        <v>2256</v>
      </c>
    </row>
    <row spans="1:6" r="6">
      <c t="s" s="4" r="A6">
        <v>336</v>
      </c>
      <c t="n" s="8" r="B6">
        <v>95</v>
      </c>
    </row>
    <row spans="1:6" r="7">
      <c t="s" s="4" r="A7">
        <v>337</v>
      </c>
      <c t="n" s="8" r="B7">
        <v>391</v>
      </c>
    </row>
    <row spans="1:6" r="8">
      <c t="s" s="4" r="A8">
        <v>311</v>
      </c>
    </row>
    <row spans="1:6" r="9">
      <c t="s" s="3" r="A9">
        <v>334</v>
      </c>
    </row>
    <row spans="1:6" r="10">
      <c t="s" s="4" r="A10">
        <v>309</v>
      </c>
      <c t="s" s="4" r="B10">
        <v>310</v>
      </c>
    </row>
    <row spans="1:6" r="11">
      <c t="s" s="4" r="A11">
        <v>335</v>
      </c>
      <c t="n" s="8" r="C11">
        <v>227</v>
      </c>
    </row>
    <row spans="1:6" r="12">
      <c t="s" s="4" r="A12">
        <v>336</v>
      </c>
      <c t="n" s="8" r="B12">
        <v>12</v>
      </c>
    </row>
    <row spans="1:6" r="13">
      <c t="s" s="4" r="A13">
        <v>337</v>
      </c>
      <c t="n" s="8" r="B13">
        <v>129</v>
      </c>
    </row>
    <row spans="1:6" r="14">
      <c t="s" s="4" r="A14">
        <v>298</v>
      </c>
    </row>
    <row spans="1:6" r="15">
      <c t="s" s="3" r="A15">
        <v>334</v>
      </c>
    </row>
    <row spans="1:6" r="16">
      <c t="s" s="4" r="A16">
        <v>338</v>
      </c>
      <c t="s" s="4" r="D16">
        <v>301</v>
      </c>
      <c t="s" s="4" r="E16">
        <v>301</v>
      </c>
    </row>
    <row spans="1:6" r="17">
      <c t="s" s="4" r="A17">
        <v>339</v>
      </c>
    </row>
    <row spans="1:6" r="18">
      <c t="s" s="3" r="A18">
        <v>334</v>
      </c>
    </row>
    <row spans="1:6" r="19">
      <c t="s" s="4" r="A19">
        <v>340</v>
      </c>
      <c t="s" s="4" r="F19">
        <v>301</v>
      </c>
    </row>
    <row spans="1:6" r="20">
      <c t="s" s="4" r="A20">
        <v>341</v>
      </c>
    </row>
    <row spans="1:6" r="21">
      <c t="s" s="3" r="A21">
        <v>334</v>
      </c>
    </row>
    <row spans="1:6" r="22">
      <c t="s" s="4" r="A22">
        <v>342</v>
      </c>
      <c t="n" s="7" r="B22">
        <v>2</v>
      </c>
    </row>
    <row spans="1:6" r="23">
      <c t="s" s="4" r="A23">
        <v>343</v>
      </c>
    </row>
    <row spans="1:6" r="24">
      <c t="s" s="3" r="A24">
        <v>334</v>
      </c>
    </row>
    <row spans="1:6" r="25">
      <c t="s" s="4" r="A25">
        <v>309</v>
      </c>
      <c t="s" s="4" r="F25">
        <v>301</v>
      </c>
    </row>
    <row spans="1:6" r="26">
      <c t="s" s="4" r="A26">
        <v>344</v>
      </c>
    </row>
    <row spans="1:6" r="27">
      <c t="s" s="3" r="A27">
        <v>334</v>
      </c>
    </row>
    <row spans="1:6" r="28">
      <c t="s" s="4" r="A28">
        <v>314</v>
      </c>
      <c t="n" s="8" r="B28">
        <v>382</v>
      </c>
    </row>
    <row spans="1:6" r="29">
      <c t="s" s="4" r="A29">
        <v>345</v>
      </c>
    </row>
    <row spans="1:6" r="30">
      <c t="s" s="3" r="A30">
        <v>334</v>
      </c>
    </row>
    <row spans="1:6" r="31">
      <c t="s" s="4" r="A31">
        <v>314</v>
      </c>
      <c t="n" s="8" r="B31">
        <v>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4</v>
      </c>
      <c t="s" s="2" r="C1">
        <v>78</v>
      </c>
    </row>
    <row spans="1:3" r="2">
      <c t="s" s="3" r="A2">
        <v>347</v>
      </c>
    </row>
    <row spans="1:3" r="3">
      <c t="s" s="4" r="A3">
        <v>348</v>
      </c>
      <c t="n" s="8" r="B3">
        <v>31310</v>
      </c>
      <c t="n" s="8" r="C3">
        <v>30310</v>
      </c>
    </row>
    <row spans="1:3" r="4">
      <c t="s" s="4" r="A4">
        <v>349</v>
      </c>
      <c t="n" s="7" r="B4">
        <v>11063</v>
      </c>
      <c t="n" s="7" r="C4">
        <v>10589</v>
      </c>
    </row>
    <row spans="1:3" r="5">
      <c t="s" s="4" r="A5">
        <v>350</v>
      </c>
      <c t="n" s="7" r="B5">
        <v>20247</v>
      </c>
      <c t="n" s="7" r="C5">
        <v>19721</v>
      </c>
    </row>
    <row spans="1:3" r="6">
      <c t="s" s="4" r="A6">
        <v>351</v>
      </c>
    </row>
    <row spans="1:3" r="7">
      <c t="s" s="3" r="A7">
        <v>347</v>
      </c>
    </row>
    <row spans="1:3" r="8">
      <c t="s" s="4" r="A8">
        <v>348</v>
      </c>
      <c t="n" s="7" r="B8">
        <v>7651</v>
      </c>
      <c t="n" s="7" r="C8">
        <v>6978</v>
      </c>
    </row>
    <row spans="1:3" r="9">
      <c t="s" s="4" r="A9">
        <v>349</v>
      </c>
      <c t="n" s="7" r="B9">
        <v>1477</v>
      </c>
      <c t="n" s="7" r="C9">
        <v>1293</v>
      </c>
    </row>
    <row spans="1:3" r="10">
      <c t="s" s="4" r="A10">
        <v>350</v>
      </c>
      <c t="n" s="7" r="B10">
        <v>6174</v>
      </c>
      <c t="n" s="7" r="C10">
        <v>5685</v>
      </c>
    </row>
    <row spans="1:3" r="11">
      <c t="s" s="4" r="A11">
        <v>352</v>
      </c>
    </row>
    <row spans="1:3" r="12">
      <c t="s" s="3" r="A12">
        <v>347</v>
      </c>
    </row>
    <row spans="1:3" r="13">
      <c t="s" s="4" r="A13">
        <v>348</v>
      </c>
      <c t="n" s="7" r="B13">
        <v>21075</v>
      </c>
      <c t="n" s="7" r="C13">
        <v>20850</v>
      </c>
    </row>
    <row spans="1:3" r="14">
      <c t="s" s="4" r="A14">
        <v>349</v>
      </c>
      <c t="n" s="7" r="B14">
        <v>8256</v>
      </c>
      <c t="n" s="7" r="C14">
        <v>8046</v>
      </c>
    </row>
    <row spans="1:3" r="15">
      <c t="s" s="4" r="A15">
        <v>350</v>
      </c>
      <c t="n" s="7" r="B15">
        <v>12819</v>
      </c>
      <c t="n" s="7" r="C15">
        <v>12804</v>
      </c>
    </row>
    <row spans="1:3" r="16">
      <c t="s" s="4" r="A16">
        <v>353</v>
      </c>
    </row>
    <row spans="1:3" r="17">
      <c t="s" s="3" r="A17">
        <v>347</v>
      </c>
    </row>
    <row spans="1:3" r="18">
      <c t="s" s="4" r="A18">
        <v>348</v>
      </c>
      <c t="n" s="7" r="B18">
        <v>1455</v>
      </c>
      <c t="n" s="7" r="C18">
        <v>1422</v>
      </c>
    </row>
    <row spans="1:3" r="19">
      <c t="s" s="4" r="A19">
        <v>349</v>
      </c>
      <c t="n" s="7" r="B19">
        <v>788</v>
      </c>
      <c t="n" s="7" r="C19">
        <v>746</v>
      </c>
    </row>
    <row spans="1:3" r="20">
      <c t="s" s="4" r="A20">
        <v>350</v>
      </c>
      <c t="n" s="7" r="B20">
        <v>667</v>
      </c>
      <c t="n" s="7" r="C20">
        <v>676</v>
      </c>
    </row>
    <row spans="1:3" r="21">
      <c t="s" s="4" r="A21">
        <v>354</v>
      </c>
    </row>
    <row spans="1:3" r="22">
      <c t="s" s="3" r="A22">
        <v>347</v>
      </c>
    </row>
    <row spans="1:3" r="23">
      <c t="s" s="4" r="A23">
        <v>348</v>
      </c>
      <c t="n" s="7" r="B23">
        <v>1129</v>
      </c>
      <c t="n" s="7" r="C23">
        <v>1060</v>
      </c>
    </row>
    <row spans="1:3" r="24">
      <c t="s" s="4" r="A24">
        <v>349</v>
      </c>
      <c t="n" s="7" r="B24">
        <v>542</v>
      </c>
      <c t="n" s="7" r="C24">
        <v>504</v>
      </c>
    </row>
    <row spans="1:3" r="25">
      <c t="s" s="4" r="A25">
        <v>350</v>
      </c>
      <c t="n" s="8" r="B25">
        <v>587</v>
      </c>
      <c t="n" s="8" r="C25">
        <v>5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23</v>
      </c>
      <c t="s" s="2" r="D1">
        <v>1</v>
      </c>
    </row>
    <row spans="1:5" r="2">
      <c t="s" s="2" r="B2">
        <v>24</v>
      </c>
      <c t="s" s="2" r="C2">
        <v>25</v>
      </c>
      <c t="s" s="2" r="D2">
        <v>24</v>
      </c>
      <c t="s" s="2" r="E2">
        <v>25</v>
      </c>
    </row>
    <row spans="1:5" r="3">
      <c t="s" s="3" r="A3">
        <v>356</v>
      </c>
    </row>
    <row spans="1:5" r="4">
      <c t="s" s="4" r="A4">
        <v>357</v>
      </c>
      <c t="n" s="8" r="B4">
        <v>496</v>
      </c>
      <c t="n" s="8" r="C4">
        <v>1012</v>
      </c>
      <c t="n" s="8" r="D4">
        <v>881</v>
      </c>
      <c t="n" s="8" r="E4">
        <v>1999</v>
      </c>
    </row>
    <row spans="1:5" r="5">
      <c t="s" s="4" r="A5">
        <v>358</v>
      </c>
      <c t="n" s="7" r="B5">
        <v>-2</v>
      </c>
      <c t="n" s="7" r="C5">
        <v>-2</v>
      </c>
      <c t="n" s="7" r="D5">
        <v>-3</v>
      </c>
      <c t="n" s="7" r="E5">
        <v>-3</v>
      </c>
    </row>
    <row spans="1:5" r="6">
      <c t="s" s="4" r="A6">
        <v>359</v>
      </c>
      <c t="n" s="8" r="B6">
        <v>494</v>
      </c>
      <c t="n" s="8" r="C6">
        <v>1010</v>
      </c>
      <c t="n" s="8" r="D6">
        <v>878</v>
      </c>
      <c t="n" s="8" r="E6">
        <v>1996</v>
      </c>
    </row>
    <row spans="1:5" r="7">
      <c t="s" s="4" r="A7">
        <v>360</v>
      </c>
      <c t="n" s="7" r="B7">
        <v>524080</v>
      </c>
      <c t="n" s="7" r="C7">
        <v>539848</v>
      </c>
      <c t="n" s="7" r="D7">
        <v>525654</v>
      </c>
      <c t="n" s="7" r="E7">
        <v>541649</v>
      </c>
    </row>
    <row spans="1:5" r="8">
      <c t="s" s="4" r="A8">
        <v>361</v>
      </c>
      <c t="n" s="7" r="B8">
        <v>4167</v>
      </c>
      <c t="n" s="7" r="C8">
        <v>4769</v>
      </c>
      <c t="n" s="7" r="D8">
        <v>4339</v>
      </c>
      <c t="n" s="7" r="E8">
        <v>4749</v>
      </c>
    </row>
    <row spans="1:5" r="9">
      <c t="s" s="4" r="A9">
        <v>362</v>
      </c>
      <c t="n" s="7" r="B9">
        <v>528247</v>
      </c>
      <c t="n" s="7" r="C9">
        <v>544617</v>
      </c>
      <c t="n" s="7" r="D9">
        <v>529993</v>
      </c>
      <c t="n" s="7" r="E9">
        <v>546398</v>
      </c>
    </row>
    <row spans="1:5" r="10">
      <c t="s" s="3" r="A10">
        <v>363</v>
      </c>
    </row>
    <row spans="1:5" r="11">
      <c t="s" s="4" r="A11">
        <v>358</v>
      </c>
      <c t="n" s="8" r="B11">
        <v>-1</v>
      </c>
      <c t="n" s="8" r="D11">
        <v>-3</v>
      </c>
    </row>
    <row spans="1:5" r="12">
      <c t="s" s="4" r="A12">
        <v>359</v>
      </c>
      <c t="n" s="8" r="B12">
        <v>495</v>
      </c>
      <c t="n" s="8" r="C12">
        <v>1012</v>
      </c>
      <c t="n" s="8" r="D12">
        <v>878</v>
      </c>
      <c t="n" s="8" r="E12">
        <v>1999</v>
      </c>
    </row>
    <row spans="1:5" r="13">
      <c t="s" s="4" r="A13">
        <v>361</v>
      </c>
      <c t="n" s="7" r="B13">
        <v>2813</v>
      </c>
      <c t="n" s="7" r="C13">
        <v>4309</v>
      </c>
      <c t="n" s="7" r="D13">
        <v>2822</v>
      </c>
      <c t="n" s="7" r="E13">
        <v>4587</v>
      </c>
    </row>
    <row spans="1:5" r="14">
      <c t="s" s="4" r="A14">
        <v>362</v>
      </c>
      <c t="n" s="7" r="B14">
        <v>531060</v>
      </c>
      <c t="n" s="7" r="C14">
        <v>548926</v>
      </c>
      <c t="n" s="7" r="D14">
        <v>532815</v>
      </c>
      <c t="n" s="7" r="E14">
        <v>550985</v>
      </c>
    </row>
    <row spans="1:5" r="15">
      <c t="s" s="4" r="A15">
        <v>364</v>
      </c>
      <c t="n" s="9" r="B15">
        <v>0.9399999999999999</v>
      </c>
      <c t="n" s="9" r="C15">
        <v>1.85</v>
      </c>
      <c t="n" s="9" r="D15">
        <v>1.66</v>
      </c>
      <c t="n" s="9" r="E15">
        <v>3.65</v>
      </c>
    </row>
    <row spans="1:5" r="16">
      <c t="s" s="4" r="A16">
        <v>365</v>
      </c>
      <c t="n" s="9" r="B16">
        <v>0.93</v>
      </c>
      <c t="n" s="9" r="C16">
        <v>1.84</v>
      </c>
      <c t="n" s="9" r="D16">
        <v>1.65</v>
      </c>
      <c t="n" s="9" r="E16">
        <v>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4</v>
      </c>
      <c t="s" s="2" r="C1">
        <v>78</v>
      </c>
    </row>
    <row spans="1:3" r="2">
      <c t="s" s="3" r="A2">
        <v>79</v>
      </c>
    </row>
    <row spans="1:3" r="3">
      <c t="s" s="4" r="A3">
        <v>80</v>
      </c>
      <c t="n" s="8" r="B3">
        <v>2232</v>
      </c>
      <c t="n" s="8" r="C3">
        <v>3074</v>
      </c>
    </row>
    <row spans="1:3" r="4">
      <c t="s" s="4" r="A4">
        <v>81</v>
      </c>
      <c t="n" s="7" r="B4">
        <v>4610</v>
      </c>
      <c t="n" s="7" r="C4">
        <v>4411</v>
      </c>
    </row>
    <row spans="1:3" r="5">
      <c t="s" s="4" r="A5">
        <v>82</v>
      </c>
      <c t="n" s="7" r="B5">
        <v>987</v>
      </c>
      <c t="n" s="7" r="C5">
        <v>762</v>
      </c>
    </row>
    <row spans="1:3" r="6">
      <c t="s" s="4" r="A6">
        <v>83</v>
      </c>
      <c t="n" s="7" r="B6">
        <v>3993</v>
      </c>
      <c t="n" s="7" r="C6">
        <v>3477</v>
      </c>
    </row>
    <row spans="1:3" r="7">
      <c t="s" s="4" r="A7">
        <v>84</v>
      </c>
      <c t="n" s="7" r="B7">
        <v>821</v>
      </c>
      <c t="n" s="7" r="C7">
        <v>532</v>
      </c>
    </row>
    <row spans="1:3" r="8">
      <c t="s" s="4" r="A8">
        <v>85</v>
      </c>
      <c t="n" s="7" r="B8">
        <v>12643</v>
      </c>
      <c t="n" s="7" r="C8">
        <v>12256</v>
      </c>
    </row>
    <row spans="1:3" r="9">
      <c t="s" s="4" r="A9">
        <v>86</v>
      </c>
      <c t="n" s="7" r="B9">
        <v>12936</v>
      </c>
      <c t="n" s="7" r="C9">
        <v>12143</v>
      </c>
    </row>
    <row spans="1:3" r="10">
      <c t="s" s="4" r="A10">
        <v>87</v>
      </c>
      <c t="n" s="7" r="B10">
        <v>20247</v>
      </c>
      <c t="n" s="7" r="C10">
        <v>19721</v>
      </c>
    </row>
    <row spans="1:3" r="11">
      <c t="s" s="4" r="A11">
        <v>88</v>
      </c>
      <c t="n" s="7" r="B11">
        <v>3275</v>
      </c>
      <c t="n" s="7" r="C11">
        <v>3275</v>
      </c>
    </row>
    <row spans="1:3" r="12">
      <c t="s" s="4" r="A12">
        <v>89</v>
      </c>
      <c t="n" s="7" r="B12">
        <v>896</v>
      </c>
      <c t="n" s="7" r="C12">
        <v>906</v>
      </c>
    </row>
    <row spans="1:3" r="13">
      <c t="s" s="4" r="A13">
        <v>90</v>
      </c>
      <c t="n" s="7" r="B13">
        <v>364</v>
      </c>
      <c t="n" s="7" r="C13">
        <v>279</v>
      </c>
    </row>
    <row spans="1:3" r="14">
      <c t="s" s="4" r="A14">
        <v>91</v>
      </c>
      <c t="n" s="7" r="B14">
        <v>50361</v>
      </c>
      <c t="n" s="7" r="C14">
        <v>48580</v>
      </c>
    </row>
    <row spans="1:3" r="15">
      <c t="s" s="3" r="A15">
        <v>92</v>
      </c>
    </row>
    <row spans="1:3" r="16">
      <c t="s" s="4" r="A16">
        <v>93</v>
      </c>
      <c t="n" s="7" r="B16">
        <v>6319</v>
      </c>
      <c t="n" s="7" r="C16">
        <v>5155</v>
      </c>
    </row>
    <row spans="1:3" r="17">
      <c t="s" s="4" r="A17">
        <v>94</v>
      </c>
      <c t="n" s="7" r="B17">
        <v>765</v>
      </c>
      <c t="n" s="7" r="C17">
        <v>500</v>
      </c>
    </row>
    <row spans="1:3" r="18">
      <c t="s" s="4" r="A18">
        <v>95</v>
      </c>
      <c t="n" s="7" r="B18">
        <v>1532</v>
      </c>
      <c t="n" s="7" r="C18">
        <v>44</v>
      </c>
    </row>
    <row spans="1:3" r="19">
      <c t="s" s="4" r="A19">
        <v>96</v>
      </c>
      <c t="n" s="7" r="B19">
        <v>912</v>
      </c>
      <c t="n" s="7" r="C19">
        <v>878</v>
      </c>
    </row>
    <row spans="1:3" r="20">
      <c t="s" s="4" r="A20">
        <v>97</v>
      </c>
      <c t="n" s="7" r="B20">
        <v>385</v>
      </c>
      <c t="n" s="7" r="C20">
        <v>576</v>
      </c>
    </row>
    <row spans="1:3" r="21">
      <c t="s" s="4" r="A21">
        <v>98</v>
      </c>
      <c t="n" s="7" r="B21">
        <v>487</v>
      </c>
      <c t="n" s="7" r="C21">
        <v>378</v>
      </c>
    </row>
    <row spans="1:3" r="22">
      <c t="s" s="4" r="A22">
        <v>99</v>
      </c>
      <c t="n" s="7" r="B22">
        <v>10400</v>
      </c>
      <c t="n" s="7" r="C22">
        <v>7531</v>
      </c>
    </row>
    <row spans="1:3" r="23">
      <c t="s" s="4" r="A23">
        <v>100</v>
      </c>
      <c t="n" s="7" r="B23">
        <v>7330</v>
      </c>
      <c t="n" s="7" r="C23">
        <v>8843</v>
      </c>
    </row>
    <row spans="1:3" r="24">
      <c t="s" s="4" r="A24">
        <v>101</v>
      </c>
      <c t="n" s="7" r="B24">
        <v>672</v>
      </c>
      <c t="n" s="7" r="C24">
        <v>665</v>
      </c>
    </row>
    <row spans="1:3" r="25">
      <c t="s" s="4" r="A25">
        <v>102</v>
      </c>
      <c t="n" s="7" r="B25">
        <v>6233</v>
      </c>
      <c t="n" s="7" r="C25">
        <v>6041</v>
      </c>
    </row>
    <row spans="1:3" r="26">
      <c t="s" s="4" r="A26">
        <v>97</v>
      </c>
      <c t="n" s="7" r="B26">
        <v>1343</v>
      </c>
      <c t="n" s="7" r="C26">
        <v>1285</v>
      </c>
    </row>
    <row spans="1:3" r="27">
      <c t="s" s="4" r="A27">
        <v>103</v>
      </c>
      <c t="n" s="7" r="B27">
        <v>317</v>
      </c>
      <c t="n" s="7" r="C27">
        <v>277</v>
      </c>
    </row>
    <row spans="1:3" r="28">
      <c t="s" s="4" r="A28">
        <v>104</v>
      </c>
      <c t="n" s="7" r="B28">
        <v>26295</v>
      </c>
      <c t="n" s="7" r="C28">
        <v>24642</v>
      </c>
    </row>
    <row spans="1:3" r="29">
      <c t="s" s="3" r="A29">
        <v>105</v>
      </c>
    </row>
    <row spans="1:3" r="30">
      <c t="s" s="4" r="A30">
        <v>106</v>
      </c>
      <c t="n" s="7" r="B30">
        <v>6</v>
      </c>
      <c t="n" s="7" r="C30">
        <v>6</v>
      </c>
    </row>
    <row spans="1:3" r="31">
      <c t="s" s="4" r="A31">
        <v>107</v>
      </c>
      <c t="n" s="7" r="B31">
        <v>19370</v>
      </c>
      <c t="n" s="7" r="C31">
        <v>19145</v>
      </c>
    </row>
    <row spans="1:3" r="32">
      <c t="s" s="4" r="A32">
        <v>108</v>
      </c>
      <c t="n" s="7" r="B32">
        <v>-8379</v>
      </c>
      <c t="n" s="7" r="C32">
        <v>-7746</v>
      </c>
    </row>
    <row spans="1:3" r="33">
      <c t="s" s="4" r="A33">
        <v>109</v>
      </c>
      <c t="n" s="7" r="B33">
        <v>12597</v>
      </c>
      <c t="n" s="7" r="C33">
        <v>12348</v>
      </c>
    </row>
    <row spans="1:3" r="34">
      <c t="s" s="4" r="A34">
        <v>110</v>
      </c>
      <c t="n" s="7" r="B34">
        <v>-752</v>
      </c>
      <c t="n" s="7" r="C34">
        <v>-653</v>
      </c>
    </row>
    <row spans="1:3" r="35">
      <c t="s" s="4" r="A35">
        <v>111</v>
      </c>
      <c t="n" s="7" r="B35">
        <v>22842</v>
      </c>
      <c t="n" s="7" r="C35">
        <v>23100</v>
      </c>
    </row>
    <row spans="1:3" r="36">
      <c t="s" s="4" r="A36">
        <v>112</v>
      </c>
      <c t="n" s="7" r="B36">
        <v>1224</v>
      </c>
      <c t="n" s="7" r="C36">
        <v>838</v>
      </c>
    </row>
    <row spans="1:3" r="37">
      <c t="s" s="4" r="A37">
        <v>113</v>
      </c>
      <c t="n" s="7" r="B37">
        <v>24066</v>
      </c>
      <c t="n" s="7" r="C37">
        <v>23938</v>
      </c>
    </row>
    <row spans="1:3" r="38">
      <c t="s" s="4" r="A38">
        <v>114</v>
      </c>
      <c t="n" s="8" r="B38">
        <v>50361</v>
      </c>
      <c t="n" s="8" r="C38">
        <v>485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6</v>
      </c>
      <c t="s" s="2" r="B1">
        <v>24</v>
      </c>
      <c t="s" s="2" r="C1">
        <v>78</v>
      </c>
    </row>
    <row spans="1:3" r="2">
      <c t="s" s="3" r="A2">
        <v>367</v>
      </c>
    </row>
    <row spans="1:3" r="3">
      <c t="s" s="4" r="A3">
        <v>95</v>
      </c>
      <c t="n" s="8" r="B3">
        <v>1532000000</v>
      </c>
      <c t="n" s="8" r="C3">
        <v>44000000</v>
      </c>
    </row>
    <row spans="1:3" r="4">
      <c t="s" s="4" r="A4">
        <v>368</v>
      </c>
    </row>
    <row spans="1:3" r="5">
      <c t="s" s="3" r="A5">
        <v>367</v>
      </c>
    </row>
    <row spans="1:3" r="6">
      <c t="s" s="4" r="A6">
        <v>369</v>
      </c>
      <c t="n" s="7" r="B6">
        <v>5400000000</v>
      </c>
    </row>
    <row spans="1:3" r="7">
      <c t="s" s="4" r="A7">
        <v>370</v>
      </c>
    </row>
    <row spans="1:3" r="8">
      <c t="s" s="3" r="A8">
        <v>367</v>
      </c>
    </row>
    <row spans="1:3" r="9">
      <c t="s" s="4" r="A9">
        <v>371</v>
      </c>
      <c t="n" s="7" r="B9">
        <v>0</v>
      </c>
      <c t="n" s="7" r="C9">
        <v>0</v>
      </c>
    </row>
    <row spans="1:3" r="10">
      <c t="s" s="4" r="A10">
        <v>372</v>
      </c>
      <c t="n" s="7" r="B10">
        <v>5000000000</v>
      </c>
    </row>
    <row spans="1:3" r="11">
      <c t="s" s="4" r="A11">
        <v>373</v>
      </c>
      <c t="n" s="7" r="B11">
        <v>51000000</v>
      </c>
      <c t="n" s="7" r="C11">
        <v>51000000</v>
      </c>
    </row>
    <row spans="1:3" r="12">
      <c t="s" s="4" r="A12">
        <v>374</v>
      </c>
    </row>
    <row spans="1:3" r="13">
      <c t="s" s="3" r="A13">
        <v>367</v>
      </c>
    </row>
    <row spans="1:3" r="14">
      <c t="s" s="4" r="A14">
        <v>371</v>
      </c>
      <c t="n" s="7" r="B14">
        <v>40000000</v>
      </c>
      <c t="n" s="8" r="C14">
        <v>0</v>
      </c>
    </row>
    <row spans="1:3" r="15">
      <c t="s" s="4" r="A15">
        <v>372</v>
      </c>
      <c t="n" s="7" r="B15">
        <v>500000000</v>
      </c>
    </row>
    <row spans="1:3" r="16">
      <c t="s" s="4" r="A16">
        <v>375</v>
      </c>
    </row>
    <row spans="1:3" r="17">
      <c t="s" s="3" r="A17">
        <v>367</v>
      </c>
    </row>
    <row spans="1:3" r="18">
      <c t="s" s="4" r="A18">
        <v>95</v>
      </c>
      <c t="n" s="8" r="B18">
        <v>150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6</v>
      </c>
      <c t="s" s="2" r="B1">
        <v>1</v>
      </c>
    </row>
    <row spans="1:4" r="2">
      <c t="s" s="2" r="B2">
        <v>24</v>
      </c>
      <c t="s" s="2" r="C2">
        <v>78</v>
      </c>
      <c t="s" s="2" r="D2">
        <v>295</v>
      </c>
    </row>
    <row spans="1:4" r="3">
      <c t="s" s="3" r="A3">
        <v>377</v>
      </c>
    </row>
    <row spans="1:4" r="4">
      <c t="s" s="4" r="A4">
        <v>378</v>
      </c>
      <c t="n" s="8" r="B4">
        <v>486</v>
      </c>
      <c t="n" s="8" r="C4">
        <v>485</v>
      </c>
    </row>
    <row spans="1:4" r="5">
      <c t="s" s="4" r="A5">
        <v>379</v>
      </c>
    </row>
    <row spans="1:4" r="6">
      <c t="s" s="3" r="A6">
        <v>377</v>
      </c>
    </row>
    <row spans="1:4" r="7">
      <c t="s" s="4" r="A7">
        <v>380</v>
      </c>
      <c t="n" s="7" r="B7">
        <v>112</v>
      </c>
    </row>
    <row spans="1:4" r="8">
      <c t="s" s="4" r="A8">
        <v>381</v>
      </c>
    </row>
    <row spans="1:4" r="9">
      <c t="s" s="3" r="A9">
        <v>377</v>
      </c>
    </row>
    <row spans="1:4" r="10">
      <c t="s" s="4" r="A10">
        <v>382</v>
      </c>
      <c t="n" s="7" r="B10">
        <v>193</v>
      </c>
    </row>
    <row spans="1:4" r="11">
      <c t="s" s="4" r="A11">
        <v>383</v>
      </c>
    </row>
    <row spans="1:4" r="12">
      <c t="s" s="3" r="A12">
        <v>377</v>
      </c>
    </row>
    <row spans="1:4" r="13">
      <c t="s" s="4" r="A13">
        <v>378</v>
      </c>
      <c t="n" s="8" r="B13">
        <v>98</v>
      </c>
    </row>
    <row spans="1:4" r="14">
      <c t="s" s="4" r="A14">
        <v>384</v>
      </c>
    </row>
    <row spans="1:4" r="15">
      <c t="s" s="3" r="A15">
        <v>377</v>
      </c>
    </row>
    <row spans="1:4" r="16">
      <c t="s" s="4" r="A16">
        <v>385</v>
      </c>
      <c t="s" s="4" r="B16">
        <v>386</v>
      </c>
    </row>
    <row spans="1:4" r="17">
      <c t="s" s="4" r="A17">
        <v>298</v>
      </c>
    </row>
    <row spans="1:4" r="18">
      <c t="s" s="3" r="A18">
        <v>377</v>
      </c>
    </row>
    <row spans="1:4" r="19">
      <c t="s" s="4" r="A19">
        <v>380</v>
      </c>
      <c t="n" s="8" r="B19">
        <v>179</v>
      </c>
    </row>
    <row spans="1:4" r="20">
      <c t="s" s="4" r="A20">
        <v>303</v>
      </c>
    </row>
    <row spans="1:4" r="21">
      <c t="s" s="3" r="A21">
        <v>377</v>
      </c>
    </row>
    <row spans="1:4" r="22">
      <c t="s" s="4" r="A22">
        <v>387</v>
      </c>
      <c t="s" s="4" r="D22">
        <v>305</v>
      </c>
    </row>
    <row spans="1:4" r="23">
      <c t="s" s="4" r="A23">
        <v>380</v>
      </c>
      <c t="n" s="7" r="B23">
        <v>140</v>
      </c>
    </row>
    <row spans="1:4" r="24">
      <c t="s" s="4" r="A24">
        <v>388</v>
      </c>
    </row>
    <row spans="1:4" r="25">
      <c t="s" s="3" r="A25">
        <v>377</v>
      </c>
    </row>
    <row spans="1:4" r="26">
      <c t="s" s="4" r="A26">
        <v>380</v>
      </c>
      <c t="n" s="8" r="B26">
        <v>554</v>
      </c>
    </row>
    <row spans="1:4" r="27">
      <c t="s" s="4" r="A27">
        <v>389</v>
      </c>
    </row>
    <row spans="1:4" r="28">
      <c t="s" s="3" r="A28">
        <v>377</v>
      </c>
    </row>
    <row spans="1:4" r="29">
      <c t="s" s="4" r="A29">
        <v>390</v>
      </c>
      <c t="s" s="4" r="B29">
        <v>391</v>
      </c>
    </row>
    <row spans="1:4" r="30">
      <c t="s" s="4" r="A30">
        <v>392</v>
      </c>
    </row>
    <row spans="1:4" r="31">
      <c t="s" s="3" r="A31">
        <v>377</v>
      </c>
    </row>
    <row spans="1:4" r="32">
      <c t="s" s="4" r="A32">
        <v>380</v>
      </c>
      <c t="n" s="8" r="B32">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93</v>
      </c>
      <c t="s" s="2" r="B1">
        <v>1</v>
      </c>
    </row>
    <row spans="1:3" r="2">
      <c t="s" s="2" r="B2">
        <v>24</v>
      </c>
      <c t="s" s="2" r="C2">
        <v>78</v>
      </c>
    </row>
    <row spans="1:3" r="3">
      <c t="s" s="3" r="A3">
        <v>394</v>
      </c>
    </row>
    <row spans="1:3" r="4">
      <c t="s" s="4" r="A4">
        <v>395</v>
      </c>
      <c t="n" s="8" r="B4">
        <v>486</v>
      </c>
      <c t="n" s="8" r="C4">
        <v>485</v>
      </c>
    </row>
    <row spans="1:3" r="5">
      <c t="s" s="4" r="A5">
        <v>396</v>
      </c>
      <c t="s" s="4" r="B5">
        <v>397</v>
      </c>
    </row>
    <row spans="1:3" r="6">
      <c t="s" s="4" r="A6">
        <v>398</v>
      </c>
    </row>
    <row spans="1:3" r="7">
      <c t="s" s="3" r="A7">
        <v>394</v>
      </c>
    </row>
    <row spans="1:3" r="8">
      <c t="s" s="4" r="A8">
        <v>399</v>
      </c>
      <c t="n" s="8" r="B8">
        <v>481</v>
      </c>
    </row>
    <row spans="1:3" r="9">
      <c t="s" s="4" r="A9">
        <v>400</v>
      </c>
    </row>
    <row spans="1:3" r="10">
      <c t="s" s="3" r="A10">
        <v>394</v>
      </c>
    </row>
    <row spans="1:3" r="11">
      <c t="s" s="4" r="A11">
        <v>399</v>
      </c>
      <c t="n" s="8" r="B11">
        <v>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t="s" s="1" r="A1">
        <v>401</v>
      </c>
      <c t="s" s="2" r="C1">
        <v>24</v>
      </c>
      <c t="s" s="2" r="D1">
        <v>78</v>
      </c>
    </row>
    <row spans="1:4" r="2">
      <c t="s" s="4" r="A2">
        <v>402</v>
      </c>
    </row>
    <row spans="1:4" r="3">
      <c t="s" s="3" r="A3">
        <v>403</v>
      </c>
    </row>
    <row spans="1:4" r="4">
      <c t="s" s="4" r="A4">
        <v>404</v>
      </c>
      <c t="s" s="4" r="B4">
        <v>28</v>
      </c>
      <c t="n" s="8" r="C4">
        <v>612</v>
      </c>
      <c t="n" s="8" r="D4">
        <v>2607</v>
      </c>
    </row>
    <row spans="1:4" r="5">
      <c t="s" s="4" r="A5">
        <v>405</v>
      </c>
    </row>
    <row spans="1:4" r="6">
      <c t="s" s="3" r="A6">
        <v>403</v>
      </c>
    </row>
    <row spans="1:4" r="7">
      <c t="s" s="4" r="A7">
        <v>404</v>
      </c>
      <c t="s" s="4" r="B7">
        <v>28</v>
      </c>
      <c t="n" s="7" r="C7">
        <v>20</v>
      </c>
      <c t="n" s="7" r="D7">
        <v>5</v>
      </c>
    </row>
    <row spans="1:4" r="8">
      <c t="s" s="4" r="A8">
        <v>406</v>
      </c>
    </row>
    <row spans="1:4" r="9">
      <c t="s" s="3" r="A9">
        <v>403</v>
      </c>
    </row>
    <row spans="1:4" r="10">
      <c t="s" s="4" r="A10">
        <v>407</v>
      </c>
      <c t="s" s="4" r="B10">
        <v>28</v>
      </c>
      <c t="n" s="7" r="C10">
        <v>637</v>
      </c>
      <c t="n" s="7" r="D10">
        <v>2425</v>
      </c>
    </row>
    <row spans="1:4" r="11">
      <c t="s" s="4" r="A11">
        <v>408</v>
      </c>
    </row>
    <row spans="1:4" r="12">
      <c t="s" s="3" r="A12">
        <v>403</v>
      </c>
    </row>
    <row spans="1:4" r="13">
      <c t="s" s="4" r="A13">
        <v>407</v>
      </c>
      <c t="s" s="4" r="B13">
        <v>28</v>
      </c>
      <c t="n" s="8" r="C13">
        <v>17</v>
      </c>
      <c t="n" s="8" r="D13">
        <v>5</v>
      </c>
    </row>
    <row spans="1:4" r="14">
      <c t="n" r="A14"/>
    </row>
    <row spans="1:4" r="15">
      <c t="s" s="4" r="A15">
        <v>28</v>
      </c>
      <c t="s" s="4" r="B15">
        <v>409</v>
      </c>
    </row>
  </sheetData>
  <mergeCells count="3">
    <mergeCell ref="A1:B1"/>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 customWidth="1" max="5" min="5" width="15"/>
    <col customWidth="1" max="6" min="6" width="14"/>
  </cols>
  <sheetData>
    <row spans="1:6" r="1">
      <c t="s" s="1" r="A1">
        <v>410</v>
      </c>
      <c t="s" s="2" r="C1">
        <v>23</v>
      </c>
      <c t="s" s="2" r="E1">
        <v>1</v>
      </c>
    </row>
    <row spans="1:6" r="2">
      <c t="s" s="2" r="C2">
        <v>24</v>
      </c>
      <c t="s" s="2" r="D2">
        <v>25</v>
      </c>
      <c t="s" s="2" r="E2">
        <v>24</v>
      </c>
      <c t="s" s="2" r="F2">
        <v>25</v>
      </c>
    </row>
    <row spans="1:6" r="3">
      <c t="s" s="4" r="A3">
        <v>411</v>
      </c>
    </row>
    <row spans="1:6" r="4">
      <c t="s" s="3" r="A4">
        <v>412</v>
      </c>
    </row>
    <row spans="1:6" r="5">
      <c t="s" s="4" r="A5">
        <v>413</v>
      </c>
      <c t="s" s="4" r="B5">
        <v>28</v>
      </c>
      <c t="n" s="8" r="C5">
        <v>-182</v>
      </c>
      <c t="n" s="8" r="D5">
        <v>-143</v>
      </c>
      <c t="n" s="8" r="E5">
        <v>-268</v>
      </c>
      <c t="n" s="8" r="F5">
        <v>-174</v>
      </c>
    </row>
    <row spans="1:6" r="6">
      <c t="s" s="4" r="A6">
        <v>414</v>
      </c>
    </row>
    <row spans="1:6" r="7">
      <c t="s" s="3" r="A7">
        <v>412</v>
      </c>
    </row>
    <row spans="1:6" r="8">
      <c t="s" s="4" r="A8">
        <v>413</v>
      </c>
      <c t="s" s="4" r="B8">
        <v>28</v>
      </c>
      <c t="n" s="7" r="C8">
        <v>7</v>
      </c>
      <c t="n" s="7" r="D8">
        <v>4</v>
      </c>
      <c t="n" s="7" r="E8">
        <v>16</v>
      </c>
      <c t="n" s="7" r="F8">
        <v>47</v>
      </c>
    </row>
    <row spans="1:6" r="9">
      <c t="s" s="4" r="A9">
        <v>415</v>
      </c>
    </row>
    <row spans="1:6" r="10">
      <c t="s" s="3" r="A10">
        <v>412</v>
      </c>
    </row>
    <row spans="1:6" r="11">
      <c t="s" s="4" r="A11">
        <v>413</v>
      </c>
      <c t="s" s="4" r="B11">
        <v>28</v>
      </c>
      <c t="n" s="8" r="C11">
        <v>-89</v>
      </c>
      <c t="n" s="8" r="D11">
        <v>-71</v>
      </c>
      <c t="n" s="8" r="E11">
        <v>-125</v>
      </c>
      <c t="n" s="8" r="F11">
        <v>-51</v>
      </c>
    </row>
    <row spans="1:6" r="12">
      <c t="n" r="A12"/>
    </row>
    <row spans="1:6" r="13">
      <c t="s" s="4" r="A13">
        <v>28</v>
      </c>
      <c t="s" s="4" r="B13">
        <v>409</v>
      </c>
    </row>
  </sheetData>
  <mergeCells count="5">
    <mergeCell ref="A1:B2"/>
    <mergeCell ref="C1:D1"/>
    <mergeCell ref="E1:F1"/>
    <mergeCell ref="A12:E12"/>
    <mergeCell ref="B13:E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4</v>
      </c>
      <c t="s" s="2" r="C1">
        <v>78</v>
      </c>
    </row>
    <row spans="1:3" r="2">
      <c t="s" s="3" r="A2">
        <v>417</v>
      </c>
    </row>
    <row spans="1:3" r="3">
      <c t="s" s="4" r="A3">
        <v>418</v>
      </c>
      <c t="n" s="7" r="B3">
        <v>-35</v>
      </c>
      <c t="n" s="7" r="C3">
        <v>-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419</v>
      </c>
      <c t="s" s="2" r="B1">
        <v>1</v>
      </c>
      <c t="s" s="2" r="C1">
        <v>294</v>
      </c>
    </row>
    <row spans="1:3" r="2">
      <c t="s" s="2" r="B2">
        <v>24</v>
      </c>
      <c t="s" s="2" r="C2">
        <v>78</v>
      </c>
    </row>
    <row spans="1:3" r="3">
      <c t="s" s="3" r="A3">
        <v>420</v>
      </c>
    </row>
    <row spans="1:3" r="4">
      <c t="s" s="4" r="A4">
        <v>421</v>
      </c>
      <c t="s" s="4" r="B4">
        <v>422</v>
      </c>
      <c t="s" s="4" r="C4">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3</v>
      </c>
      <c t="s" s="2" r="C1">
        <v>24</v>
      </c>
      <c t="s" s="2" r="D1">
        <v>78</v>
      </c>
    </row>
    <row spans="1:4" r="2">
      <c t="s" s="3" r="A2">
        <v>424</v>
      </c>
    </row>
    <row spans="1:4" r="3">
      <c t="s" s="4" r="A3">
        <v>425</v>
      </c>
      <c t="n" s="8" r="C3">
        <v>90</v>
      </c>
      <c t="n" s="8" r="D3">
        <v>50</v>
      </c>
    </row>
    <row spans="1:4" r="4">
      <c t="s" s="4" r="A4">
        <v>426</v>
      </c>
      <c t="n" s="7" r="C4">
        <v>-909</v>
      </c>
      <c t="n" s="7" r="D4">
        <v>195</v>
      </c>
    </row>
    <row spans="1:4" r="5">
      <c t="s" s="4" r="A5">
        <v>427</v>
      </c>
      <c t="s" s="4" r="B5">
        <v>28</v>
      </c>
      <c t="n" s="7" r="C5">
        <v>8584</v>
      </c>
      <c t="n" s="7" r="D5">
        <v>8629</v>
      </c>
    </row>
    <row spans="1:4" r="6">
      <c t="s" s="4" r="A6">
        <v>428</v>
      </c>
    </row>
    <row spans="1:4" r="7">
      <c t="s" s="3" r="A7">
        <v>424</v>
      </c>
    </row>
    <row spans="1:4" r="8">
      <c t="s" s="4" r="A8">
        <v>426</v>
      </c>
      <c t="s" s="4" r="B8">
        <v>28</v>
      </c>
      <c t="n" s="7" r="C8">
        <v>-909</v>
      </c>
      <c t="n" s="7" r="D8">
        <v>195</v>
      </c>
    </row>
    <row spans="1:4" r="9">
      <c t="s" s="4" r="A9">
        <v>429</v>
      </c>
    </row>
    <row spans="1:4" r="10">
      <c t="s" s="3" r="A10">
        <v>424</v>
      </c>
    </row>
    <row spans="1:4" r="11">
      <c t="s" s="4" r="A11">
        <v>430</v>
      </c>
      <c t="n" s="7" r="C11">
        <v>156</v>
      </c>
      <c t="n" s="7" r="D11">
        <v>194</v>
      </c>
    </row>
    <row spans="1:4" r="12">
      <c t="s" s="4" r="A12">
        <v>431</v>
      </c>
      <c t="n" s="7" r="C12">
        <v>8706</v>
      </c>
      <c t="n" s="7" r="D12">
        <v>8708</v>
      </c>
    </row>
    <row spans="1:4" r="13">
      <c t="s" s="4" r="A13">
        <v>432</v>
      </c>
    </row>
    <row spans="1:4" r="14">
      <c t="s" s="3" r="A14">
        <v>424</v>
      </c>
    </row>
    <row spans="1:4" r="15">
      <c t="s" s="4" r="A15">
        <v>433</v>
      </c>
      <c t="n" s="7" r="C15">
        <v>94</v>
      </c>
      <c t="n" s="7" r="D15">
        <v>83</v>
      </c>
    </row>
    <row spans="1:4" r="16">
      <c t="s" s="4" r="A16">
        <v>434</v>
      </c>
    </row>
    <row spans="1:4" r="17">
      <c t="s" s="3" r="A17">
        <v>424</v>
      </c>
    </row>
    <row spans="1:4" r="18">
      <c t="s" s="4" r="A18">
        <v>435</v>
      </c>
      <c t="n" s="7" r="C18">
        <v>0</v>
      </c>
    </row>
    <row spans="1:4" r="19">
      <c t="s" s="4" r="A19">
        <v>436</v>
      </c>
    </row>
    <row spans="1:4" r="20">
      <c t="s" s="3" r="A20">
        <v>424</v>
      </c>
    </row>
    <row spans="1:4" r="21">
      <c t="s" s="4" r="A21">
        <v>437</v>
      </c>
      <c t="n" s="7" r="C21">
        <v>6</v>
      </c>
      <c t="n" s="7" r="D21">
        <v>65</v>
      </c>
    </row>
    <row spans="1:4" r="22">
      <c t="s" s="4" r="A22">
        <v>438</v>
      </c>
      <c t="n" s="7" r="D22">
        <v>2</v>
      </c>
    </row>
    <row spans="1:4" r="23">
      <c t="s" s="4" r="A23">
        <v>439</v>
      </c>
    </row>
    <row spans="1:4" r="24">
      <c t="s" s="3" r="A24">
        <v>424</v>
      </c>
    </row>
    <row spans="1:4" r="25">
      <c t="s" s="4" r="A25">
        <v>437</v>
      </c>
      <c t="n" s="7" r="C25">
        <v>5</v>
      </c>
      <c t="n" s="7" r="D25">
        <v>1</v>
      </c>
    </row>
    <row spans="1:4" r="26">
      <c t="s" s="4" r="A26">
        <v>438</v>
      </c>
      <c t="n" s="7" r="C26">
        <v>2</v>
      </c>
      <c t="n" s="7" r="D26">
        <v>5</v>
      </c>
    </row>
    <row spans="1:4" r="27">
      <c t="s" s="4" r="A27">
        <v>440</v>
      </c>
    </row>
    <row spans="1:4" r="28">
      <c t="s" s="3" r="A28">
        <v>424</v>
      </c>
    </row>
    <row spans="1:4" r="29">
      <c t="s" s="4" r="A29">
        <v>437</v>
      </c>
      <c t="s" s="4" r="B29">
        <v>138</v>
      </c>
      <c t="n" s="7" r="C29">
        <v>51</v>
      </c>
      <c t="n" s="7" r="D29">
        <v>45</v>
      </c>
    </row>
    <row spans="1:4" r="30">
      <c t="s" s="4" r="A30">
        <v>438</v>
      </c>
      <c t="s" s="4" r="B30">
        <v>138</v>
      </c>
      <c t="n" s="7" r="C30">
        <v>14</v>
      </c>
      <c t="n" s="7" r="D30">
        <v>22</v>
      </c>
    </row>
    <row spans="1:4" r="31">
      <c t="s" s="4" r="A31">
        <v>441</v>
      </c>
    </row>
    <row spans="1:4" r="32">
      <c t="s" s="3" r="A32">
        <v>424</v>
      </c>
    </row>
    <row spans="1:4" r="33">
      <c t="s" s="4" r="A33">
        <v>442</v>
      </c>
      <c t="n" s="7" r="C33">
        <v>-570</v>
      </c>
      <c t="n" s="7" r="D33">
        <v>-2401</v>
      </c>
    </row>
    <row spans="1:4" r="34">
      <c t="s" s="4" r="A34">
        <v>443</v>
      </c>
      <c t="n" s="7" r="D34">
        <v>-100</v>
      </c>
    </row>
    <row spans="1:4" r="35">
      <c t="s" s="4" r="A35">
        <v>444</v>
      </c>
      <c t="n" s="7" r="C35">
        <v>726</v>
      </c>
      <c t="n" s="7" r="D35">
        <v>2695</v>
      </c>
    </row>
    <row spans="1:4" r="36">
      <c t="s" s="4" r="A36">
        <v>445</v>
      </c>
      <c t="n" s="7" r="C36">
        <v>-570</v>
      </c>
      <c t="n" s="7" r="D36">
        <v>-2401</v>
      </c>
    </row>
    <row spans="1:4" r="37">
      <c t="s" s="4" r="A37">
        <v>446</v>
      </c>
      <c t="n" s="7" r="C37">
        <v>-68</v>
      </c>
    </row>
    <row spans="1:4" r="38">
      <c t="s" s="4" r="A38">
        <v>447</v>
      </c>
      <c t="n" s="7" r="C38">
        <v>10253</v>
      </c>
      <c t="n" s="7" r="D38">
        <v>10914</v>
      </c>
    </row>
    <row spans="1:4" r="39">
      <c t="s" s="4" r="A39">
        <v>448</v>
      </c>
    </row>
    <row spans="1:4" r="40">
      <c t="s" s="3" r="A40">
        <v>424</v>
      </c>
    </row>
    <row spans="1:4" r="41">
      <c t="s" s="4" r="A41">
        <v>449</v>
      </c>
      <c t="n" s="7" r="C41">
        <v>90</v>
      </c>
      <c t="n" s="7" r="D41">
        <v>50</v>
      </c>
    </row>
    <row spans="1:4" r="42">
      <c t="s" s="4" r="A42">
        <v>450</v>
      </c>
    </row>
    <row spans="1:4" r="43">
      <c t="s" s="3" r="A43">
        <v>424</v>
      </c>
    </row>
    <row spans="1:4" r="44">
      <c t="s" s="4" r="A44">
        <v>449</v>
      </c>
      <c t="s" s="4" r="B44">
        <v>28</v>
      </c>
      <c t="n" s="7" r="C44">
        <v>9493</v>
      </c>
      <c t="n" s="7" r="D44">
        <v>8434</v>
      </c>
    </row>
    <row spans="1:4" r="45">
      <c t="s" s="4" r="A45">
        <v>451</v>
      </c>
    </row>
    <row spans="1:4" r="46">
      <c t="s" s="3" r="A46">
        <v>424</v>
      </c>
    </row>
    <row spans="1:4" r="47">
      <c t="s" s="4" r="A47">
        <v>433</v>
      </c>
      <c t="n" s="7" r="C47">
        <v>94</v>
      </c>
      <c t="n" s="7" r="D47">
        <v>83</v>
      </c>
    </row>
    <row spans="1:4" r="48">
      <c t="s" s="4" r="A48">
        <v>452</v>
      </c>
    </row>
    <row spans="1:4" r="49">
      <c t="s" s="3" r="A49">
        <v>424</v>
      </c>
    </row>
    <row spans="1:4" r="50">
      <c t="s" s="4" r="A50">
        <v>404</v>
      </c>
      <c t="n" s="7" r="C50">
        <v>574</v>
      </c>
      <c t="n" s="7" r="D50">
        <v>2554</v>
      </c>
    </row>
    <row spans="1:4" r="51">
      <c t="s" s="4" r="A51">
        <v>442</v>
      </c>
      <c t="n" s="7" r="C51">
        <v>-568</v>
      </c>
      <c t="n" s="7" r="D51">
        <v>-2389</v>
      </c>
    </row>
    <row spans="1:4" r="52">
      <c t="s" s="4" r="A52">
        <v>443</v>
      </c>
      <c t="n" s="7" r="D52">
        <v>-100</v>
      </c>
    </row>
    <row spans="1:4" r="53">
      <c t="s" s="4" r="A53">
        <v>407</v>
      </c>
      <c t="n" s="7" r="C53">
        <v>636</v>
      </c>
      <c t="n" s="7" r="D53">
        <v>2391</v>
      </c>
    </row>
    <row spans="1:4" r="54">
      <c t="s" s="4" r="A54">
        <v>445</v>
      </c>
      <c t="n" s="7" r="C54">
        <v>-568</v>
      </c>
      <c t="n" s="7" r="D54">
        <v>-2389</v>
      </c>
    </row>
    <row spans="1:4" r="55">
      <c t="s" s="4" r="A55">
        <v>446</v>
      </c>
      <c t="n" s="7" r="C55">
        <v>-68</v>
      </c>
    </row>
    <row spans="1:4" r="56">
      <c t="s" s="4" r="A56">
        <v>453</v>
      </c>
    </row>
    <row spans="1:4" r="57">
      <c t="s" s="3" r="A57">
        <v>424</v>
      </c>
    </row>
    <row spans="1:4" r="58">
      <c t="s" s="4" r="A58">
        <v>404</v>
      </c>
      <c t="n" s="7" r="C58">
        <v>7</v>
      </c>
      <c t="n" s="7" r="D58">
        <v>13</v>
      </c>
    </row>
    <row spans="1:4" r="59">
      <c t="s" s="4" r="A59">
        <v>442</v>
      </c>
      <c t="n" s="7" r="C59">
        <v>-2</v>
      </c>
      <c t="n" s="7" r="D59">
        <v>-12</v>
      </c>
    </row>
    <row spans="1:4" r="60">
      <c t="s" s="4" r="A60">
        <v>407</v>
      </c>
      <c t="n" s="7" r="C60">
        <v>4</v>
      </c>
      <c t="n" s="7" r="D60">
        <v>17</v>
      </c>
    </row>
    <row spans="1:4" r="61">
      <c t="s" s="4" r="A61">
        <v>445</v>
      </c>
      <c t="n" s="7" r="C61">
        <v>-2</v>
      </c>
      <c t="n" s="7" r="D61">
        <v>-12</v>
      </c>
    </row>
    <row spans="1:4" r="62">
      <c t="s" s="4" r="A62">
        <v>454</v>
      </c>
    </row>
    <row spans="1:4" r="63">
      <c t="s" s="3" r="A63">
        <v>424</v>
      </c>
    </row>
    <row spans="1:4" r="64">
      <c t="s" s="4" r="A64">
        <v>404</v>
      </c>
      <c t="s" s="4" r="B64">
        <v>138</v>
      </c>
      <c t="n" s="7" r="C64">
        <v>51</v>
      </c>
      <c t="n" s="7" r="D64">
        <v>45</v>
      </c>
    </row>
    <row spans="1:4" r="65">
      <c t="s" s="4" r="A65">
        <v>407</v>
      </c>
      <c t="s" s="4" r="B65">
        <v>138</v>
      </c>
      <c t="n" s="7" r="C65">
        <v>14</v>
      </c>
      <c t="n" s="7" r="D65">
        <v>22</v>
      </c>
    </row>
    <row spans="1:4" r="66">
      <c t="s" s="4" r="A66">
        <v>455</v>
      </c>
    </row>
    <row spans="1:4" r="67">
      <c t="s" s="3" r="A67">
        <v>424</v>
      </c>
    </row>
    <row spans="1:4" r="68">
      <c t="s" s="4" r="A68">
        <v>444</v>
      </c>
      <c t="n" s="7" r="C68">
        <v>352</v>
      </c>
      <c t="n" s="7" r="D68">
        <v>1937</v>
      </c>
    </row>
    <row spans="1:4" r="69">
      <c t="s" s="4" r="A69">
        <v>447</v>
      </c>
      <c t="n" s="7" r="C69">
        <v>367</v>
      </c>
      <c t="n" s="7" r="D69">
        <v>1795</v>
      </c>
    </row>
    <row spans="1:4" r="70">
      <c t="s" s="4" r="A70">
        <v>456</v>
      </c>
    </row>
    <row spans="1:4" r="71">
      <c t="s" s="3" r="A71">
        <v>424</v>
      </c>
    </row>
    <row spans="1:4" r="72">
      <c t="s" s="4" r="A72">
        <v>449</v>
      </c>
      <c t="n" s="7" r="C72">
        <v>90</v>
      </c>
      <c t="n" s="7" r="D72">
        <v>50</v>
      </c>
    </row>
    <row spans="1:4" r="73">
      <c t="s" s="4" r="A73">
        <v>457</v>
      </c>
    </row>
    <row spans="1:4" r="74">
      <c t="s" s="3" r="A74">
        <v>424</v>
      </c>
    </row>
    <row spans="1:4" r="75">
      <c t="s" s="4" r="A75">
        <v>433</v>
      </c>
      <c t="n" s="7" r="C75">
        <v>94</v>
      </c>
      <c t="n" s="7" r="D75">
        <v>83</v>
      </c>
    </row>
    <row spans="1:4" r="76">
      <c t="s" s="4" r="A76">
        <v>458</v>
      </c>
    </row>
    <row spans="1:4" r="77">
      <c t="s" s="3" r="A77">
        <v>424</v>
      </c>
    </row>
    <row spans="1:4" r="78">
      <c t="s" s="4" r="A78">
        <v>404</v>
      </c>
      <c t="n" s="7" r="C78">
        <v>258</v>
      </c>
      <c t="n" s="7" r="D78">
        <v>1851</v>
      </c>
    </row>
    <row spans="1:4" r="79">
      <c t="s" s="4" r="A79">
        <v>407</v>
      </c>
      <c t="n" s="7" r="C79">
        <v>277</v>
      </c>
      <c t="n" s="7" r="D79">
        <v>1745</v>
      </c>
    </row>
    <row spans="1:4" r="80">
      <c t="s" s="4" r="A80">
        <v>459</v>
      </c>
    </row>
    <row spans="1:4" r="81">
      <c t="s" s="3" r="A81">
        <v>424</v>
      </c>
    </row>
    <row spans="1:4" r="82">
      <c t="s" s="4" r="A82">
        <v>404</v>
      </c>
      <c t="s" s="4" r="B82">
        <v>138</v>
      </c>
      <c t="n" s="7" r="D82">
        <v>3</v>
      </c>
    </row>
    <row spans="1:4" r="83">
      <c t="s" s="4" r="A83">
        <v>460</v>
      </c>
    </row>
    <row spans="1:4" r="84">
      <c t="s" s="3" r="A84">
        <v>424</v>
      </c>
    </row>
    <row spans="1:4" r="85">
      <c t="s" s="4" r="A85">
        <v>444</v>
      </c>
      <c t="n" s="7" r="C85">
        <v>373</v>
      </c>
      <c t="n" s="7" r="D85">
        <v>756</v>
      </c>
    </row>
    <row spans="1:4" r="86">
      <c t="s" s="4" r="A86">
        <v>447</v>
      </c>
      <c t="n" s="7" r="C86">
        <v>9885</v>
      </c>
      <c t="n" s="7" r="D86">
        <v>9119</v>
      </c>
    </row>
    <row spans="1:4" r="87">
      <c t="s" s="4" r="A87">
        <v>461</v>
      </c>
    </row>
    <row spans="1:4" r="88">
      <c t="s" s="3" r="A88">
        <v>424</v>
      </c>
    </row>
    <row spans="1:4" r="89">
      <c t="s" s="4" r="A89">
        <v>449</v>
      </c>
      <c t="s" s="4" r="B89">
        <v>28</v>
      </c>
      <c t="n" s="7" r="C89">
        <v>9493</v>
      </c>
      <c t="n" s="7" r="D89">
        <v>8434</v>
      </c>
    </row>
    <row spans="1:4" r="90">
      <c t="s" s="4" r="A90">
        <v>462</v>
      </c>
    </row>
    <row spans="1:4" r="91">
      <c t="s" s="3" r="A91">
        <v>424</v>
      </c>
    </row>
    <row spans="1:4" r="92">
      <c t="s" s="4" r="A92">
        <v>404</v>
      </c>
      <c t="n" s="7" r="C92">
        <v>316</v>
      </c>
      <c t="n" s="7" r="D92">
        <v>703</v>
      </c>
    </row>
    <row spans="1:4" r="93">
      <c t="s" s="4" r="A93">
        <v>407</v>
      </c>
      <c t="n" s="7" r="C93">
        <v>359</v>
      </c>
      <c t="n" s="7" r="D93">
        <v>646</v>
      </c>
    </row>
    <row spans="1:4" r="94">
      <c t="s" s="4" r="A94">
        <v>463</v>
      </c>
    </row>
    <row spans="1:4" r="95">
      <c t="s" s="3" r="A95">
        <v>424</v>
      </c>
    </row>
    <row spans="1:4" r="96">
      <c t="s" s="4" r="A96">
        <v>404</v>
      </c>
      <c t="n" s="7" r="C96">
        <v>7</v>
      </c>
      <c t="n" s="7" r="D96">
        <v>13</v>
      </c>
    </row>
    <row spans="1:4" r="97">
      <c t="s" s="4" r="A97">
        <v>407</v>
      </c>
      <c t="n" s="7" r="C97">
        <v>4</v>
      </c>
      <c t="n" s="7" r="D97">
        <v>17</v>
      </c>
    </row>
    <row spans="1:4" r="98">
      <c t="s" s="4" r="A98">
        <v>464</v>
      </c>
    </row>
    <row spans="1:4" r="99">
      <c t="s" s="3" r="A99">
        <v>424</v>
      </c>
    </row>
    <row spans="1:4" r="100">
      <c t="s" s="4" r="A100">
        <v>404</v>
      </c>
      <c t="s" s="4" r="B100">
        <v>138</v>
      </c>
      <c t="n" s="7" r="C100">
        <v>50</v>
      </c>
      <c t="n" s="7" r="D100">
        <v>40</v>
      </c>
    </row>
    <row spans="1:4" r="101">
      <c t="s" s="4" r="A101">
        <v>407</v>
      </c>
      <c t="s" s="4" r="B101">
        <v>138</v>
      </c>
      <c t="n" s="7" r="C101">
        <v>13</v>
      </c>
      <c t="n" s="7" r="D101">
        <v>22</v>
      </c>
    </row>
    <row spans="1:4" r="102">
      <c t="s" s="4" r="A102">
        <v>465</v>
      </c>
    </row>
    <row spans="1:4" r="103">
      <c t="s" s="3" r="A103">
        <v>424</v>
      </c>
    </row>
    <row spans="1:4" r="104">
      <c t="s" s="4" r="A104">
        <v>444</v>
      </c>
      <c t="n" s="7" r="C104">
        <v>1</v>
      </c>
      <c t="n" s="7" r="D104">
        <v>2</v>
      </c>
    </row>
    <row spans="1:4" r="105">
      <c t="s" s="4" r="A105">
        <v>447</v>
      </c>
      <c t="n" s="7" r="C105">
        <v>1</v>
      </c>
    </row>
    <row spans="1:4" r="106">
      <c t="s" s="4" r="A106">
        <v>466</v>
      </c>
    </row>
    <row spans="1:4" r="107">
      <c t="s" s="3" r="A107">
        <v>424</v>
      </c>
    </row>
    <row spans="1:4" r="108">
      <c t="s" s="4" r="A108">
        <v>404</v>
      </c>
      <c t="s" s="4" r="B108">
        <v>138</v>
      </c>
      <c t="n" s="7" r="C108">
        <v>1</v>
      </c>
      <c t="n" s="8" r="D108">
        <v>2</v>
      </c>
    </row>
    <row spans="1:4" r="109">
      <c t="s" s="4" r="A109">
        <v>407</v>
      </c>
      <c t="s" s="4" r="B109">
        <v>138</v>
      </c>
      <c t="n" s="7" r="C109">
        <v>1</v>
      </c>
    </row>
    <row spans="1:4" r="110">
      <c t="s" s="4" r="A110">
        <v>467</v>
      </c>
    </row>
    <row spans="1:4" r="111">
      <c t="s" s="3" r="A111">
        <v>424</v>
      </c>
    </row>
    <row spans="1:4" r="112">
      <c t="s" s="4" r="A112">
        <v>438</v>
      </c>
      <c t="n" s="7" r="C112">
        <v>16</v>
      </c>
    </row>
    <row spans="1:4" r="113">
      <c t="s" s="4" r="A113">
        <v>468</v>
      </c>
    </row>
    <row spans="1:4" r="114">
      <c t="s" s="3" r="A114">
        <v>424</v>
      </c>
    </row>
    <row spans="1:4" r="115">
      <c t="s" s="4" r="A115">
        <v>469</v>
      </c>
      <c t="n" s="7" r="C115">
        <v>16</v>
      </c>
    </row>
    <row spans="1:4" r="116">
      <c t="s" s="4" r="A116">
        <v>470</v>
      </c>
    </row>
    <row spans="1:4" r="117">
      <c t="s" s="3" r="A117">
        <v>424</v>
      </c>
    </row>
    <row spans="1:4" r="118">
      <c t="s" s="4" r="A118">
        <v>469</v>
      </c>
      <c t="n" s="8" r="C118">
        <v>16</v>
      </c>
    </row>
    <row spans="1:4" r="119">
      <c t="n" r="A119"/>
    </row>
    <row spans="1:4" r="120">
      <c t="s" s="4" r="A120">
        <v>28</v>
      </c>
      <c t="s" s="4" r="B120">
        <v>471</v>
      </c>
    </row>
    <row spans="1:4" r="121">
      <c t="s" s="4" r="A121">
        <v>138</v>
      </c>
      <c t="s" s="4" r="B121">
        <v>472</v>
      </c>
    </row>
  </sheetData>
  <mergeCells count="4">
    <mergeCell ref="A1:B1"/>
    <mergeCell ref="A119:C119"/>
    <mergeCell ref="B120:C120"/>
    <mergeCell ref="B121:C1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73</v>
      </c>
      <c t="s" s="2" r="B1">
        <v>474</v>
      </c>
    </row>
    <row spans="1:2" r="2">
      <c t="s" s="3" r="A2">
        <v>475</v>
      </c>
    </row>
    <row spans="1:2" r="3">
      <c t="s" s="4" r="A3">
        <v>476</v>
      </c>
      <c t="n" s="8" r="B3">
        <v>151</v>
      </c>
    </row>
    <row spans="1:2" r="4">
      <c t="s" s="4" r="A4">
        <v>477</v>
      </c>
      <c t="n" s="8" r="B4">
        <v>1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8</v>
      </c>
      <c t="s" s="2" r="B1">
        <v>23</v>
      </c>
      <c t="s" s="2" r="D1">
        <v>1</v>
      </c>
    </row>
    <row spans="1:5" r="2">
      <c t="s" s="2" r="B2">
        <v>24</v>
      </c>
      <c t="s" s="2" r="C2">
        <v>25</v>
      </c>
      <c t="s" s="2" r="D2">
        <v>24</v>
      </c>
      <c t="s" s="2" r="E2">
        <v>25</v>
      </c>
    </row>
    <row spans="1:5" r="3">
      <c t="s" s="4" r="A3">
        <v>479</v>
      </c>
    </row>
    <row spans="1:5" r="4">
      <c t="s" s="3" r="A4">
        <v>275</v>
      </c>
    </row>
    <row spans="1:5" r="5">
      <c t="s" s="4" r="A5">
        <v>480</v>
      </c>
      <c t="n" s="8" r="B5">
        <v>32</v>
      </c>
      <c t="n" s="8" r="C5">
        <v>31</v>
      </c>
      <c t="n" s="8" r="D5">
        <v>64</v>
      </c>
      <c t="n" s="8" r="E5">
        <v>62</v>
      </c>
    </row>
    <row spans="1:5" r="6">
      <c t="s" s="4" r="A6">
        <v>481</v>
      </c>
      <c t="n" s="7" r="B6">
        <v>29</v>
      </c>
      <c t="n" s="7" r="C6">
        <v>27</v>
      </c>
      <c t="n" s="7" r="D6">
        <v>58</v>
      </c>
      <c t="n" s="7" r="E6">
        <v>54</v>
      </c>
    </row>
    <row spans="1:5" r="7">
      <c t="s" s="4" r="A7">
        <v>482</v>
      </c>
      <c t="n" s="7" r="B7">
        <v>-32</v>
      </c>
      <c t="n" s="7" r="C7">
        <v>-35</v>
      </c>
      <c t="n" s="7" r="D7">
        <v>-64</v>
      </c>
      <c t="n" s="7" r="E7">
        <v>-70</v>
      </c>
    </row>
    <row spans="1:5" r="8">
      <c t="s" s="4" r="A8">
        <v>483</v>
      </c>
      <c t="n" s="7" r="C8">
        <v>1</v>
      </c>
      <c t="n" s="7" r="D8">
        <v>1</v>
      </c>
      <c t="n" s="7" r="E8">
        <v>2</v>
      </c>
    </row>
    <row spans="1:5" r="9">
      <c t="s" s="4" r="A9">
        <v>484</v>
      </c>
      <c t="n" s="7" r="B9">
        <v>18</v>
      </c>
      <c t="n" s="7" r="C9">
        <v>18</v>
      </c>
      <c t="n" s="7" r="D9">
        <v>36</v>
      </c>
      <c t="n" s="7" r="E9">
        <v>37</v>
      </c>
    </row>
    <row spans="1:5" r="10">
      <c t="s" s="4" r="A10">
        <v>485</v>
      </c>
      <c t="n" s="7" r="D10">
        <v>3</v>
      </c>
      <c t="n" s="7" r="E10">
        <v>1</v>
      </c>
    </row>
    <row spans="1:5" r="11">
      <c t="s" s="4" r="A11">
        <v>486</v>
      </c>
      <c t="n" s="7" r="B11">
        <v>47</v>
      </c>
      <c t="n" s="7" r="C11">
        <v>42</v>
      </c>
      <c t="n" s="7" r="D11">
        <v>98</v>
      </c>
      <c t="n" s="7" r="E11">
        <v>86</v>
      </c>
    </row>
    <row spans="1:5" r="12">
      <c t="s" s="4" r="A12">
        <v>487</v>
      </c>
    </row>
    <row spans="1:5" r="13">
      <c t="s" s="3" r="A13">
        <v>275</v>
      </c>
    </row>
    <row spans="1:5" r="14">
      <c t="s" s="4" r="A14">
        <v>480</v>
      </c>
      <c t="n" s="7" r="B14">
        <v>9</v>
      </c>
      <c t="n" s="7" r="C14">
        <v>10</v>
      </c>
      <c t="n" s="7" r="D14">
        <v>18</v>
      </c>
      <c t="n" s="7" r="E14">
        <v>20</v>
      </c>
    </row>
    <row spans="1:5" r="15">
      <c t="s" s="4" r="A15">
        <v>481</v>
      </c>
      <c t="n" s="7" r="B15">
        <v>8</v>
      </c>
      <c t="n" s="7" r="C15">
        <v>7</v>
      </c>
      <c t="n" s="7" r="D15">
        <v>15</v>
      </c>
      <c t="n" s="7" r="E15">
        <v>14</v>
      </c>
    </row>
    <row spans="1:5" r="16">
      <c t="s" s="4" r="A16">
        <v>482</v>
      </c>
      <c t="n" s="7" r="B16">
        <v>-10</v>
      </c>
      <c t="n" s="7" r="C16">
        <v>-9</v>
      </c>
      <c t="n" s="7" r="D16">
        <v>-20</v>
      </c>
      <c t="n" s="7" r="E16">
        <v>-19</v>
      </c>
    </row>
    <row spans="1:5" r="17">
      <c t="s" s="4" r="A17">
        <v>483</v>
      </c>
      <c t="n" s="7" r="B17">
        <v>-1</v>
      </c>
      <c t="n" s="7" r="C17">
        <v>-1</v>
      </c>
      <c t="n" s="7" r="D17">
        <v>-1</v>
      </c>
      <c t="n" s="7" r="E17">
        <v>-1</v>
      </c>
    </row>
    <row spans="1:5" r="18">
      <c t="s" s="4" r="A18">
        <v>484</v>
      </c>
      <c t="n" s="7" r="B18">
        <v>3</v>
      </c>
      <c t="n" s="7" r="C18">
        <v>4</v>
      </c>
      <c t="n" s="7" r="D18">
        <v>7</v>
      </c>
      <c t="n" s="7" r="E18">
        <v>8</v>
      </c>
    </row>
    <row spans="1:5" r="19">
      <c t="s" s="4" r="A19">
        <v>486</v>
      </c>
      <c t="n" s="7" r="B19">
        <v>9</v>
      </c>
      <c t="n" s="7" r="C19">
        <v>11</v>
      </c>
      <c t="n" s="7" r="D19">
        <v>19</v>
      </c>
      <c t="n" s="7" r="E19">
        <v>22</v>
      </c>
    </row>
    <row spans="1:5" r="20">
      <c t="s" s="4" r="A20">
        <v>488</v>
      </c>
    </row>
    <row spans="1:5" r="21">
      <c t="s" s="3" r="A21">
        <v>275</v>
      </c>
    </row>
    <row spans="1:5" r="22">
      <c t="s" s="4" r="A22">
        <v>480</v>
      </c>
      <c t="n" s="7" r="B22">
        <v>2</v>
      </c>
      <c t="n" s="7" r="C22">
        <v>2</v>
      </c>
      <c t="n" s="7" r="D22">
        <v>4</v>
      </c>
      <c t="n" s="7" r="E22">
        <v>4</v>
      </c>
    </row>
    <row spans="1:5" r="23">
      <c t="s" s="4" r="A23">
        <v>481</v>
      </c>
      <c t="n" s="7" r="B23">
        <v>2</v>
      </c>
      <c t="n" s="7" r="C23">
        <v>2</v>
      </c>
      <c t="n" s="7" r="D23">
        <v>4</v>
      </c>
      <c t="n" s="7" r="E23">
        <v>4</v>
      </c>
    </row>
    <row spans="1:5" r="24">
      <c t="s" s="4" r="A24">
        <v>483</v>
      </c>
      <c t="n" s="7" r="B24">
        <v>-1</v>
      </c>
      <c t="n" s="7" r="C24">
        <v>-1</v>
      </c>
      <c t="n" s="7" r="D24">
        <v>-1</v>
      </c>
      <c t="n" s="7" r="E24">
        <v>-1</v>
      </c>
    </row>
    <row spans="1:5" r="25">
      <c t="s" s="4" r="A25">
        <v>484</v>
      </c>
      <c t="n" s="7" r="C25">
        <v>-1</v>
      </c>
      <c t="n" s="7" r="E25">
        <v>-1</v>
      </c>
    </row>
    <row spans="1:5" r="26">
      <c t="s" s="4" r="A26">
        <v>486</v>
      </c>
      <c t="n" s="8" r="B26">
        <v>3</v>
      </c>
      <c t="n" s="8" r="C26">
        <v>2</v>
      </c>
      <c t="n" s="8" r="D26">
        <v>7</v>
      </c>
      <c t="n" s="8" r="E26">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15</v>
      </c>
      <c t="s" s="2" r="B1">
        <v>24</v>
      </c>
      <c t="s" s="2" r="C1">
        <v>78</v>
      </c>
    </row>
    <row spans="1:3" r="2">
      <c t="s" s="3" r="A2">
        <v>116</v>
      </c>
    </row>
    <row spans="1:3" r="3">
      <c t="s" s="4" r="A3">
        <v>117</v>
      </c>
      <c t="n" s="8" r="B3">
        <v>41</v>
      </c>
      <c t="n" s="8" r="C3">
        <v>55</v>
      </c>
    </row>
    <row spans="1:3" r="4">
      <c t="s" s="4" r="A4">
        <v>118</v>
      </c>
      <c t="n" s="7" r="B4">
        <v>2500000000</v>
      </c>
      <c t="n" s="7" r="C4">
        <v>2500000000</v>
      </c>
    </row>
    <row spans="1:3" r="5">
      <c t="s" s="4" r="A5">
        <v>119</v>
      </c>
      <c t="n" s="9" r="B5">
        <v>0.01</v>
      </c>
      <c t="n" s="9" r="C5">
        <v>0.01</v>
      </c>
    </row>
    <row spans="1:3" r="6">
      <c t="s" s="4" r="A6">
        <v>120</v>
      </c>
      <c t="n" s="7" r="B6">
        <v>640607106</v>
      </c>
      <c t="n" s="7" r="C6">
        <v>639336287</v>
      </c>
    </row>
    <row spans="1:3" r="7">
      <c t="s" s="4" r="A7">
        <v>121</v>
      </c>
      <c t="n" s="7" r="B7">
        <v>117757779</v>
      </c>
      <c t="n" s="7" r="C7">
        <v>1099259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spans="1:2" r="1">
      <c t="s" s="1" r="A1">
        <v>489</v>
      </c>
      <c t="s" s="2" r="B1">
        <v>1</v>
      </c>
    </row>
    <row spans="1:2" r="2">
      <c t="s" s="2" r="B2">
        <v>474</v>
      </c>
    </row>
    <row spans="1:2" r="3">
      <c t="s" s="4" r="A3">
        <v>479</v>
      </c>
    </row>
    <row spans="1:2" r="4">
      <c t="s" s="3" r="A4">
        <v>490</v>
      </c>
    </row>
    <row spans="1:2" r="5">
      <c t="s" s="4" r="A5">
        <v>491</v>
      </c>
      <c t="n" s="8" r="B5">
        <v>11</v>
      </c>
    </row>
    <row spans="1:2" r="6">
      <c t="s" s="4" r="A6">
        <v>492</v>
      </c>
      <c t="n" s="7" r="B6">
        <v>325</v>
      </c>
    </row>
    <row spans="1:2" r="7">
      <c t="s" s="4" r="A7">
        <v>487</v>
      </c>
    </row>
    <row spans="1:2" r="8">
      <c t="s" s="3" r="A8">
        <v>490</v>
      </c>
    </row>
    <row spans="1:2" r="9">
      <c t="s" s="4" r="A9">
        <v>491</v>
      </c>
      <c t="n" s="7" r="B9">
        <v>22</v>
      </c>
    </row>
    <row spans="1:2" r="10">
      <c t="s" s="4" r="A10">
        <v>492</v>
      </c>
      <c t="n" s="8" r="B10">
        <v>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s="1" r="A1">
        <v>493</v>
      </c>
      <c t="s" s="2" r="C1">
        <v>23</v>
      </c>
      <c t="s" s="2" r="E1">
        <v>1</v>
      </c>
    </row>
    <row spans="1:8" r="2">
      <c t="s" s="2" r="C2">
        <v>24</v>
      </c>
      <c t="s" s="2" r="D2">
        <v>25</v>
      </c>
      <c t="s" s="2" r="E2">
        <v>24</v>
      </c>
      <c t="s" s="2" r="G2">
        <v>25</v>
      </c>
    </row>
    <row spans="1:8" r="3">
      <c t="s" s="3" r="A3">
        <v>494</v>
      </c>
    </row>
    <row spans="1:8" r="4">
      <c t="s" s="4" r="A4">
        <v>495</v>
      </c>
      <c t="n" s="8" r="E4">
        <v>-653</v>
      </c>
      <c t="n" s="8" r="G4">
        <v>-531</v>
      </c>
    </row>
    <row spans="1:8" r="5">
      <c t="s" s="4" r="A5">
        <v>496</v>
      </c>
      <c t="n" s="7" r="E5">
        <v>-129</v>
      </c>
      <c t="n" s="7" r="G5">
        <v>29</v>
      </c>
    </row>
    <row spans="1:8" r="6">
      <c t="s" s="4" r="A6">
        <v>497</v>
      </c>
      <c t="s" s="4" r="B6">
        <v>138</v>
      </c>
      <c t="n" s="7" r="E6">
        <v>30</v>
      </c>
      <c t="s" s="4" r="F6">
        <v>28</v>
      </c>
      <c t="n" s="7" r="G6">
        <v>33</v>
      </c>
      <c t="s" s="4" r="H6">
        <v>139</v>
      </c>
    </row>
    <row spans="1:8" r="7">
      <c t="s" s="4" r="A7">
        <v>73</v>
      </c>
      <c t="n" s="8" r="C7">
        <v>-95</v>
      </c>
      <c t="n" s="8" r="D7">
        <v>225</v>
      </c>
      <c t="n" s="7" r="E7">
        <v>-99</v>
      </c>
      <c t="n" s="7" r="G7">
        <v>62</v>
      </c>
    </row>
    <row spans="1:8" r="8">
      <c t="s" s="4" r="A8">
        <v>498</v>
      </c>
      <c t="n" s="7" r="C8">
        <v>-752</v>
      </c>
      <c t="n" s="7" r="D8">
        <v>-469</v>
      </c>
      <c t="n" s="7" r="E8">
        <v>-752</v>
      </c>
      <c t="n" s="7" r="G8">
        <v>-469</v>
      </c>
    </row>
    <row spans="1:8" r="9">
      <c t="s" s="4" r="A9">
        <v>499</v>
      </c>
    </row>
    <row spans="1:8" r="10">
      <c t="s" s="3" r="A10">
        <v>494</v>
      </c>
    </row>
    <row spans="1:8" r="11">
      <c t="s" s="4" r="A11">
        <v>495</v>
      </c>
      <c t="n" s="7" r="E11">
        <v>-662</v>
      </c>
      <c t="n" s="7" r="G11">
        <v>-696</v>
      </c>
    </row>
    <row spans="1:8" r="12">
      <c t="s" s="4" r="A12">
        <v>496</v>
      </c>
      <c t="n" s="7" r="E12">
        <v>6</v>
      </c>
      <c t="n" s="7" r="G12">
        <v>6</v>
      </c>
    </row>
    <row spans="1:8" r="13">
      <c t="s" s="4" r="A13">
        <v>497</v>
      </c>
      <c t="s" s="4" r="B13">
        <v>138</v>
      </c>
      <c t="n" s="7" r="E13">
        <v>30</v>
      </c>
      <c t="s" s="4" r="F13">
        <v>28</v>
      </c>
      <c t="n" s="7" r="G13">
        <v>33</v>
      </c>
      <c t="s" s="4" r="H13">
        <v>139</v>
      </c>
    </row>
    <row spans="1:8" r="14">
      <c t="s" s="4" r="A14">
        <v>73</v>
      </c>
      <c t="n" s="7" r="E14">
        <v>36</v>
      </c>
      <c t="n" s="7" r="G14">
        <v>39</v>
      </c>
    </row>
    <row spans="1:8" r="15">
      <c t="s" s="4" r="A15">
        <v>498</v>
      </c>
      <c t="n" s="7" r="C15">
        <v>-626</v>
      </c>
      <c t="n" s="7" r="D15">
        <v>-657</v>
      </c>
      <c t="n" s="7" r="E15">
        <v>-626</v>
      </c>
      <c t="n" s="7" r="G15">
        <v>-657</v>
      </c>
    </row>
    <row spans="1:8" r="16">
      <c t="s" s="4" r="A16">
        <v>500</v>
      </c>
    </row>
    <row spans="1:8" r="17">
      <c t="s" s="3" r="A17">
        <v>494</v>
      </c>
    </row>
    <row spans="1:8" r="18">
      <c t="s" s="4" r="A18">
        <v>495</v>
      </c>
      <c t="n" s="7" r="E18">
        <v>11</v>
      </c>
      <c t="n" s="7" r="G18">
        <v>167</v>
      </c>
    </row>
    <row spans="1:8" r="19">
      <c t="s" s="4" r="A19">
        <v>496</v>
      </c>
      <c t="n" s="7" r="E19">
        <v>-125</v>
      </c>
      <c t="n" s="7" r="G19">
        <v>23</v>
      </c>
    </row>
    <row spans="1:8" r="20">
      <c t="s" s="4" r="A20">
        <v>73</v>
      </c>
      <c t="n" s="7" r="E20">
        <v>-125</v>
      </c>
      <c t="n" s="7" r="G20">
        <v>23</v>
      </c>
    </row>
    <row spans="1:8" r="21">
      <c t="s" s="4" r="A21">
        <v>498</v>
      </c>
      <c t="n" s="7" r="C21">
        <v>-114</v>
      </c>
      <c t="n" s="7" r="D21">
        <v>190</v>
      </c>
      <c t="n" s="7" r="E21">
        <v>-114</v>
      </c>
      <c t="n" s="7" r="G21">
        <v>190</v>
      </c>
    </row>
    <row spans="1:8" r="22">
      <c t="s" s="4" r="A22">
        <v>501</v>
      </c>
    </row>
    <row spans="1:8" r="23">
      <c t="s" s="3" r="A23">
        <v>494</v>
      </c>
    </row>
    <row spans="1:8" r="24">
      <c t="s" s="4" r="A24">
        <v>495</v>
      </c>
      <c t="n" s="7" r="E24">
        <v>-2</v>
      </c>
      <c t="n" s="7" r="G24">
        <v>-2</v>
      </c>
    </row>
    <row spans="1:8" r="25">
      <c t="s" s="4" r="A25">
        <v>496</v>
      </c>
      <c t="n" s="7" r="E25">
        <v>-10</v>
      </c>
    </row>
    <row spans="1:8" r="26">
      <c t="s" s="4" r="A26">
        <v>73</v>
      </c>
      <c t="n" s="7" r="E26">
        <v>-10</v>
      </c>
    </row>
    <row spans="1:8" r="27">
      <c t="s" s="4" r="A27">
        <v>498</v>
      </c>
      <c t="n" s="8" r="C27">
        <v>-12</v>
      </c>
      <c t="n" s="8" r="D27">
        <v>-2</v>
      </c>
      <c t="n" s="8" r="E27">
        <v>-12</v>
      </c>
      <c t="n" s="8" r="G27">
        <v>-2</v>
      </c>
    </row>
    <row spans="1:8" r="28">
      <c t="n" r="A28"/>
    </row>
    <row spans="1:8" r="29">
      <c t="s" s="4" r="A29">
        <v>28</v>
      </c>
      <c t="s" s="4" r="B29">
        <v>502</v>
      </c>
    </row>
    <row spans="1:8" r="30">
      <c t="s" s="4" r="A30">
        <v>138</v>
      </c>
      <c t="s" s="4" r="B30">
        <v>503</v>
      </c>
    </row>
    <row spans="1:8" r="31">
      <c t="s" s="4" r="A31">
        <v>139</v>
      </c>
      <c t="s" s="4" r="B31">
        <v>56</v>
      </c>
    </row>
  </sheetData>
  <mergeCells count="9">
    <mergeCell ref="A1:B2"/>
    <mergeCell ref="C1:D1"/>
    <mergeCell ref="E1:H1"/>
    <mergeCell ref="E2:F2"/>
    <mergeCell ref="G2:H2"/>
    <mergeCell ref="A28:G28"/>
    <mergeCell ref="B29:G29"/>
    <mergeCell ref="B30:G30"/>
    <mergeCell ref="B31:G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04</v>
      </c>
      <c t="s" s="2" r="C1">
        <v>23</v>
      </c>
      <c t="s" s="2" r="E1">
        <v>1</v>
      </c>
    </row>
    <row spans="1:6" r="2">
      <c t="s" s="2" r="C2">
        <v>24</v>
      </c>
      <c t="s" s="2" r="D2">
        <v>25</v>
      </c>
      <c t="s" s="2" r="E2">
        <v>24</v>
      </c>
      <c t="s" s="2" r="F2">
        <v>25</v>
      </c>
    </row>
    <row spans="1:6" r="3">
      <c t="s" s="3" r="A3">
        <v>505</v>
      </c>
    </row>
    <row spans="1:6" r="4">
      <c t="s" s="4" r="A4">
        <v>506</v>
      </c>
      <c t="s" s="4" r="B4">
        <v>28</v>
      </c>
      <c t="n" s="8" r="C4">
        <v>549</v>
      </c>
      <c t="n" s="8" r="D4">
        <v>674</v>
      </c>
      <c t="n" s="8" r="E4">
        <v>956</v>
      </c>
      <c t="n" s="8" r="F4">
        <v>1291</v>
      </c>
    </row>
    <row spans="1:6" r="5">
      <c t="s" s="4" r="A5">
        <v>507</v>
      </c>
      <c t="s" s="4" r="B5">
        <v>138</v>
      </c>
      <c t="n" s="7" r="C5">
        <v>2148</v>
      </c>
      <c t="n" s="7" r="D5">
        <v>2406</v>
      </c>
      <c t="n" s="7" r="E5">
        <v>3651</v>
      </c>
      <c t="n" s="7" r="F5">
        <v>4354</v>
      </c>
    </row>
    <row spans="1:6" r="6">
      <c t="s" s="4" r="A6">
        <v>508</v>
      </c>
      <c t="s" s="4" r="B6">
        <v>139</v>
      </c>
      <c t="n" s="7" r="C6">
        <v>28</v>
      </c>
      <c t="n" s="7" r="D6">
        <v>31</v>
      </c>
      <c t="n" s="7" r="E6">
        <v>61</v>
      </c>
      <c t="n" s="7" r="F6">
        <v>62</v>
      </c>
    </row>
    <row spans="1:6" r="7">
      <c t="s" s="4" r="A7">
        <v>509</v>
      </c>
      <c t="s" s="4" r="B7">
        <v>510</v>
      </c>
      <c t="n" s="8" r="C7">
        <v>2</v>
      </c>
      <c t="n" s="8" r="D7">
        <v>1</v>
      </c>
      <c t="n" s="8" r="E7">
        <v>3</v>
      </c>
      <c t="n" s="8" r="F7">
        <v>3</v>
      </c>
    </row>
    <row spans="1:6" r="8">
      <c t="n" r="A8"/>
    </row>
    <row spans="1:6" r="9">
      <c t="s" s="4" r="A9">
        <v>28</v>
      </c>
      <c t="s" s="4" r="B9">
        <v>511</v>
      </c>
    </row>
    <row spans="1:6" r="10">
      <c t="s" s="4" r="A10">
        <v>138</v>
      </c>
      <c t="s" s="4" r="B10">
        <v>512</v>
      </c>
    </row>
    <row spans="1:6" r="11">
      <c t="s" s="4" r="A11">
        <v>139</v>
      </c>
      <c t="s" s="4" r="B11">
        <v>513</v>
      </c>
    </row>
    <row spans="1:6" r="12">
      <c t="s" s="4" r="A12">
        <v>510</v>
      </c>
      <c t="s" s="4" r="B12">
        <v>514</v>
      </c>
    </row>
  </sheetData>
  <mergeCells count="8">
    <mergeCell ref="A1:B2"/>
    <mergeCell ref="C1:D1"/>
    <mergeCell ref="E1:F1"/>
    <mergeCell ref="A8:E8"/>
    <mergeCell ref="B9:E9"/>
    <mergeCell ref="B10:E10"/>
    <mergeCell ref="B11:E11"/>
    <mergeCell ref="B12:E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5"/>
    <col customWidth="1" max="6" min="6" width="14"/>
    <col customWidth="1" max="7" min="7" width="14"/>
  </cols>
  <sheetData>
    <row spans="1:7" r="1">
      <c t="s" s="1" r="A1">
        <v>515</v>
      </c>
      <c t="s" s="2" r="C1">
        <v>23</v>
      </c>
      <c t="s" s="2" r="E1">
        <v>1</v>
      </c>
    </row>
    <row spans="1:7" r="2">
      <c t="s" s="2" r="C2">
        <v>24</v>
      </c>
      <c t="s" s="2" r="D2">
        <v>25</v>
      </c>
      <c t="s" s="2" r="E2">
        <v>24</v>
      </c>
      <c t="s" s="2" r="F2">
        <v>25</v>
      </c>
      <c t="s" s="2" r="G2">
        <v>78</v>
      </c>
    </row>
    <row spans="1:7" r="3">
      <c t="s" s="3" r="A3">
        <v>516</v>
      </c>
    </row>
    <row spans="1:7" r="4">
      <c t="s" s="4" r="A4">
        <v>27</v>
      </c>
      <c t="s" s="4" r="B4">
        <v>28</v>
      </c>
      <c t="n" s="8" r="C4">
        <v>21849</v>
      </c>
      <c t="n" s="8" r="D4">
        <v>28512</v>
      </c>
      <c t="n" s="8" r="E4">
        <v>39258</v>
      </c>
      <c t="n" s="8" r="F4">
        <v>51290</v>
      </c>
    </row>
    <row spans="1:7" r="5">
      <c t="s" s="4" r="A5">
        <v>517</v>
      </c>
      <c t="n" s="7" r="C5">
        <v>496</v>
      </c>
      <c t="n" s="7" r="D5">
        <v>1012</v>
      </c>
      <c t="n" s="7" r="E5">
        <v>881</v>
      </c>
      <c t="n" s="7" r="F5">
        <v>1999</v>
      </c>
    </row>
    <row spans="1:7" r="6">
      <c t="s" s="3" r="A6">
        <v>518</v>
      </c>
    </row>
    <row spans="1:7" r="7">
      <c t="s" s="4" r="A7">
        <v>91</v>
      </c>
      <c t="n" s="7" r="C7">
        <v>50361</v>
      </c>
      <c t="n" s="7" r="E7">
        <v>50361</v>
      </c>
      <c t="n" s="8" r="G7">
        <v>48580</v>
      </c>
    </row>
    <row spans="1:7" r="8">
      <c t="s" s="4" r="A8">
        <v>351</v>
      </c>
    </row>
    <row spans="1:7" r="9">
      <c t="s" s="3" r="A9">
        <v>516</v>
      </c>
    </row>
    <row spans="1:7" r="10">
      <c t="s" s="4" r="A10">
        <v>27</v>
      </c>
      <c t="n" s="7" r="C10">
        <v>641</v>
      </c>
      <c t="n" s="7" r="D10">
        <v>670</v>
      </c>
      <c t="n" s="7" r="E10">
        <v>1280</v>
      </c>
      <c t="n" s="7" r="F10">
        <v>1385</v>
      </c>
    </row>
    <row spans="1:7" r="11">
      <c t="s" s="4" r="A11">
        <v>517</v>
      </c>
      <c t="n" s="7" r="C11">
        <v>39</v>
      </c>
      <c t="n" s="7" r="D11">
        <v>-78</v>
      </c>
      <c t="n" s="7" r="E11">
        <v>104</v>
      </c>
      <c t="n" s="7" r="F11">
        <v>-11</v>
      </c>
    </row>
    <row spans="1:7" r="12">
      <c t="s" s="3" r="A12">
        <v>518</v>
      </c>
    </row>
    <row spans="1:7" r="13">
      <c t="s" s="4" r="A13">
        <v>91</v>
      </c>
      <c t="n" s="7" r="C13">
        <v>11896</v>
      </c>
      <c t="n" s="7" r="E13">
        <v>11896</v>
      </c>
      <c t="n" s="7" r="G13">
        <v>11043</v>
      </c>
    </row>
    <row spans="1:7" r="14">
      <c t="s" s="4" r="A14">
        <v>519</v>
      </c>
    </row>
    <row spans="1:7" r="15">
      <c t="s" s="3" r="A15">
        <v>516</v>
      </c>
    </row>
    <row spans="1:7" r="16">
      <c t="s" s="4" r="A16">
        <v>27</v>
      </c>
      <c t="n" s="7" r="C16">
        <v>1</v>
      </c>
      <c t="n" s="7" r="D16">
        <v>1</v>
      </c>
      <c t="n" s="7" r="E16">
        <v>2</v>
      </c>
      <c t="n" s="7" r="F16">
        <v>3</v>
      </c>
    </row>
    <row spans="1:7" r="17">
      <c t="s" s="4" r="A17">
        <v>517</v>
      </c>
      <c t="n" s="7" r="C17">
        <v>190</v>
      </c>
      <c t="n" s="7" r="D17">
        <v>295</v>
      </c>
      <c t="n" s="7" r="E17">
        <v>346</v>
      </c>
      <c t="n" s="7" r="F17">
        <v>498</v>
      </c>
    </row>
    <row spans="1:7" r="18">
      <c t="s" s="3" r="A18">
        <v>518</v>
      </c>
    </row>
    <row spans="1:7" r="19">
      <c t="s" s="4" r="A19">
        <v>91</v>
      </c>
      <c t="n" s="7" r="C19">
        <v>5644</v>
      </c>
      <c t="n" s="7" r="E19">
        <v>5644</v>
      </c>
      <c t="n" s="7" r="G19">
        <v>5237</v>
      </c>
    </row>
    <row spans="1:7" r="20">
      <c t="s" s="4" r="A20">
        <v>352</v>
      </c>
    </row>
    <row spans="1:7" r="21">
      <c t="s" s="3" r="A21">
        <v>516</v>
      </c>
    </row>
    <row spans="1:7" r="22">
      <c t="s" s="4" r="A22">
        <v>27</v>
      </c>
      <c t="n" s="7" r="C22">
        <v>4293</v>
      </c>
      <c t="n" s="7" r="D22">
        <v>7035</v>
      </c>
      <c t="n" s="7" r="E22">
        <v>7972</v>
      </c>
      <c t="n" s="7" r="F22">
        <v>12550</v>
      </c>
    </row>
    <row spans="1:7" r="23">
      <c t="s" s="4" r="A23">
        <v>517</v>
      </c>
      <c t="n" s="7" r="C23">
        <v>149</v>
      </c>
      <c t="n" s="7" r="D23">
        <v>604</v>
      </c>
      <c t="n" s="7" r="E23">
        <v>235</v>
      </c>
      <c t="n" s="7" r="F23">
        <v>1142</v>
      </c>
    </row>
    <row spans="1:7" r="24">
      <c t="s" s="3" r="A24">
        <v>518</v>
      </c>
    </row>
    <row spans="1:7" r="25">
      <c t="s" s="4" r="A25">
        <v>91</v>
      </c>
      <c t="n" s="7" r="C25">
        <v>23214</v>
      </c>
      <c t="n" s="7" r="E25">
        <v>23214</v>
      </c>
      <c t="n" s="7" r="G25">
        <v>21993</v>
      </c>
    </row>
    <row spans="1:7" r="26">
      <c t="s" s="4" r="A26">
        <v>353</v>
      </c>
    </row>
    <row spans="1:7" r="27">
      <c t="s" s="3" r="A27">
        <v>516</v>
      </c>
    </row>
    <row spans="1:7" r="28">
      <c t="s" s="4" r="A28">
        <v>27</v>
      </c>
      <c t="n" s="7" r="C28">
        <v>16906</v>
      </c>
      <c t="n" s="7" r="D28">
        <v>20794</v>
      </c>
      <c t="n" s="7" r="E28">
        <v>29988</v>
      </c>
      <c t="n" s="7" r="F28">
        <v>37331</v>
      </c>
    </row>
    <row spans="1:7" r="29">
      <c t="s" s="4" r="A29">
        <v>517</v>
      </c>
      <c t="n" s="7" r="C29">
        <v>229</v>
      </c>
      <c t="n" s="7" r="D29">
        <v>314</v>
      </c>
      <c t="n" s="7" r="E29">
        <v>434</v>
      </c>
      <c t="n" s="7" r="F29">
        <v>618</v>
      </c>
    </row>
    <row spans="1:7" r="30">
      <c t="s" s="3" r="A30">
        <v>518</v>
      </c>
    </row>
    <row spans="1:7" r="31">
      <c t="s" s="4" r="A31">
        <v>91</v>
      </c>
      <c t="n" s="7" r="C31">
        <v>6397</v>
      </c>
      <c t="n" s="7" r="E31">
        <v>6397</v>
      </c>
      <c t="n" s="7" r="G31">
        <v>5631</v>
      </c>
    </row>
    <row spans="1:7" r="32">
      <c t="s" s="4" r="A32">
        <v>354</v>
      </c>
    </row>
    <row spans="1:7" r="33">
      <c t="s" s="3" r="A33">
        <v>516</v>
      </c>
    </row>
    <row spans="1:7" r="34">
      <c t="s" s="4" r="A34">
        <v>27</v>
      </c>
      <c t="n" s="7" r="C34">
        <v>8</v>
      </c>
      <c t="n" s="7" r="D34">
        <v>12</v>
      </c>
      <c t="n" s="7" r="E34">
        <v>16</v>
      </c>
      <c t="n" s="7" r="F34">
        <v>21</v>
      </c>
    </row>
    <row spans="1:7" r="35">
      <c t="s" s="4" r="A35">
        <v>517</v>
      </c>
      <c t="n" s="7" r="C35">
        <v>-111</v>
      </c>
      <c t="n" s="7" r="D35">
        <v>-123</v>
      </c>
      <c t="n" s="7" r="E35">
        <v>-238</v>
      </c>
      <c t="n" s="7" r="F35">
        <v>-248</v>
      </c>
    </row>
    <row spans="1:7" r="36">
      <c t="s" s="3" r="A36">
        <v>518</v>
      </c>
    </row>
    <row spans="1:7" r="37">
      <c t="s" s="4" r="A37">
        <v>91</v>
      </c>
      <c t="n" s="7" r="C37">
        <v>3210</v>
      </c>
      <c t="n" s="7" r="E37">
        <v>3210</v>
      </c>
      <c t="n" s="8" r="G37">
        <v>4676</v>
      </c>
    </row>
    <row spans="1:7" r="38">
      <c t="s" s="4" r="A38">
        <v>520</v>
      </c>
    </row>
    <row spans="1:7" r="39">
      <c t="s" s="3" r="A39">
        <v>516</v>
      </c>
    </row>
    <row spans="1:7" r="40">
      <c t="s" s="4" r="A40">
        <v>27</v>
      </c>
      <c t="n" s="7" r="C40">
        <v>919</v>
      </c>
      <c t="n" s="7" r="D40">
        <v>913</v>
      </c>
      <c t="n" s="7" r="E40">
        <v>1850</v>
      </c>
      <c t="n" s="7" r="F40">
        <v>1882</v>
      </c>
    </row>
    <row spans="1:7" r="41">
      <c t="s" s="4" r="A41">
        <v>521</v>
      </c>
    </row>
    <row spans="1:7" r="42">
      <c t="s" s="3" r="A42">
        <v>516</v>
      </c>
    </row>
    <row spans="1:7" r="43">
      <c t="s" s="4" r="A43">
        <v>27</v>
      </c>
      <c t="n" s="7" r="C43">
        <v>13539</v>
      </c>
      <c t="n" s="7" r="D43">
        <v>18955</v>
      </c>
      <c t="n" s="7" r="E43">
        <v>23777</v>
      </c>
      <c t="n" s="7" r="F43">
        <v>33226</v>
      </c>
    </row>
    <row spans="1:7" r="44">
      <c t="s" s="4" r="A44">
        <v>522</v>
      </c>
    </row>
    <row spans="1:7" r="45">
      <c t="s" s="3" r="A45">
        <v>516</v>
      </c>
    </row>
    <row spans="1:7" r="46">
      <c t="s" s="4" r="A46">
        <v>27</v>
      </c>
      <c t="n" s="7" r="C46">
        <v>17180</v>
      </c>
      <c t="n" s="7" r="D46">
        <v>21343</v>
      </c>
      <c t="n" s="7" r="E46">
        <v>30528</v>
      </c>
      <c t="n" s="7" r="F46">
        <v>38091</v>
      </c>
    </row>
    <row spans="1:7" r="47">
      <c t="s" s="4" r="A47">
        <v>523</v>
      </c>
    </row>
    <row spans="1:7" r="48">
      <c t="s" s="3" r="A48">
        <v>516</v>
      </c>
    </row>
    <row spans="1:7" r="49">
      <c t="s" s="4" r="A49">
        <v>27</v>
      </c>
      <c t="n" s="7" r="C49">
        <v>-278</v>
      </c>
      <c t="n" s="7" r="D49">
        <v>-243</v>
      </c>
      <c t="n" s="7" r="E49">
        <v>-570</v>
      </c>
      <c t="n" s="7" r="F49">
        <v>-497</v>
      </c>
    </row>
    <row spans="1:7" r="50">
      <c t="s" s="4" r="A50">
        <v>524</v>
      </c>
    </row>
    <row spans="1:7" r="51">
      <c t="s" s="3" r="A51">
        <v>516</v>
      </c>
    </row>
    <row spans="1:7" r="52">
      <c t="s" s="4" r="A52">
        <v>27</v>
      </c>
      <c t="n" s="7" r="C52">
        <v>-9246</v>
      </c>
      <c t="n" s="7" r="D52">
        <v>-11920</v>
      </c>
      <c t="n" s="7" r="E52">
        <v>-15805</v>
      </c>
      <c t="n" s="7" r="F52">
        <v>-20676</v>
      </c>
    </row>
    <row spans="1:7" r="53">
      <c t="s" s="4" r="A53">
        <v>525</v>
      </c>
    </row>
    <row spans="1:7" r="54">
      <c t="s" s="3" r="A54">
        <v>516</v>
      </c>
    </row>
    <row spans="1:7" r="55">
      <c t="s" s="4" r="A55">
        <v>27</v>
      </c>
      <c t="n" s="8" r="C55">
        <v>-274</v>
      </c>
      <c t="n" s="8" r="D55">
        <v>-549</v>
      </c>
      <c t="n" s="8" r="E55">
        <v>-540</v>
      </c>
      <c t="n" s="8" r="F55">
        <v>-760</v>
      </c>
    </row>
    <row spans="1:7" r="56">
      <c t="n" r="A56"/>
    </row>
    <row spans="1:7" r="57">
      <c t="s" s="4" r="A57">
        <v>28</v>
      </c>
      <c t="s" s="4" r="B57">
        <v>56</v>
      </c>
    </row>
  </sheetData>
  <mergeCells count="5">
    <mergeCell ref="A1:B2"/>
    <mergeCell ref="C1:D1"/>
    <mergeCell ref="E1:F1"/>
    <mergeCell ref="A56:F56"/>
    <mergeCell ref="B57:F5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2"/>
  </cols>
  <sheetData>
    <row spans="1:2" r="1">
      <c t="s" s="1" r="A1">
        <v>526</v>
      </c>
      <c t="s" s="2" r="B1">
        <v>1</v>
      </c>
    </row>
    <row spans="1:2" r="2">
      <c t="s" s="2" r="B2">
        <v>527</v>
      </c>
    </row>
    <row spans="1:2" r="3">
      <c t="s" s="4" r="A3">
        <v>528</v>
      </c>
    </row>
    <row spans="1:2" r="4">
      <c t="s" s="3" r="A4">
        <v>529</v>
      </c>
    </row>
    <row spans="1:2" r="5">
      <c t="s" s="4" r="A5">
        <v>309</v>
      </c>
      <c t="s" s="4" r="B5">
        <v>301</v>
      </c>
    </row>
    <row spans="1:2" r="6">
      <c t="s" s="4" r="A6">
        <v>530</v>
      </c>
    </row>
    <row spans="1:2" r="7">
      <c t="s" s="3" r="A7">
        <v>529</v>
      </c>
    </row>
    <row spans="1:2" r="8">
      <c t="s" s="4" r="A8">
        <v>309</v>
      </c>
      <c t="s" s="4" r="B8">
        <v>301</v>
      </c>
    </row>
    <row spans="1:2" r="9">
      <c t="s" s="4" r="A9">
        <v>531</v>
      </c>
    </row>
    <row spans="1:2" r="10">
      <c t="s" s="3" r="A10">
        <v>529</v>
      </c>
    </row>
    <row spans="1:2" r="11">
      <c t="s" s="4" r="A11">
        <v>532</v>
      </c>
      <c t="n" s="7" r="B11">
        <v>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t="s" s="1" r="A1">
        <v>533</v>
      </c>
      <c t="s" s="2" r="B1">
        <v>23</v>
      </c>
      <c t="s" s="2" r="D1">
        <v>1</v>
      </c>
    </row>
    <row spans="1:5" r="2">
      <c t="s" s="2" r="B2">
        <v>24</v>
      </c>
      <c t="s" s="2" r="C2">
        <v>25</v>
      </c>
      <c t="s" s="2" r="D2">
        <v>24</v>
      </c>
      <c t="s" s="2" r="E2">
        <v>25</v>
      </c>
    </row>
    <row spans="1:5" r="3">
      <c t="s" s="3" r="A3">
        <v>534</v>
      </c>
    </row>
    <row spans="1:5" r="4">
      <c t="s" s="4" r="A4">
        <v>535</v>
      </c>
      <c t="s" s="4" r="B4">
        <v>536</v>
      </c>
      <c t="s" s="4" r="C4">
        <v>537</v>
      </c>
      <c t="s" s="4" r="D4">
        <v>538</v>
      </c>
      <c t="s" s="4" r="E4">
        <v>539</v>
      </c>
    </row>
    <row spans="1:5" r="5">
      <c t="s" s="4" r="A5">
        <v>540</v>
      </c>
      <c t="s" s="4" r="D5">
        <v>5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spans="1:9" r="1">
      <c t="s" s="1" r="A1">
        <v>542</v>
      </c>
      <c t="s" s="2" r="B1">
        <v>543</v>
      </c>
      <c t="s" s="2" r="C1">
        <v>24</v>
      </c>
      <c t="s" s="2" r="D1">
        <v>544</v>
      </c>
      <c t="s" s="2" r="E1">
        <v>545</v>
      </c>
      <c t="s" s="2" r="F1">
        <v>24</v>
      </c>
      <c t="s" s="2" r="G1">
        <v>24</v>
      </c>
      <c t="s" s="2" r="H1">
        <v>25</v>
      </c>
      <c t="s" s="2" r="I1">
        <v>78</v>
      </c>
    </row>
    <row spans="1:9" r="2">
      <c t="s" s="3" r="A2">
        <v>546</v>
      </c>
    </row>
    <row spans="1:9" r="3">
      <c t="s" s="4" r="A3">
        <v>172</v>
      </c>
      <c t="n" s="8" r="G3">
        <v>562</v>
      </c>
      <c t="n" s="8" r="H3">
        <v>384</v>
      </c>
    </row>
    <row spans="1:9" r="4">
      <c t="s" s="4" r="A4">
        <v>87</v>
      </c>
      <c t="n" s="8" r="C4">
        <v>20247</v>
      </c>
      <c t="n" s="8" r="F4">
        <v>20247</v>
      </c>
      <c t="n" s="7" r="G4">
        <v>20247</v>
      </c>
      <c t="n" s="8" r="I4">
        <v>19721</v>
      </c>
    </row>
    <row spans="1:9" r="5">
      <c t="s" s="4" r="A5">
        <v>547</v>
      </c>
    </row>
    <row spans="1:9" r="6">
      <c t="s" s="3" r="A6">
        <v>546</v>
      </c>
    </row>
    <row spans="1:9" r="7">
      <c t="s" s="4" r="A7">
        <v>172</v>
      </c>
      <c t="n" s="8" r="G7">
        <v>381</v>
      </c>
      <c t="n" s="8" r="H7">
        <v>384</v>
      </c>
    </row>
    <row spans="1:9" r="8">
      <c t="s" s="4" r="A8">
        <v>548</v>
      </c>
    </row>
    <row spans="1:9" r="9">
      <c t="s" s="3" r="A9">
        <v>546</v>
      </c>
    </row>
    <row spans="1:9" r="10">
      <c t="s" s="4" r="A10">
        <v>549</v>
      </c>
      <c t="s" s="4" r="G10">
        <v>550</v>
      </c>
    </row>
    <row spans="1:9" r="11">
      <c t="s" s="4" r="A11">
        <v>551</v>
      </c>
    </row>
    <row spans="1:9" r="12">
      <c t="s" s="3" r="A12">
        <v>546</v>
      </c>
    </row>
    <row spans="1:9" r="13">
      <c t="s" s="4" r="A13">
        <v>552</v>
      </c>
      <c t="s" s="4" r="G13">
        <v>553</v>
      </c>
    </row>
    <row spans="1:9" r="14">
      <c t="s" s="4" r="A14">
        <v>554</v>
      </c>
      <c t="s" s="4" r="G14">
        <v>555</v>
      </c>
    </row>
    <row spans="1:9" r="15">
      <c t="s" s="4" r="A15">
        <v>556</v>
      </c>
      <c t="n" s="7" r="C15">
        <v>1008</v>
      </c>
      <c t="n" s="7" r="F15">
        <v>1008</v>
      </c>
      <c t="n" s="8" r="G15">
        <v>1008</v>
      </c>
    </row>
    <row spans="1:9" r="16">
      <c t="s" s="4" r="A16">
        <v>87</v>
      </c>
      <c t="n" s="7" r="C16">
        <v>1673</v>
      </c>
      <c t="n" s="8" r="F16">
        <v>1673</v>
      </c>
      <c t="n" s="8" r="G16">
        <v>1673</v>
      </c>
    </row>
    <row spans="1:9" r="17">
      <c t="s" s="4" r="A17">
        <v>548</v>
      </c>
    </row>
    <row spans="1:9" r="18">
      <c t="s" s="3" r="A18">
        <v>546</v>
      </c>
    </row>
    <row spans="1:9" r="19">
      <c t="s" s="4" r="A19">
        <v>557</v>
      </c>
      <c t="s" s="4" r="E19">
        <v>310</v>
      </c>
    </row>
    <row spans="1:9" r="20">
      <c t="s" s="4" r="A20">
        <v>558</v>
      </c>
      <c t="n" s="8" r="E20">
        <v>236</v>
      </c>
    </row>
    <row spans="1:9" r="21">
      <c t="s" s="4" r="A21">
        <v>559</v>
      </c>
      <c t="n" s="7" r="E21">
        <v>212</v>
      </c>
    </row>
    <row spans="1:9" r="22">
      <c t="s" s="4" r="A22">
        <v>560</v>
      </c>
      <c t="s" s="4" r="D22">
        <v>305</v>
      </c>
    </row>
    <row spans="1:9" r="23">
      <c t="s" s="4" r="A23">
        <v>561</v>
      </c>
    </row>
    <row spans="1:9" r="24">
      <c t="s" s="3" r="A24">
        <v>546</v>
      </c>
    </row>
    <row spans="1:9" r="25">
      <c t="s" s="4" r="A25">
        <v>562</v>
      </c>
      <c t="n" s="8" r="E25">
        <v>24</v>
      </c>
    </row>
    <row spans="1:9" r="26">
      <c t="s" s="4" r="A26">
        <v>563</v>
      </c>
    </row>
    <row spans="1:9" r="27">
      <c t="s" s="3" r="A27">
        <v>546</v>
      </c>
    </row>
    <row spans="1:9" r="28">
      <c t="s" s="4" r="A28">
        <v>557</v>
      </c>
      <c t="s" s="4" r="D28">
        <v>564</v>
      </c>
    </row>
    <row spans="1:9" r="29">
      <c t="s" s="4" r="A29">
        <v>565</v>
      </c>
    </row>
    <row spans="1:9" r="30">
      <c t="s" s="3" r="A30">
        <v>546</v>
      </c>
    </row>
    <row spans="1:9" r="31">
      <c t="s" s="4" r="A31">
        <v>559</v>
      </c>
      <c t="n" s="8" r="D31">
        <v>675</v>
      </c>
    </row>
    <row spans="1:9" r="32">
      <c t="s" s="4" r="A32">
        <v>566</v>
      </c>
    </row>
    <row spans="1:9" r="33">
      <c t="s" s="3" r="A33">
        <v>546</v>
      </c>
    </row>
    <row spans="1:9" r="34">
      <c t="s" s="4" r="A34">
        <v>562</v>
      </c>
      <c t="n" s="7" r="D34">
        <v>100</v>
      </c>
    </row>
    <row spans="1:9" r="35">
      <c t="s" s="4" r="A35">
        <v>567</v>
      </c>
    </row>
    <row spans="1:9" r="36">
      <c t="s" s="3" r="A36">
        <v>546</v>
      </c>
    </row>
    <row spans="1:9" r="37">
      <c t="s" s="4" r="A37">
        <v>558</v>
      </c>
      <c t="n" s="8" r="D37">
        <v>775</v>
      </c>
    </row>
    <row spans="1:9" r="38">
      <c t="s" s="4" r="A38">
        <v>568</v>
      </c>
    </row>
    <row spans="1:9" r="39">
      <c t="s" s="3" r="A39">
        <v>546</v>
      </c>
    </row>
    <row spans="1:9" r="40">
      <c t="s" s="4" r="A40">
        <v>569</v>
      </c>
      <c t="n" s="7" r="B40">
        <v>12650000</v>
      </c>
    </row>
    <row spans="1:9" r="41">
      <c t="s" s="4" r="A41">
        <v>570</v>
      </c>
      <c t="n" s="9" r="B41">
        <v>52.4</v>
      </c>
    </row>
    <row spans="1:9" r="42">
      <c t="s" s="4" r="A42">
        <v>571</v>
      </c>
      <c t="n" s="8" r="B42">
        <v>656</v>
      </c>
    </row>
    <row spans="1:9" r="43">
      <c t="s" s="4" r="A43">
        <v>572</v>
      </c>
      <c t="n" s="8" r="C43">
        <v>250</v>
      </c>
    </row>
    <row spans="1:9" r="44">
      <c t="s" s="4" r="A44">
        <v>573</v>
      </c>
      <c t="n" s="7" r="F44">
        <v>262858</v>
      </c>
    </row>
    <row spans="1:9" r="45">
      <c t="s" s="4" r="A45">
        <v>172</v>
      </c>
      <c t="n" s="8" r="F45">
        <v>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28"/>
    <col customWidth="1" max="4" min="4" width="23"/>
  </cols>
  <sheetData>
    <row spans="1:4" r="1">
      <c t="s" s="1" r="A1">
        <v>574</v>
      </c>
      <c t="s" s="2" r="B1">
        <v>575</v>
      </c>
    </row>
    <row spans="1:4" r="2">
      <c t="s" s="2" r="B2">
        <v>576</v>
      </c>
      <c t="s" s="2" r="C2">
        <v>577</v>
      </c>
      <c t="s" s="2" r="D2">
        <v>578</v>
      </c>
    </row>
    <row spans="1:4" r="3">
      <c t="s" s="3" r="A3">
        <v>245</v>
      </c>
    </row>
    <row spans="1:4" r="4">
      <c t="s" s="4" r="A4">
        <v>579</v>
      </c>
      <c t="n" s="7" r="C4">
        <v>2</v>
      </c>
    </row>
    <row spans="1:4" r="5">
      <c t="s" s="4" r="A5">
        <v>580</v>
      </c>
      <c t="n" s="7" r="D5">
        <v>1</v>
      </c>
    </row>
    <row spans="1:4" r="6">
      <c t="s" s="4" r="A6">
        <v>581</v>
      </c>
      <c t="s" s="4" r="B6">
        <v>5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5"/>
    <col customWidth="1" max="6" min="6" width="14"/>
  </cols>
  <sheetData>
    <row spans="1:6" r="1">
      <c t="s" s="1" r="A1">
        <v>583</v>
      </c>
      <c t="s" s="2" r="C1">
        <v>23</v>
      </c>
      <c t="s" s="2" r="E1">
        <v>1</v>
      </c>
    </row>
    <row spans="1:6" r="2">
      <c t="s" s="2" r="C2">
        <v>24</v>
      </c>
      <c t="s" s="2" r="D2">
        <v>25</v>
      </c>
      <c t="s" s="2" r="E2">
        <v>24</v>
      </c>
      <c t="s" s="2" r="F2">
        <v>25</v>
      </c>
    </row>
    <row spans="1:6" r="3">
      <c t="s" s="3" r="A3">
        <v>26</v>
      </c>
    </row>
    <row spans="1:6" r="4">
      <c t="s" s="4" r="A4">
        <v>27</v>
      </c>
      <c t="s" s="4" r="B4">
        <v>28</v>
      </c>
      <c t="n" s="8" r="C4">
        <v>-21849</v>
      </c>
      <c t="n" s="8" r="D4">
        <v>-28512</v>
      </c>
      <c t="n" s="8" r="E4">
        <v>-39258</v>
      </c>
      <c t="n" s="8" r="F4">
        <v>-51290</v>
      </c>
    </row>
    <row spans="1:6" r="5">
      <c t="s" s="4" r="A5">
        <v>584</v>
      </c>
      <c t="n" s="7" r="C5">
        <v>435</v>
      </c>
      <c t="n" s="7" r="D5">
        <v>407</v>
      </c>
      <c t="n" s="7" r="E5">
        <v>768</v>
      </c>
      <c t="n" s="7" r="F5">
        <v>863</v>
      </c>
    </row>
    <row spans="1:6" r="6">
      <c t="s" s="4" r="A6">
        <v>585</v>
      </c>
      <c t="n" s="7" r="C6">
        <v>6</v>
      </c>
      <c t="n" s="7" r="D6">
        <v>139</v>
      </c>
      <c t="n" s="7" r="E6">
        <v>6</v>
      </c>
      <c t="n" s="7" r="F6">
        <v>261</v>
      </c>
    </row>
    <row spans="1:6" r="7">
      <c t="s" s="4" r="A7">
        <v>31</v>
      </c>
      <c t="n" s="7" r="C7">
        <v>17</v>
      </c>
      <c t="n" s="7" r="D7">
        <v>19</v>
      </c>
      <c t="n" s="7" r="E7">
        <v>35</v>
      </c>
      <c t="n" s="7" r="F7">
        <v>89</v>
      </c>
    </row>
    <row spans="1:6" r="8">
      <c t="s" s="4" r="A8">
        <v>32</v>
      </c>
      <c t="n" s="7" r="C8">
        <v>22307</v>
      </c>
      <c t="n" s="7" r="D8">
        <v>29077</v>
      </c>
      <c t="n" s="7" r="E8">
        <v>40067</v>
      </c>
      <c t="n" s="7" r="F8">
        <v>52503</v>
      </c>
    </row>
    <row spans="1:6" r="9">
      <c t="s" s="3" r="A9">
        <v>33</v>
      </c>
    </row>
    <row spans="1:6" r="10">
      <c t="s" s="4" r="A10">
        <v>34</v>
      </c>
      <c t="n" s="7" r="C10">
        <v>16198</v>
      </c>
      <c t="n" s="7" r="D10">
        <v>22253</v>
      </c>
      <c t="n" s="7" r="E10">
        <v>28128</v>
      </c>
      <c t="n" s="7" r="F10">
        <v>38948</v>
      </c>
    </row>
    <row spans="1:6" r="11">
      <c t="s" s="4" r="A11">
        <v>35</v>
      </c>
      <c t="n" s="7" r="C11">
        <v>994</v>
      </c>
      <c t="n" s="7" r="D11">
        <v>1043</v>
      </c>
      <c t="n" s="7" r="E11">
        <v>2017</v>
      </c>
      <c t="n" s="7" r="F11">
        <v>2137</v>
      </c>
    </row>
    <row spans="1:6" r="12">
      <c t="s" s="4" r="A12">
        <v>36</v>
      </c>
      <c t="n" s="7" r="C12">
        <v>421</v>
      </c>
      <c t="n" s="7" r="D12">
        <v>406</v>
      </c>
      <c t="n" s="7" r="E12">
        <v>807</v>
      </c>
      <c t="n" s="7" r="F12">
        <v>800</v>
      </c>
    </row>
    <row spans="1:6" r="13">
      <c t="s" s="4" r="A13">
        <v>37</v>
      </c>
      <c t="n" s="7" r="C13">
        <v>290</v>
      </c>
      <c t="n" s="7" r="D13">
        <v>274</v>
      </c>
      <c t="n" s="7" r="E13">
        <v>570</v>
      </c>
      <c t="n" s="7" r="F13">
        <v>527</v>
      </c>
    </row>
    <row spans="1:6" r="14">
      <c t="s" s="4" r="A14">
        <v>38</v>
      </c>
      <c t="n" s="7" r="C14">
        <v>2</v>
      </c>
      <c t="n" s="7" r="D14">
        <v>2</v>
      </c>
      <c t="n" s="7" r="E14">
        <v>2</v>
      </c>
      <c t="n" s="7" r="F14">
        <v>2</v>
      </c>
    </row>
    <row spans="1:6" r="15">
      <c t="s" s="4" r="A15">
        <v>39</v>
      </c>
      <c t="s" s="4" r="B15">
        <v>28</v>
      </c>
      <c t="n" s="7" r="C15">
        <v>3594</v>
      </c>
      <c t="n" s="7" r="D15">
        <v>3549</v>
      </c>
      <c t="n" s="7" r="E15">
        <v>7055</v>
      </c>
      <c t="n" s="7" r="F15">
        <v>7011</v>
      </c>
    </row>
    <row spans="1:6" r="16">
      <c t="s" s="4" r="A16">
        <v>40</v>
      </c>
      <c t="n" s="7" r="C16">
        <v>5</v>
      </c>
      <c t="n" s="7" r="D16">
        <v>6</v>
      </c>
      <c t="n" s="7" r="E16">
        <v>10</v>
      </c>
      <c t="n" s="7" r="F16">
        <v>11</v>
      </c>
    </row>
    <row spans="1:6" r="17">
      <c t="s" s="4" r="A17">
        <v>41</v>
      </c>
      <c t="n" s="7" r="C17">
        <v>83</v>
      </c>
      <c t="n" s="7" r="D17">
        <v>79</v>
      </c>
      <c t="n" s="7" r="E17">
        <v>169</v>
      </c>
      <c t="n" s="7" r="F17">
        <v>165</v>
      </c>
    </row>
    <row spans="1:6" r="18">
      <c t="s" s="4" r="A18">
        <v>42</v>
      </c>
      <c t="n" s="7" r="E18">
        <v>-7</v>
      </c>
      <c t="n" s="7" r="F18">
        <v>49</v>
      </c>
    </row>
    <row spans="1:6" r="19">
      <c t="s" s="4" r="A19">
        <v>43</v>
      </c>
      <c t="n" s="7" r="C19">
        <v>21587</v>
      </c>
      <c t="n" s="7" r="D19">
        <v>27612</v>
      </c>
      <c t="n" s="7" r="E19">
        <v>38751</v>
      </c>
      <c t="n" s="7" r="F19">
        <v>49650</v>
      </c>
    </row>
    <row spans="1:6" r="20">
      <c t="s" s="4" r="A20">
        <v>44</v>
      </c>
      <c t="n" s="7" r="C20">
        <v>720</v>
      </c>
      <c t="n" s="7" r="D20">
        <v>1465</v>
      </c>
      <c t="n" s="7" r="E20">
        <v>1316</v>
      </c>
      <c t="n" s="7" r="F20">
        <v>2853</v>
      </c>
    </row>
    <row spans="1:6" r="21">
      <c t="s" s="4" r="A21">
        <v>586</v>
      </c>
      <c t="n" s="7" r="C21">
        <v>204</v>
      </c>
      <c t="n" s="7" r="D21">
        <v>440</v>
      </c>
      <c t="n" s="7" r="E21">
        <v>402</v>
      </c>
      <c t="n" s="7" r="F21">
        <v>831</v>
      </c>
    </row>
    <row spans="1:6" r="22">
      <c t="s" s="4" r="A22">
        <v>46</v>
      </c>
      <c t="n" s="7" r="C22">
        <v>516</v>
      </c>
      <c t="n" s="7" r="D22">
        <v>1025</v>
      </c>
      <c t="n" s="7" r="E22">
        <v>914</v>
      </c>
      <c t="n" s="7" r="F22">
        <v>2022</v>
      </c>
    </row>
    <row spans="1:6" r="23">
      <c t="s" s="4" r="A23">
        <v>47</v>
      </c>
      <c t="n" s="7" r="C23">
        <v>20</v>
      </c>
      <c t="n" s="7" r="D23">
        <v>13</v>
      </c>
      <c t="n" s="7" r="E23">
        <v>33</v>
      </c>
      <c t="n" s="7" r="F23">
        <v>23</v>
      </c>
    </row>
    <row spans="1:6" r="24">
      <c t="s" s="4" r="A24">
        <v>48</v>
      </c>
      <c t="n" s="7" r="C24">
        <v>496</v>
      </c>
      <c t="n" s="7" r="D24">
        <v>1012</v>
      </c>
      <c t="n" s="7" r="E24">
        <v>881</v>
      </c>
      <c t="n" s="7" r="F24">
        <v>1999</v>
      </c>
    </row>
    <row spans="1:6" r="25">
      <c t="s" s="4" r="A25">
        <v>74</v>
      </c>
      <c t="n" s="7" r="C25">
        <v>421</v>
      </c>
      <c t="n" s="7" r="D25">
        <v>1250</v>
      </c>
      <c t="n" s="7" r="E25">
        <v>815</v>
      </c>
      <c t="n" s="7" r="F25">
        <v>2084</v>
      </c>
    </row>
    <row spans="1:6" r="26">
      <c t="s" s="4" r="A26">
        <v>587</v>
      </c>
    </row>
    <row spans="1:6" r="27">
      <c t="s" s="3" r="A27">
        <v>26</v>
      </c>
    </row>
    <row spans="1:6" r="28">
      <c t="s" s="4" r="A28">
        <v>584</v>
      </c>
      <c t="n" s="7" r="C28">
        <v>556</v>
      </c>
      <c t="n" s="7" r="D28">
        <v>1071</v>
      </c>
      <c t="n" s="7" r="E28">
        <v>1003</v>
      </c>
      <c t="n" s="7" r="F28">
        <v>2123</v>
      </c>
    </row>
    <row spans="1:6" r="29">
      <c t="s" s="4" r="A29">
        <v>32</v>
      </c>
      <c t="n" s="7" r="C29">
        <v>556</v>
      </c>
      <c t="n" s="7" r="D29">
        <v>1071</v>
      </c>
      <c t="n" s="7" r="E29">
        <v>1003</v>
      </c>
      <c t="n" s="7" r="F29">
        <v>2123</v>
      </c>
    </row>
    <row spans="1:6" r="30">
      <c t="s" s="3" r="A30">
        <v>33</v>
      </c>
    </row>
    <row spans="1:6" r="31">
      <c t="s" s="4" r="A31">
        <v>35</v>
      </c>
      <c t="n" s="7" r="F31">
        <v>4</v>
      </c>
    </row>
    <row spans="1:6" r="32">
      <c t="s" s="4" r="A32">
        <v>36</v>
      </c>
      <c t="n" s="7" r="C32">
        <v>1</v>
      </c>
      <c t="n" s="7" r="D32">
        <v>1</v>
      </c>
      <c t="n" s="7" r="E32">
        <v>4</v>
      </c>
      <c t="n" s="7" r="F32">
        <v>3</v>
      </c>
    </row>
    <row spans="1:6" r="33">
      <c t="s" s="4" r="A33">
        <v>41</v>
      </c>
      <c t="n" s="7" r="C33">
        <v>91</v>
      </c>
      <c t="n" s="7" r="D33">
        <v>90</v>
      </c>
      <c t="n" s="7" r="E33">
        <v>184</v>
      </c>
      <c t="n" s="7" r="F33">
        <v>183</v>
      </c>
    </row>
    <row spans="1:6" r="34">
      <c t="s" s="4" r="A34">
        <v>43</v>
      </c>
      <c t="n" s="7" r="C34">
        <v>92</v>
      </c>
      <c t="n" s="7" r="D34">
        <v>91</v>
      </c>
      <c t="n" s="7" r="E34">
        <v>188</v>
      </c>
      <c t="n" s="7" r="F34">
        <v>190</v>
      </c>
    </row>
    <row spans="1:6" r="35">
      <c t="s" s="4" r="A35">
        <v>44</v>
      </c>
      <c t="n" s="7" r="C35">
        <v>464</v>
      </c>
      <c t="n" s="7" r="D35">
        <v>980</v>
      </c>
      <c t="n" s="7" r="E35">
        <v>815</v>
      </c>
      <c t="n" s="7" r="F35">
        <v>1933</v>
      </c>
    </row>
    <row spans="1:6" r="36">
      <c t="s" s="4" r="A36">
        <v>586</v>
      </c>
      <c t="n" s="7" r="C36">
        <v>-32</v>
      </c>
      <c t="n" s="7" r="D36">
        <v>-32</v>
      </c>
      <c t="n" s="7" r="E36">
        <v>-66</v>
      </c>
      <c t="n" s="7" r="F36">
        <v>-66</v>
      </c>
    </row>
    <row spans="1:6" r="37">
      <c t="s" s="4" r="A37">
        <v>46</v>
      </c>
      <c t="n" s="7" r="C37">
        <v>496</v>
      </c>
      <c t="n" s="7" r="D37">
        <v>1012</v>
      </c>
      <c t="n" s="7" r="E37">
        <v>881</v>
      </c>
      <c t="n" s="7" r="F37">
        <v>1999</v>
      </c>
    </row>
    <row spans="1:6" r="38">
      <c t="s" s="4" r="A38">
        <v>48</v>
      </c>
      <c t="n" s="7" r="C38">
        <v>496</v>
      </c>
      <c t="n" s="7" r="D38">
        <v>1012</v>
      </c>
      <c t="n" s="7" r="E38">
        <v>881</v>
      </c>
      <c t="n" s="7" r="F38">
        <v>1999</v>
      </c>
    </row>
    <row spans="1:6" r="39">
      <c t="s" s="4" r="A39">
        <v>74</v>
      </c>
      <c t="n" s="7" r="C39">
        <v>401</v>
      </c>
      <c t="n" s="7" r="D39">
        <v>1237</v>
      </c>
      <c t="n" s="7" r="E39">
        <v>782</v>
      </c>
      <c t="n" s="7" r="F39">
        <v>2061</v>
      </c>
    </row>
    <row spans="1:6" r="40">
      <c t="s" s="4" r="A40">
        <v>588</v>
      </c>
    </row>
    <row spans="1:6" r="41">
      <c t="s" s="3" r="A41">
        <v>26</v>
      </c>
    </row>
    <row spans="1:6" r="42">
      <c t="s" s="4" r="A42">
        <v>584</v>
      </c>
      <c t="n" s="7" r="C42">
        <v>487</v>
      </c>
      <c t="n" s="7" r="D42">
        <v>694</v>
      </c>
      <c t="n" s="7" r="E42">
        <v>885</v>
      </c>
      <c t="n" s="7" r="F42">
        <v>1416</v>
      </c>
    </row>
    <row spans="1:6" r="43">
      <c t="s" s="4" r="A43">
        <v>585</v>
      </c>
      <c t="n" s="7" r="D43">
        <v>-110</v>
      </c>
      <c t="n" s="7" r="F43">
        <v>-115</v>
      </c>
    </row>
    <row spans="1:6" r="44">
      <c t="s" s="4" r="A44">
        <v>31</v>
      </c>
      <c t="n" s="7" r="C44">
        <v>9</v>
      </c>
      <c t="n" s="7" r="D44">
        <v>6</v>
      </c>
      <c t="n" s="7" r="E44">
        <v>24</v>
      </c>
      <c t="n" s="7" r="F44">
        <v>65</v>
      </c>
    </row>
    <row spans="1:6" r="45">
      <c t="s" s="4" r="A45">
        <v>32</v>
      </c>
      <c t="n" s="7" r="C45">
        <v>15952</v>
      </c>
      <c t="n" s="7" r="D45">
        <v>20842</v>
      </c>
      <c t="n" s="7" r="E45">
        <v>28241</v>
      </c>
      <c t="n" s="7" r="F45">
        <v>37345</v>
      </c>
    </row>
    <row spans="1:6" r="46">
      <c t="s" s="3" r="A46">
        <v>33</v>
      </c>
    </row>
    <row spans="1:6" r="47">
      <c t="s" s="4" r="A47">
        <v>34</v>
      </c>
      <c t="n" s="7" r="C47">
        <v>12473</v>
      </c>
      <c t="n" s="7" r="D47">
        <v>16472</v>
      </c>
      <c t="n" s="7" r="E47">
        <v>21467</v>
      </c>
      <c t="n" s="7" r="F47">
        <v>28749</v>
      </c>
    </row>
    <row spans="1:6" r="48">
      <c t="s" s="4" r="A48">
        <v>35</v>
      </c>
      <c t="n" s="7" r="C48">
        <v>781</v>
      </c>
      <c t="n" s="7" r="D48">
        <v>782</v>
      </c>
      <c t="n" s="7" r="E48">
        <v>1613</v>
      </c>
      <c t="n" s="7" r="F48">
        <v>1656</v>
      </c>
    </row>
    <row spans="1:6" r="49">
      <c t="s" s="4" r="A49">
        <v>36</v>
      </c>
      <c t="n" s="7" r="C49">
        <v>313</v>
      </c>
      <c t="n" s="7" r="D49">
        <v>303</v>
      </c>
      <c t="n" s="7" r="E49">
        <v>600</v>
      </c>
      <c t="n" s="7" r="F49">
        <v>595</v>
      </c>
    </row>
    <row spans="1:6" r="50">
      <c t="s" s="4" r="A50">
        <v>37</v>
      </c>
      <c t="n" s="7" r="C50">
        <v>203</v>
      </c>
      <c t="n" s="7" r="D50">
        <v>214</v>
      </c>
      <c t="n" s="7" r="E50">
        <v>403</v>
      </c>
      <c t="n" s="7" r="F50">
        <v>408</v>
      </c>
    </row>
    <row spans="1:6" r="51">
      <c t="s" s="4" r="A51">
        <v>38</v>
      </c>
      <c t="n" s="7" r="D51">
        <v>2</v>
      </c>
      <c t="n" s="7" r="F51">
        <v>2</v>
      </c>
    </row>
    <row spans="1:6" r="52">
      <c t="s" s="4" r="A52">
        <v>39</v>
      </c>
      <c t="n" s="7" r="C52">
        <v>1397</v>
      </c>
      <c t="n" s="7" r="D52">
        <v>1435</v>
      </c>
      <c t="n" s="7" r="E52">
        <v>2741</v>
      </c>
      <c t="n" s="7" r="F52">
        <v>2816</v>
      </c>
    </row>
    <row spans="1:6" r="53">
      <c t="s" s="4" r="A53">
        <v>40</v>
      </c>
      <c t="n" s="7" r="C53">
        <v>4</v>
      </c>
      <c t="n" s="7" r="D53">
        <v>4</v>
      </c>
      <c t="n" s="7" r="E53">
        <v>8</v>
      </c>
      <c t="n" s="7" r="F53">
        <v>8</v>
      </c>
    </row>
    <row spans="1:6" r="54">
      <c t="s" s="4" r="A54">
        <v>41</v>
      </c>
      <c t="n" s="7" r="C54">
        <v>9</v>
      </c>
      <c t="n" s="7" r="D54">
        <v>6</v>
      </c>
      <c t="n" s="7" r="E54">
        <v>17</v>
      </c>
      <c t="n" s="7" r="F54">
        <v>12</v>
      </c>
    </row>
    <row spans="1:6" r="55">
      <c t="s" s="4" r="A55">
        <v>43</v>
      </c>
      <c t="n" s="7" r="C55">
        <v>15180</v>
      </c>
      <c t="n" s="7" r="D55">
        <v>19218</v>
      </c>
      <c t="n" s="7" r="E55">
        <v>26849</v>
      </c>
      <c t="n" s="7" r="F55">
        <v>34246</v>
      </c>
    </row>
    <row spans="1:6" r="56">
      <c t="s" s="4" r="A56">
        <v>44</v>
      </c>
      <c t="n" s="7" r="C56">
        <v>772</v>
      </c>
      <c t="n" s="7" r="D56">
        <v>1624</v>
      </c>
      <c t="n" s="7" r="E56">
        <v>1392</v>
      </c>
      <c t="n" s="7" r="F56">
        <v>3099</v>
      </c>
    </row>
    <row spans="1:6" r="57">
      <c t="s" s="4" r="A57">
        <v>586</v>
      </c>
      <c t="n" s="7" r="C57">
        <v>216</v>
      </c>
      <c t="n" s="7" r="D57">
        <v>553</v>
      </c>
      <c t="n" s="7" r="E57">
        <v>389</v>
      </c>
      <c t="n" s="7" r="F57">
        <v>976</v>
      </c>
    </row>
    <row spans="1:6" r="58">
      <c t="s" s="4" r="A58">
        <v>46</v>
      </c>
      <c t="n" s="7" r="C58">
        <v>556</v>
      </c>
      <c t="n" s="7" r="D58">
        <v>1071</v>
      </c>
      <c t="n" s="7" r="E58">
        <v>1003</v>
      </c>
      <c t="n" s="7" r="F58">
        <v>2123</v>
      </c>
    </row>
    <row spans="1:6" r="59">
      <c t="s" s="4" r="A59">
        <v>48</v>
      </c>
      <c t="n" s="7" r="C59">
        <v>556</v>
      </c>
      <c t="n" s="7" r="D59">
        <v>1071</v>
      </c>
      <c t="n" s="7" r="E59">
        <v>1003</v>
      </c>
      <c t="n" s="7" r="F59">
        <v>2123</v>
      </c>
    </row>
    <row spans="1:6" r="60">
      <c t="s" s="4" r="A60">
        <v>74</v>
      </c>
      <c t="n" s="7" r="C60">
        <v>461</v>
      </c>
      <c t="n" s="7" r="D60">
        <v>1296</v>
      </c>
      <c t="n" s="7" r="E60">
        <v>904</v>
      </c>
      <c t="n" s="7" r="F60">
        <v>2185</v>
      </c>
    </row>
    <row spans="1:6" r="61">
      <c t="s" s="4" r="A61">
        <v>589</v>
      </c>
    </row>
    <row spans="1:6" r="62">
      <c t="s" s="3" r="A62">
        <v>26</v>
      </c>
    </row>
    <row spans="1:6" r="63">
      <c t="s" s="4" r="A63">
        <v>584</v>
      </c>
      <c t="n" s="7" r="C63">
        <v>74</v>
      </c>
      <c t="n" s="7" r="D63">
        <v>-151</v>
      </c>
      <c t="n" s="7" r="E63">
        <v>160</v>
      </c>
      <c t="n" s="7" r="F63">
        <v>-102</v>
      </c>
    </row>
    <row spans="1:6" r="64">
      <c t="s" s="4" r="A64">
        <v>585</v>
      </c>
      <c t="n" s="7" r="C64">
        <v>6</v>
      </c>
      <c t="n" s="7" r="D64">
        <v>249</v>
      </c>
      <c t="n" s="7" r="E64">
        <v>6</v>
      </c>
      <c t="n" s="7" r="F64">
        <v>376</v>
      </c>
    </row>
    <row spans="1:6" r="65">
      <c t="s" s="4" r="A65">
        <v>31</v>
      </c>
      <c t="n" s="7" r="C65">
        <v>8</v>
      </c>
      <c t="n" s="7" r="D65">
        <v>13</v>
      </c>
      <c t="n" s="7" r="E65">
        <v>11</v>
      </c>
      <c t="n" s="7" r="F65">
        <v>24</v>
      </c>
    </row>
    <row spans="1:6" r="66">
      <c t="s" s="4" r="A66">
        <v>32</v>
      </c>
      <c t="n" s="7" r="C66">
        <v>8826</v>
      </c>
      <c t="n" s="7" r="D66">
        <v>11714</v>
      </c>
      <c t="n" s="7" r="E66">
        <v>16213</v>
      </c>
      <c t="n" s="7" r="F66">
        <v>21241</v>
      </c>
    </row>
    <row spans="1:6" r="67">
      <c t="s" s="3" r="A67">
        <v>33</v>
      </c>
    </row>
    <row spans="1:6" r="68">
      <c t="s" s="4" r="A68">
        <v>34</v>
      </c>
      <c t="n" s="7" r="C68">
        <v>6014</v>
      </c>
      <c t="n" s="7" r="D68">
        <v>9088</v>
      </c>
      <c t="n" s="7" r="E68">
        <v>10659</v>
      </c>
      <c t="n" s="7" r="F68">
        <v>15761</v>
      </c>
    </row>
    <row spans="1:6" r="69">
      <c t="s" s="4" r="A69">
        <v>35</v>
      </c>
      <c t="n" s="7" r="C69">
        <v>223</v>
      </c>
      <c t="n" s="7" r="D69">
        <v>271</v>
      </c>
      <c t="n" s="7" r="E69">
        <v>422</v>
      </c>
      <c t="n" s="7" r="F69">
        <v>501</v>
      </c>
    </row>
    <row spans="1:6" r="70">
      <c t="s" s="4" r="A70">
        <v>36</v>
      </c>
      <c t="n" s="7" r="C70">
        <v>109</v>
      </c>
      <c t="n" s="7" r="D70">
        <v>103</v>
      </c>
      <c t="n" s="7" r="E70">
        <v>208</v>
      </c>
      <c t="n" s="7" r="F70">
        <v>204</v>
      </c>
    </row>
    <row spans="1:6" r="71">
      <c t="s" s="4" r="A71">
        <v>37</v>
      </c>
      <c t="n" s="7" r="C71">
        <v>87</v>
      </c>
      <c t="n" s="7" r="D71">
        <v>60</v>
      </c>
      <c t="n" s="7" r="E71">
        <v>167</v>
      </c>
      <c t="n" s="7" r="F71">
        <v>119</v>
      </c>
    </row>
    <row spans="1:6" r="72">
      <c t="s" s="4" r="A72">
        <v>38</v>
      </c>
      <c t="n" s="7" r="C72">
        <v>2</v>
      </c>
      <c t="n" s="7" r="E72">
        <v>2</v>
      </c>
    </row>
    <row spans="1:6" r="73">
      <c t="s" s="4" r="A73">
        <v>39</v>
      </c>
      <c t="n" s="7" r="C73">
        <v>2197</v>
      </c>
      <c t="n" s="7" r="D73">
        <v>2114</v>
      </c>
      <c t="n" s="7" r="E73">
        <v>4314</v>
      </c>
      <c t="n" s="7" r="F73">
        <v>4195</v>
      </c>
    </row>
    <row spans="1:6" r="74">
      <c t="s" s="4" r="A74">
        <v>40</v>
      </c>
      <c t="n" s="7" r="C74">
        <v>1</v>
      </c>
      <c t="n" s="7" r="D74">
        <v>2</v>
      </c>
      <c t="n" s="7" r="E74">
        <v>2</v>
      </c>
      <c t="n" s="7" r="F74">
        <v>3</v>
      </c>
    </row>
    <row spans="1:6" r="75">
      <c t="s" s="4" r="A75">
        <v>41</v>
      </c>
      <c t="n" s="7" r="C75">
        <v>27</v>
      </c>
      <c t="n" s="7" r="D75">
        <v>8</v>
      </c>
      <c t="n" s="7" r="E75">
        <v>57</v>
      </c>
      <c t="n" s="7" r="F75">
        <v>14</v>
      </c>
    </row>
    <row spans="1:6" r="76">
      <c t="s" s="4" r="A76">
        <v>42</v>
      </c>
      <c t="n" s="7" r="E76">
        <v>-7</v>
      </c>
      <c t="n" s="7" r="F76">
        <v>49</v>
      </c>
    </row>
    <row spans="1:6" r="77">
      <c t="s" s="4" r="A77">
        <v>43</v>
      </c>
      <c t="n" s="7" r="C77">
        <v>8660</v>
      </c>
      <c t="n" s="7" r="D77">
        <v>11646</v>
      </c>
      <c t="n" s="7" r="E77">
        <v>15824</v>
      </c>
      <c t="n" s="7" r="F77">
        <v>20846</v>
      </c>
    </row>
    <row spans="1:6" r="78">
      <c t="s" s="4" r="A78">
        <v>44</v>
      </c>
      <c t="n" s="7" r="C78">
        <v>166</v>
      </c>
      <c t="n" s="7" r="D78">
        <v>68</v>
      </c>
      <c t="n" s="7" r="E78">
        <v>389</v>
      </c>
      <c t="n" s="7" r="F78">
        <v>395</v>
      </c>
    </row>
    <row spans="1:6" r="79">
      <c t="s" s="4" r="A79">
        <v>586</v>
      </c>
      <c t="n" s="7" r="C79">
        <v>20</v>
      </c>
      <c t="n" s="7" r="D79">
        <v>-81</v>
      </c>
      <c t="n" s="7" r="E79">
        <v>79</v>
      </c>
      <c t="n" s="7" r="F79">
        <v>-79</v>
      </c>
    </row>
    <row spans="1:6" r="80">
      <c t="s" s="4" r="A80">
        <v>46</v>
      </c>
      <c t="n" s="7" r="C80">
        <v>146</v>
      </c>
      <c t="n" s="7" r="D80">
        <v>149</v>
      </c>
      <c t="n" s="7" r="E80">
        <v>310</v>
      </c>
      <c t="n" s="7" r="F80">
        <v>474</v>
      </c>
    </row>
    <row spans="1:6" r="81">
      <c t="s" s="4" r="A81">
        <v>47</v>
      </c>
      <c t="n" s="7" r="C81">
        <v>20</v>
      </c>
      <c t="n" s="7" r="D81">
        <v>13</v>
      </c>
      <c t="n" s="7" r="E81">
        <v>33</v>
      </c>
      <c t="n" s="7" r="F81">
        <v>23</v>
      </c>
    </row>
    <row spans="1:6" r="82">
      <c t="s" s="4" r="A82">
        <v>48</v>
      </c>
      <c t="n" s="7" r="C82">
        <v>126</v>
      </c>
      <c t="n" s="7" r="D82">
        <v>136</v>
      </c>
      <c t="n" s="7" r="E82">
        <v>277</v>
      </c>
      <c t="n" s="7" r="F82">
        <v>451</v>
      </c>
    </row>
    <row spans="1:6" r="83">
      <c t="s" s="4" r="A83">
        <v>74</v>
      </c>
      <c t="n" s="7" r="C83">
        <v>39</v>
      </c>
      <c t="n" s="7" r="D83">
        <v>364</v>
      </c>
      <c t="n" s="7" r="E83">
        <v>191</v>
      </c>
      <c t="n" s="7" r="F83">
        <v>513</v>
      </c>
    </row>
    <row spans="1:6" r="84">
      <c t="s" s="4" r="A84">
        <v>590</v>
      </c>
    </row>
    <row spans="1:6" r="85">
      <c t="s" s="3" r="A85">
        <v>26</v>
      </c>
    </row>
    <row spans="1:6" r="86">
      <c t="s" s="4" r="A86">
        <v>27</v>
      </c>
      <c t="n" s="7" r="C86">
        <v>-15237</v>
      </c>
      <c t="n" s="7" r="D86">
        <v>-19903</v>
      </c>
      <c t="n" s="7" r="E86">
        <v>-26935</v>
      </c>
      <c t="n" s="7" r="F86">
        <v>-35490</v>
      </c>
    </row>
    <row spans="1:6" r="87">
      <c t="s" s="4" r="A87">
        <v>591</v>
      </c>
    </row>
    <row spans="1:6" r="88">
      <c t="s" s="3" r="A88">
        <v>26</v>
      </c>
    </row>
    <row spans="1:6" r="89">
      <c t="s" s="4" r="A89">
        <v>27</v>
      </c>
      <c t="n" s="7" r="C89">
        <v>-6612</v>
      </c>
      <c t="n" s="7" r="D89">
        <v>-8609</v>
      </c>
      <c t="n" s="7" r="E89">
        <v>-12323</v>
      </c>
      <c t="n" s="7" r="F89">
        <v>-15800</v>
      </c>
    </row>
    <row spans="1:6" r="90">
      <c t="s" s="4" r="A90">
        <v>592</v>
      </c>
    </row>
    <row spans="1:6" r="91">
      <c t="s" s="3" r="A91">
        <v>26</v>
      </c>
    </row>
    <row spans="1:6" r="92">
      <c t="s" s="4" r="A92">
        <v>27</v>
      </c>
      <c t="n" s="7" r="C92">
        <v>2345</v>
      </c>
      <c t="n" s="7" r="D92">
        <v>3343</v>
      </c>
      <c t="n" s="7" r="E92">
        <v>4110</v>
      </c>
      <c t="n" s="7" r="F92">
        <v>5632</v>
      </c>
    </row>
    <row spans="1:6" r="93">
      <c t="s" s="4" r="A93">
        <v>584</v>
      </c>
      <c t="n" s="7" r="C93">
        <v>-682</v>
      </c>
      <c t="n" s="7" r="D93">
        <v>-1207</v>
      </c>
      <c t="n" s="7" r="E93">
        <v>-1280</v>
      </c>
      <c t="n" s="7" r="F93">
        <v>-2574</v>
      </c>
    </row>
    <row spans="1:6" r="94">
      <c t="s" s="4" r="A94">
        <v>32</v>
      </c>
      <c t="n" s="7" r="C94">
        <v>-3027</v>
      </c>
      <c t="n" s="7" r="D94">
        <v>-4550</v>
      </c>
      <c t="n" s="7" r="E94">
        <v>-5390</v>
      </c>
      <c t="n" s="7" r="F94">
        <v>-8206</v>
      </c>
    </row>
    <row spans="1:6" r="95">
      <c t="s" s="3" r="A95">
        <v>33</v>
      </c>
    </row>
    <row spans="1:6" r="96">
      <c t="s" s="4" r="A96">
        <v>34</v>
      </c>
      <c t="n" s="7" r="C96">
        <v>-2289</v>
      </c>
      <c t="n" s="7" r="D96">
        <v>-3307</v>
      </c>
      <c t="n" s="7" r="E96">
        <v>-3998</v>
      </c>
      <c t="n" s="7" r="F96">
        <v>-5562</v>
      </c>
    </row>
    <row spans="1:6" r="97">
      <c t="s" s="4" r="A97">
        <v>35</v>
      </c>
      <c t="n" s="7" r="C97">
        <v>-10</v>
      </c>
      <c t="n" s="7" r="D97">
        <v>-10</v>
      </c>
      <c t="n" s="7" r="E97">
        <v>-18</v>
      </c>
      <c t="n" s="7" r="F97">
        <v>-24</v>
      </c>
    </row>
    <row spans="1:6" r="98">
      <c t="s" s="4" r="A98">
        <v>36</v>
      </c>
      <c t="n" s="7" r="C98">
        <v>-2</v>
      </c>
      <c t="n" s="7" r="D98">
        <v>-1</v>
      </c>
      <c t="n" s="7" r="E98">
        <v>-5</v>
      </c>
      <c t="n" s="7" r="F98">
        <v>-2</v>
      </c>
    </row>
    <row spans="1:6" r="99">
      <c t="s" s="4" r="A99">
        <v>41</v>
      </c>
      <c t="n" s="7" r="C99">
        <v>-44</v>
      </c>
      <c t="n" s="7" r="D99">
        <v>-25</v>
      </c>
      <c t="n" s="7" r="E99">
        <v>-89</v>
      </c>
      <c t="n" s="7" r="F99">
        <v>-44</v>
      </c>
    </row>
    <row spans="1:6" r="100">
      <c t="s" s="4" r="A100">
        <v>43</v>
      </c>
      <c t="n" s="7" r="C100">
        <v>-2345</v>
      </c>
      <c t="n" s="7" r="D100">
        <v>-3343</v>
      </c>
      <c t="n" s="7" r="E100">
        <v>-4110</v>
      </c>
      <c t="n" s="7" r="F100">
        <v>-5632</v>
      </c>
    </row>
    <row spans="1:6" r="101">
      <c t="s" s="4" r="A101">
        <v>44</v>
      </c>
      <c t="n" s="7" r="C101">
        <v>-682</v>
      </c>
      <c t="n" s="7" r="D101">
        <v>-1207</v>
      </c>
      <c t="n" s="7" r="E101">
        <v>-1280</v>
      </c>
      <c t="n" s="7" r="F101">
        <v>-2574</v>
      </c>
    </row>
    <row spans="1:6" r="102">
      <c t="s" s="4" r="A102">
        <v>46</v>
      </c>
      <c t="n" s="7" r="C102">
        <v>-682</v>
      </c>
      <c t="n" s="7" r="D102">
        <v>-1207</v>
      </c>
      <c t="n" s="7" r="E102">
        <v>-1280</v>
      </c>
      <c t="n" s="7" r="F102">
        <v>-2574</v>
      </c>
    </row>
    <row spans="1:6" r="103">
      <c t="s" s="4" r="A103">
        <v>48</v>
      </c>
      <c t="n" s="7" r="C103">
        <v>-682</v>
      </c>
      <c t="n" s="7" r="D103">
        <v>-1207</v>
      </c>
      <c t="n" s="7" r="E103">
        <v>-1280</v>
      </c>
      <c t="n" s="7" r="F103">
        <v>-2574</v>
      </c>
    </row>
    <row spans="1:6" r="104">
      <c t="s" s="4" r="A104">
        <v>74</v>
      </c>
      <c t="n" s="7" r="C104">
        <v>-480</v>
      </c>
      <c t="n" s="7" r="D104">
        <v>-1647</v>
      </c>
      <c t="n" s="7" r="E104">
        <v>-1062</v>
      </c>
      <c t="n" s="7" r="F104">
        <v>-2675</v>
      </c>
    </row>
    <row spans="1:6" r="105">
      <c t="s" s="4" r="A105">
        <v>593</v>
      </c>
    </row>
    <row spans="1:6" r="106">
      <c t="s" s="3" r="A106">
        <v>26</v>
      </c>
    </row>
    <row spans="1:6" r="107">
      <c t="s" s="4" r="A107">
        <v>27</v>
      </c>
      <c t="n" s="7" r="C107">
        <v>219</v>
      </c>
      <c t="n" s="7" r="D107">
        <v>349</v>
      </c>
      <c t="n" s="7" r="E107">
        <v>397</v>
      </c>
      <c t="n" s="7" r="F107">
        <v>489</v>
      </c>
    </row>
    <row spans="1:6" r="108">
      <c t="s" s="4" r="A108">
        <v>594</v>
      </c>
    </row>
    <row spans="1:6" r="109">
      <c t="s" s="3" r="A109">
        <v>26</v>
      </c>
    </row>
    <row spans="1:6" r="110">
      <c t="s" s="4" r="A110">
        <v>27</v>
      </c>
      <c t="n" s="8" r="C110">
        <v>2126</v>
      </c>
      <c t="n" s="8" r="D110">
        <v>2994</v>
      </c>
      <c t="n" s="8" r="E110">
        <v>3713</v>
      </c>
      <c t="n" s="8" r="F110">
        <v>5143</v>
      </c>
    </row>
    <row spans="1:6" r="111">
      <c t="n" r="A111"/>
    </row>
    <row spans="1:6" r="112">
      <c t="s" s="4" r="A112">
        <v>28</v>
      </c>
      <c t="s" s="4" r="B112">
        <v>56</v>
      </c>
    </row>
  </sheetData>
  <mergeCells count="5">
    <mergeCell ref="A1:B2"/>
    <mergeCell ref="C1:D1"/>
    <mergeCell ref="E1:F1"/>
    <mergeCell ref="A111:E111"/>
    <mergeCell ref="B112:E1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95</v>
      </c>
      <c t="s" s="2" r="B1">
        <v>24</v>
      </c>
      <c t="s" s="2" r="C1">
        <v>78</v>
      </c>
      <c t="s" s="2" r="D1">
        <v>25</v>
      </c>
      <c t="s" s="2" r="E1">
        <v>596</v>
      </c>
    </row>
    <row spans="1:5" r="2">
      <c t="s" s="3" r="A2">
        <v>79</v>
      </c>
    </row>
    <row spans="1:5" r="3">
      <c t="s" s="4" r="A3">
        <v>80</v>
      </c>
      <c t="n" s="8" r="B3">
        <v>2232</v>
      </c>
      <c t="n" s="8" r="C3">
        <v>3074</v>
      </c>
      <c t="n" s="8" r="D3">
        <v>5089</v>
      </c>
      <c t="n" s="8" r="E3">
        <v>5207</v>
      </c>
    </row>
    <row spans="1:5" r="4">
      <c t="s" s="4" r="A4">
        <v>597</v>
      </c>
      <c t="n" s="7" r="B4">
        <v>5597</v>
      </c>
      <c t="n" s="7" r="C4">
        <v>5173</v>
      </c>
    </row>
    <row spans="1:5" r="5">
      <c t="s" s="4" r="A5">
        <v>83</v>
      </c>
      <c t="n" s="7" r="B5">
        <v>3993</v>
      </c>
      <c t="n" s="7" r="C5">
        <v>3477</v>
      </c>
    </row>
    <row spans="1:5" r="6">
      <c t="s" s="4" r="A6">
        <v>84</v>
      </c>
      <c t="n" s="7" r="B6">
        <v>821</v>
      </c>
      <c t="n" s="7" r="C6">
        <v>532</v>
      </c>
    </row>
    <row spans="1:5" r="7">
      <c t="s" s="4" r="A7">
        <v>85</v>
      </c>
      <c t="n" s="7" r="B7">
        <v>12643</v>
      </c>
      <c t="n" s="7" r="C7">
        <v>12256</v>
      </c>
    </row>
    <row spans="1:5" r="8">
      <c t="s" s="4" r="A8">
        <v>86</v>
      </c>
      <c t="n" s="7" r="B8">
        <v>12936</v>
      </c>
      <c t="n" s="7" r="C8">
        <v>12143</v>
      </c>
    </row>
    <row spans="1:5" r="9">
      <c t="s" s="4" r="A9">
        <v>87</v>
      </c>
      <c t="n" s="7" r="B9">
        <v>20247</v>
      </c>
      <c t="n" s="7" r="C9">
        <v>19721</v>
      </c>
    </row>
    <row spans="1:5" r="10">
      <c t="s" s="4" r="A10">
        <v>88</v>
      </c>
      <c t="n" s="7" r="B10">
        <v>3275</v>
      </c>
      <c t="n" s="7" r="C10">
        <v>3275</v>
      </c>
    </row>
    <row spans="1:5" r="11">
      <c t="s" s="4" r="A11">
        <v>89</v>
      </c>
      <c t="n" s="7" r="B11">
        <v>896</v>
      </c>
      <c t="n" s="7" r="C11">
        <v>906</v>
      </c>
    </row>
    <row spans="1:5" r="12">
      <c t="s" s="4" r="A12">
        <v>90</v>
      </c>
      <c t="n" s="7" r="B12">
        <v>364</v>
      </c>
      <c t="n" s="7" r="C12">
        <v>279</v>
      </c>
    </row>
    <row spans="1:5" r="13">
      <c t="s" s="4" r="A13">
        <v>91</v>
      </c>
      <c t="n" s="7" r="B13">
        <v>50361</v>
      </c>
      <c t="n" s="7" r="C13">
        <v>48580</v>
      </c>
    </row>
    <row spans="1:5" r="14">
      <c t="s" s="3" r="A14">
        <v>598</v>
      </c>
    </row>
    <row spans="1:5" r="15">
      <c t="s" s="4" r="A15">
        <v>93</v>
      </c>
      <c t="n" s="7" r="B15">
        <v>7084</v>
      </c>
      <c t="n" s="7" r="C15">
        <v>5655</v>
      </c>
    </row>
    <row spans="1:5" r="16">
      <c t="s" s="4" r="A16">
        <v>95</v>
      </c>
      <c t="n" s="7" r="B16">
        <v>1532</v>
      </c>
      <c t="n" s="7" r="C16">
        <v>44</v>
      </c>
    </row>
    <row spans="1:5" r="17">
      <c t="s" s="4" r="A17">
        <v>96</v>
      </c>
      <c t="n" s="7" r="B17">
        <v>912</v>
      </c>
      <c t="n" s="7" r="C17">
        <v>878</v>
      </c>
    </row>
    <row spans="1:5" r="18">
      <c t="s" s="4" r="A18">
        <v>97</v>
      </c>
      <c t="n" s="7" r="B18">
        <v>385</v>
      </c>
      <c t="n" s="7" r="C18">
        <v>576</v>
      </c>
    </row>
    <row spans="1:5" r="19">
      <c t="s" s="4" r="A19">
        <v>98</v>
      </c>
      <c t="n" s="7" r="B19">
        <v>487</v>
      </c>
      <c t="n" s="7" r="C19">
        <v>378</v>
      </c>
    </row>
    <row spans="1:5" r="20">
      <c t="s" s="4" r="A20">
        <v>99</v>
      </c>
      <c t="n" s="7" r="B20">
        <v>10400</v>
      </c>
      <c t="n" s="7" r="C20">
        <v>7531</v>
      </c>
    </row>
    <row spans="1:5" r="21">
      <c t="s" s="4" r="A21">
        <v>100</v>
      </c>
      <c t="n" s="7" r="B21">
        <v>7330</v>
      </c>
      <c t="n" s="7" r="C21">
        <v>8843</v>
      </c>
    </row>
    <row spans="1:5" r="22">
      <c t="s" s="4" r="A22">
        <v>101</v>
      </c>
      <c t="n" s="7" r="B22">
        <v>672</v>
      </c>
      <c t="n" s="7" r="C22">
        <v>665</v>
      </c>
    </row>
    <row spans="1:5" r="23">
      <c t="s" s="4" r="A23">
        <v>102</v>
      </c>
      <c t="n" s="7" r="B23">
        <v>6233</v>
      </c>
      <c t="n" s="7" r="C23">
        <v>6041</v>
      </c>
    </row>
    <row spans="1:5" r="24">
      <c t="s" s="4" r="A24">
        <v>97</v>
      </c>
      <c t="n" s="7" r="B24">
        <v>1343</v>
      </c>
      <c t="n" s="7" r="C24">
        <v>1285</v>
      </c>
    </row>
    <row spans="1:5" r="25">
      <c t="s" s="4" r="A25">
        <v>103</v>
      </c>
      <c t="n" s="7" r="B25">
        <v>317</v>
      </c>
      <c t="n" s="7" r="C25">
        <v>277</v>
      </c>
    </row>
    <row spans="1:5" r="26">
      <c t="s" s="4" r="A26">
        <v>104</v>
      </c>
      <c t="n" s="7" r="B26">
        <v>26295</v>
      </c>
      <c t="n" s="7" r="C26">
        <v>24642</v>
      </c>
    </row>
    <row spans="1:5" r="27">
      <c t="s" s="4" r="A27">
        <v>599</v>
      </c>
      <c t="n" s="7" r="B27">
        <v>10997</v>
      </c>
      <c t="n" s="7" r="C27">
        <v>11405</v>
      </c>
    </row>
    <row spans="1:5" r="28">
      <c t="s" s="4" r="A28">
        <v>109</v>
      </c>
      <c t="n" s="7" r="B28">
        <v>12597</v>
      </c>
      <c t="n" s="7" r="C28">
        <v>12348</v>
      </c>
    </row>
    <row spans="1:5" r="29">
      <c t="s" s="4" r="A29">
        <v>600</v>
      </c>
      <c t="n" s="7" r="B29">
        <v>-752</v>
      </c>
      <c t="n" s="7" r="C29">
        <v>-653</v>
      </c>
      <c t="n" s="7" r="D29">
        <v>-469</v>
      </c>
      <c t="n" s="7" r="E29">
        <v>-531</v>
      </c>
    </row>
    <row spans="1:5" r="30">
      <c t="s" s="4" r="A30">
        <v>112</v>
      </c>
      <c t="n" s="7" r="B30">
        <v>1224</v>
      </c>
      <c t="n" s="7" r="C30">
        <v>838</v>
      </c>
    </row>
    <row spans="1:5" r="31">
      <c t="s" s="4" r="A31">
        <v>114</v>
      </c>
      <c t="n" s="7" r="B31">
        <v>50361</v>
      </c>
      <c t="n" s="7" r="C31">
        <v>48580</v>
      </c>
    </row>
    <row spans="1:5" r="32">
      <c t="s" s="4" r="A32">
        <v>587</v>
      </c>
    </row>
    <row spans="1:5" r="33">
      <c t="s" s="3" r="A33">
        <v>79</v>
      </c>
    </row>
    <row spans="1:5" r="34">
      <c t="s" s="4" r="A34">
        <v>597</v>
      </c>
      <c t="n" s="7" r="B34">
        <v>13</v>
      </c>
      <c t="n" s="7" r="C34">
        <v>14</v>
      </c>
    </row>
    <row spans="1:5" r="35">
      <c t="s" s="4" r="A35">
        <v>84</v>
      </c>
      <c t="n" s="7" r="B35">
        <v>1</v>
      </c>
      <c t="n" s="7" r="C35">
        <v>2</v>
      </c>
    </row>
    <row spans="1:5" r="36">
      <c t="s" s="4" r="A36">
        <v>85</v>
      </c>
      <c t="n" s="7" r="B36">
        <v>14</v>
      </c>
      <c t="n" s="7" r="C36">
        <v>16</v>
      </c>
    </row>
    <row spans="1:5" r="37">
      <c t="s" s="4" r="A37">
        <v>86</v>
      </c>
      <c t="n" s="7" r="B37">
        <v>31691</v>
      </c>
      <c t="n" s="7" r="C37">
        <v>33315</v>
      </c>
    </row>
    <row spans="1:5" r="38">
      <c t="s" s="4" r="A38">
        <v>90</v>
      </c>
      <c t="n" s="7" r="B38">
        <v>12</v>
      </c>
      <c t="n" s="7" r="C38">
        <v>16</v>
      </c>
    </row>
    <row spans="1:5" r="39">
      <c t="s" s="4" r="A39">
        <v>91</v>
      </c>
      <c t="n" s="7" r="B39">
        <v>31717</v>
      </c>
      <c t="n" s="7" r="C39">
        <v>33347</v>
      </c>
    </row>
    <row spans="1:5" r="40">
      <c t="s" s="3" r="A40">
        <v>598</v>
      </c>
    </row>
    <row spans="1:5" r="41">
      <c t="s" s="4" r="A41">
        <v>95</v>
      </c>
      <c t="n" s="7" r="B41">
        <v>1498</v>
      </c>
    </row>
    <row spans="1:5" r="42">
      <c t="s" s="4" r="A42">
        <v>98</v>
      </c>
      <c t="n" s="7" r="B42">
        <v>59</v>
      </c>
      <c t="n" s="7" r="C42">
        <v>59</v>
      </c>
    </row>
    <row spans="1:5" r="43">
      <c t="s" s="4" r="A43">
        <v>99</v>
      </c>
      <c t="n" s="7" r="B43">
        <v>1557</v>
      </c>
      <c t="n" s="7" r="C43">
        <v>59</v>
      </c>
    </row>
    <row spans="1:5" r="44">
      <c t="s" s="4" r="A44">
        <v>100</v>
      </c>
      <c t="n" s="7" r="B44">
        <v>5917</v>
      </c>
      <c t="n" s="7" r="C44">
        <v>7413</v>
      </c>
    </row>
    <row spans="1:5" r="45">
      <c t="s" s="4" r="A45">
        <v>103</v>
      </c>
      <c t="n" s="7" r="B45">
        <v>1372</v>
      </c>
      <c t="n" s="7" r="C45">
        <v>2746</v>
      </c>
    </row>
    <row spans="1:5" r="46">
      <c t="s" s="4" r="A46">
        <v>104</v>
      </c>
      <c t="n" s="7" r="B46">
        <v>8846</v>
      </c>
      <c t="n" s="7" r="C46">
        <v>10218</v>
      </c>
    </row>
    <row spans="1:5" r="47">
      <c t="s" s="4" r="A47">
        <v>599</v>
      </c>
      <c t="n" s="7" r="B47">
        <v>10997</v>
      </c>
      <c t="n" s="7" r="C47">
        <v>11405</v>
      </c>
    </row>
    <row spans="1:5" r="48">
      <c t="s" s="4" r="A48">
        <v>109</v>
      </c>
      <c t="n" s="7" r="B48">
        <v>12626</v>
      </c>
      <c t="n" s="7" r="C48">
        <v>12377</v>
      </c>
    </row>
    <row spans="1:5" r="49">
      <c t="s" s="4" r="A49">
        <v>600</v>
      </c>
      <c t="n" s="7" r="B49">
        <v>-752</v>
      </c>
      <c t="n" s="7" r="C49">
        <v>-653</v>
      </c>
    </row>
    <row spans="1:5" r="50">
      <c t="s" s="4" r="A50">
        <v>114</v>
      </c>
      <c t="n" s="7" r="B50">
        <v>31717</v>
      </c>
      <c t="n" s="7" r="C50">
        <v>33347</v>
      </c>
    </row>
    <row spans="1:5" r="51">
      <c t="s" s="4" r="A51">
        <v>588</v>
      </c>
    </row>
    <row spans="1:5" r="52">
      <c t="s" s="3" r="A52">
        <v>79</v>
      </c>
    </row>
    <row spans="1:5" r="53">
      <c t="s" s="4" r="A53">
        <v>80</v>
      </c>
      <c t="n" s="7" r="B53">
        <v>864</v>
      </c>
      <c t="n" s="7" r="C53">
        <v>575</v>
      </c>
      <c t="n" s="7" r="D53">
        <v>1595</v>
      </c>
      <c t="n" s="7" r="E53">
        <v>2045</v>
      </c>
    </row>
    <row spans="1:5" r="54">
      <c t="s" s="4" r="A54">
        <v>597</v>
      </c>
      <c t="n" s="7" r="B54">
        <v>3614</v>
      </c>
      <c t="n" s="7" r="C54">
        <v>3643</v>
      </c>
    </row>
    <row spans="1:5" r="55">
      <c t="s" s="4" r="A55">
        <v>83</v>
      </c>
      <c t="n" s="7" r="B55">
        <v>2657</v>
      </c>
      <c t="n" s="7" r="C55">
        <v>2171</v>
      </c>
    </row>
    <row spans="1:5" r="56">
      <c t="s" s="4" r="A56">
        <v>84</v>
      </c>
      <c t="n" s="7" r="B56">
        <v>488</v>
      </c>
      <c t="n" s="7" r="C56">
        <v>382</v>
      </c>
    </row>
    <row spans="1:5" r="57">
      <c t="s" s="4" r="A57">
        <v>85</v>
      </c>
      <c t="n" s="7" r="B57">
        <v>7623</v>
      </c>
      <c t="n" s="7" r="C57">
        <v>6771</v>
      </c>
    </row>
    <row spans="1:5" r="58">
      <c t="s" s="4" r="A58">
        <v>86</v>
      </c>
      <c t="n" s="7" r="B58">
        <v>22722</v>
      </c>
      <c t="n" s="7" r="C58">
        <v>24068</v>
      </c>
    </row>
    <row spans="1:5" r="59">
      <c t="s" s="4" r="A59">
        <v>87</v>
      </c>
      <c t="n" s="7" r="B59">
        <v>12867</v>
      </c>
      <c t="n" s="7" r="C59">
        <v>12651</v>
      </c>
    </row>
    <row spans="1:5" r="60">
      <c t="s" s="4" r="A60">
        <v>88</v>
      </c>
      <c t="n" s="7" r="B60">
        <v>3040</v>
      </c>
      <c t="n" s="7" r="C60">
        <v>3040</v>
      </c>
    </row>
    <row spans="1:5" r="61">
      <c t="s" s="4" r="A61">
        <v>89</v>
      </c>
      <c t="n" s="7" r="B61">
        <v>722</v>
      </c>
      <c t="n" s="7" r="C61">
        <v>726</v>
      </c>
    </row>
    <row spans="1:5" r="62">
      <c t="s" s="4" r="A62">
        <v>90</v>
      </c>
      <c t="n" s="7" r="B62">
        <v>205</v>
      </c>
      <c t="n" s="7" r="C62">
        <v>154</v>
      </c>
    </row>
    <row spans="1:5" r="63">
      <c t="s" s="4" r="A63">
        <v>91</v>
      </c>
      <c t="n" s="7" r="B63">
        <v>47179</v>
      </c>
      <c t="n" s="7" r="C63">
        <v>47410</v>
      </c>
    </row>
    <row spans="1:5" r="64">
      <c t="s" s="3" r="A64">
        <v>598</v>
      </c>
    </row>
    <row spans="1:5" r="65">
      <c t="s" s="4" r="A65">
        <v>93</v>
      </c>
      <c t="n" s="7" r="B65">
        <v>5333</v>
      </c>
      <c t="n" s="7" r="C65">
        <v>4015</v>
      </c>
    </row>
    <row spans="1:5" r="66">
      <c t="s" s="4" r="A66">
        <v>95</v>
      </c>
      <c t="n" s="7" r="B66">
        <v>28</v>
      </c>
      <c t="n" s="7" r="C66">
        <v>25</v>
      </c>
    </row>
    <row spans="1:5" r="67">
      <c t="s" s="4" r="A67">
        <v>96</v>
      </c>
      <c t="n" s="7" r="B67">
        <v>378</v>
      </c>
      <c t="n" s="7" r="C67">
        <v>320</v>
      </c>
    </row>
    <row spans="1:5" r="68">
      <c t="s" s="4" r="A68">
        <v>97</v>
      </c>
      <c t="n" s="7" r="B68">
        <v>347</v>
      </c>
      <c t="n" s="7" r="C68">
        <v>528</v>
      </c>
    </row>
    <row spans="1:5" r="69">
      <c t="s" s="4" r="A69">
        <v>98</v>
      </c>
      <c t="n" s="7" r="B69">
        <v>339</v>
      </c>
      <c t="n" s="7" r="C69">
        <v>240</v>
      </c>
    </row>
    <row spans="1:5" r="70">
      <c t="s" s="4" r="A70">
        <v>99</v>
      </c>
      <c t="n" s="7" r="B70">
        <v>6425</v>
      </c>
      <c t="n" s="7" r="C70">
        <v>5128</v>
      </c>
    </row>
    <row spans="1:5" r="71">
      <c t="s" s="4" r="A71">
        <v>100</v>
      </c>
      <c t="n" s="7" r="B71">
        <v>146</v>
      </c>
      <c t="n" s="7" r="C71">
        <v>158</v>
      </c>
    </row>
    <row spans="1:5" r="72">
      <c t="s" s="4" r="A72">
        <v>101</v>
      </c>
      <c t="n" s="7" r="B72">
        <v>499</v>
      </c>
      <c t="n" s="7" r="C72">
        <v>496</v>
      </c>
    </row>
    <row spans="1:5" r="73">
      <c t="s" s="4" r="A73">
        <v>102</v>
      </c>
      <c t="n" s="7" r="B73">
        <v>4420</v>
      </c>
      <c t="n" s="7" r="C73">
        <v>4500</v>
      </c>
    </row>
    <row spans="1:5" r="74">
      <c t="s" s="4" r="A74">
        <v>97</v>
      </c>
      <c t="n" s="7" r="B74">
        <v>1146</v>
      </c>
      <c t="n" s="7" r="C74">
        <v>1094</v>
      </c>
    </row>
    <row spans="1:5" r="75">
      <c t="s" s="4" r="A75">
        <v>103</v>
      </c>
      <c t="n" s="7" r="B75">
        <v>2895</v>
      </c>
      <c t="n" s="7" r="C75">
        <v>2765</v>
      </c>
    </row>
    <row spans="1:5" r="76">
      <c t="s" s="4" r="A76">
        <v>104</v>
      </c>
      <c t="n" s="7" r="B76">
        <v>15531</v>
      </c>
      <c t="n" s="7" r="C76">
        <v>14141</v>
      </c>
    </row>
    <row spans="1:5" r="77">
      <c t="s" s="4" r="A77">
        <v>599</v>
      </c>
      <c t="n" s="7" r="B77">
        <v>25403</v>
      </c>
      <c t="n" s="7" r="C77">
        <v>25404</v>
      </c>
    </row>
    <row spans="1:5" r="78">
      <c t="s" s="4" r="A78">
        <v>109</v>
      </c>
      <c t="n" s="7" r="B78">
        <v>6997</v>
      </c>
      <c t="n" s="7" r="C78">
        <v>8518</v>
      </c>
    </row>
    <row spans="1:5" r="79">
      <c t="s" s="4" r="A79">
        <v>600</v>
      </c>
      <c t="n" s="7" r="B79">
        <v>-752</v>
      </c>
      <c t="n" s="7" r="C79">
        <v>-653</v>
      </c>
    </row>
    <row spans="1:5" r="80">
      <c t="s" s="4" r="A80">
        <v>114</v>
      </c>
      <c t="n" s="7" r="B80">
        <v>47179</v>
      </c>
      <c t="n" s="7" r="C80">
        <v>47410</v>
      </c>
    </row>
    <row spans="1:5" r="81">
      <c t="s" s="4" r="A81">
        <v>589</v>
      </c>
    </row>
    <row spans="1:5" r="82">
      <c t="s" s="3" r="A82">
        <v>79</v>
      </c>
    </row>
    <row spans="1:5" r="83">
      <c t="s" s="4" r="A83">
        <v>80</v>
      </c>
      <c t="n" s="7" r="B83">
        <v>1368</v>
      </c>
      <c t="n" s="7" r="C83">
        <v>2499</v>
      </c>
      <c t="n" s="8" r="D83">
        <v>3494</v>
      </c>
      <c t="n" s="8" r="E83">
        <v>3162</v>
      </c>
    </row>
    <row spans="1:5" r="84">
      <c t="s" s="4" r="A84">
        <v>597</v>
      </c>
      <c t="n" s="7" r="B84">
        <v>3334</v>
      </c>
      <c t="n" s="7" r="C84">
        <v>2217</v>
      </c>
    </row>
    <row spans="1:5" r="85">
      <c t="s" s="4" r="A85">
        <v>83</v>
      </c>
      <c t="n" s="7" r="B85">
        <v>1336</v>
      </c>
      <c t="n" s="7" r="C85">
        <v>1306</v>
      </c>
    </row>
    <row spans="1:5" r="86">
      <c t="s" s="4" r="A86">
        <v>84</v>
      </c>
      <c t="n" s="7" r="B86">
        <v>332</v>
      </c>
      <c t="n" s="7" r="C86">
        <v>148</v>
      </c>
    </row>
    <row spans="1:5" r="87">
      <c t="s" s="4" r="A87">
        <v>85</v>
      </c>
      <c t="n" s="7" r="B87">
        <v>6370</v>
      </c>
      <c t="n" s="7" r="C87">
        <v>6170</v>
      </c>
    </row>
    <row spans="1:5" r="88">
      <c t="s" s="4" r="A88">
        <v>86</v>
      </c>
      <c t="n" s="7" r="B88">
        <v>7775</v>
      </c>
      <c t="n" s="7" r="C88">
        <v>7395</v>
      </c>
    </row>
    <row spans="1:5" r="89">
      <c t="s" s="4" r="A89">
        <v>87</v>
      </c>
      <c t="n" s="7" r="B89">
        <v>7380</v>
      </c>
      <c t="n" s="7" r="C89">
        <v>7070</v>
      </c>
    </row>
    <row spans="1:5" r="90">
      <c t="s" s="4" r="A90">
        <v>88</v>
      </c>
      <c t="n" s="7" r="B90">
        <v>235</v>
      </c>
      <c t="n" s="7" r="C90">
        <v>235</v>
      </c>
    </row>
    <row spans="1:5" r="91">
      <c t="s" s="4" r="A91">
        <v>89</v>
      </c>
      <c t="n" s="7" r="B91">
        <v>174</v>
      </c>
      <c t="n" s="7" r="C91">
        <v>180</v>
      </c>
    </row>
    <row spans="1:5" r="92">
      <c t="s" s="4" r="A92">
        <v>90</v>
      </c>
      <c t="n" s="7" r="B92">
        <v>149</v>
      </c>
      <c t="n" s="7" r="C92">
        <v>113</v>
      </c>
    </row>
    <row spans="1:5" r="93">
      <c t="s" s="4" r="A93">
        <v>91</v>
      </c>
      <c t="n" s="7" r="B93">
        <v>22083</v>
      </c>
      <c t="n" s="7" r="C93">
        <v>21163</v>
      </c>
    </row>
    <row spans="1:5" r="94">
      <c t="s" s="3" r="A94">
        <v>598</v>
      </c>
    </row>
    <row spans="1:5" r="95">
      <c t="s" s="4" r="A95">
        <v>93</v>
      </c>
      <c t="n" s="7" r="B95">
        <v>3115</v>
      </c>
      <c t="n" s="7" r="C95">
        <v>2341</v>
      </c>
    </row>
    <row spans="1:5" r="96">
      <c t="s" s="4" r="A96">
        <v>95</v>
      </c>
      <c t="n" s="7" r="B96">
        <v>6</v>
      </c>
      <c t="n" s="7" r="C96">
        <v>19</v>
      </c>
    </row>
    <row spans="1:5" r="97">
      <c t="s" s="4" r="A97">
        <v>96</v>
      </c>
      <c t="n" s="7" r="B97">
        <v>534</v>
      </c>
      <c t="n" s="7" r="C97">
        <v>558</v>
      </c>
    </row>
    <row spans="1:5" r="98">
      <c t="s" s="4" r="A98">
        <v>97</v>
      </c>
      <c t="n" s="7" r="B98">
        <v>38</v>
      </c>
      <c t="n" s="7" r="C98">
        <v>48</v>
      </c>
    </row>
    <row spans="1:5" r="99">
      <c t="s" s="4" r="A99">
        <v>98</v>
      </c>
      <c t="n" s="7" r="B99">
        <v>89</v>
      </c>
      <c t="n" s="7" r="C99">
        <v>79</v>
      </c>
    </row>
    <row spans="1:5" r="100">
      <c t="s" s="4" r="A100">
        <v>99</v>
      </c>
      <c t="n" s="7" r="B100">
        <v>3782</v>
      </c>
      <c t="n" s="7" r="C100">
        <v>3045</v>
      </c>
    </row>
    <row spans="1:5" r="101">
      <c t="s" s="4" r="A101">
        <v>100</v>
      </c>
      <c t="n" s="7" r="B101">
        <v>1267</v>
      </c>
      <c t="n" s="7" r="C101">
        <v>1272</v>
      </c>
    </row>
    <row spans="1:5" r="102">
      <c t="s" s="4" r="A102">
        <v>101</v>
      </c>
      <c t="n" s="7" r="B102">
        <v>173</v>
      </c>
      <c t="n" s="7" r="C102">
        <v>169</v>
      </c>
    </row>
    <row spans="1:5" r="103">
      <c t="s" s="4" r="A103">
        <v>102</v>
      </c>
      <c t="n" s="7" r="B103">
        <v>1815</v>
      </c>
      <c t="n" s="7" r="C103">
        <v>1545</v>
      </c>
    </row>
    <row spans="1:5" r="104">
      <c t="s" s="4" r="A104">
        <v>97</v>
      </c>
      <c t="n" s="7" r="B104">
        <v>197</v>
      </c>
      <c t="n" s="7" r="C104">
        <v>191</v>
      </c>
    </row>
    <row spans="1:5" r="105">
      <c t="s" s="4" r="A105">
        <v>103</v>
      </c>
      <c t="n" s="7" r="B105">
        <v>3705</v>
      </c>
      <c t="n" s="7" r="C105">
        <v>3734</v>
      </c>
    </row>
    <row spans="1:5" r="106">
      <c t="s" s="4" r="A106">
        <v>104</v>
      </c>
      <c t="n" s="7" r="B106">
        <v>10939</v>
      </c>
      <c t="n" s="7" r="C106">
        <v>9956</v>
      </c>
    </row>
    <row spans="1:5" r="107">
      <c t="s" s="4" r="A107">
        <v>599</v>
      </c>
      <c t="n" s="7" r="B107">
        <v>10782</v>
      </c>
      <c t="n" s="7" r="C107">
        <v>10688</v>
      </c>
    </row>
    <row spans="1:5" r="108">
      <c t="s" s="4" r="A108">
        <v>109</v>
      </c>
      <c t="n" s="7" r="B108">
        <v>-624</v>
      </c>
      <c t="n" s="7" r="C108">
        <v>-200</v>
      </c>
    </row>
    <row spans="1:5" r="109">
      <c t="s" s="4" r="A109">
        <v>600</v>
      </c>
      <c t="n" s="7" r="B109">
        <v>-238</v>
      </c>
      <c t="n" s="7" r="C109">
        <v>-119</v>
      </c>
    </row>
    <row spans="1:5" r="110">
      <c t="s" s="4" r="A110">
        <v>112</v>
      </c>
      <c t="n" s="7" r="B110">
        <v>1224</v>
      </c>
      <c t="n" s="7" r="C110">
        <v>838</v>
      </c>
    </row>
    <row spans="1:5" r="111">
      <c t="s" s="4" r="A111">
        <v>114</v>
      </c>
      <c t="n" s="7" r="B111">
        <v>22083</v>
      </c>
      <c t="n" s="7" r="C111">
        <v>21163</v>
      </c>
    </row>
    <row spans="1:5" r="112">
      <c t="s" s="4" r="A112">
        <v>592</v>
      </c>
    </row>
    <row spans="1:5" r="113">
      <c t="s" s="3" r="A113">
        <v>79</v>
      </c>
    </row>
    <row spans="1:5" r="114">
      <c t="s" s="4" r="A114">
        <v>597</v>
      </c>
      <c t="n" s="7" r="B114">
        <v>-1364</v>
      </c>
      <c t="n" s="7" r="C114">
        <v>-701</v>
      </c>
    </row>
    <row spans="1:5" r="115">
      <c t="s" s="4" r="A115">
        <v>85</v>
      </c>
      <c t="n" s="7" r="B115">
        <v>-1364</v>
      </c>
      <c t="n" s="7" r="C115">
        <v>-701</v>
      </c>
    </row>
    <row spans="1:5" r="116">
      <c t="s" s="4" r="A116">
        <v>86</v>
      </c>
      <c t="n" s="7" r="B116">
        <v>-49252</v>
      </c>
      <c t="n" s="7" r="C116">
        <v>-52635</v>
      </c>
    </row>
    <row spans="1:5" r="117">
      <c t="s" s="4" r="A117">
        <v>90</v>
      </c>
      <c t="n" s="7" r="B117">
        <v>-2</v>
      </c>
      <c t="n" s="7" r="C117">
        <v>-4</v>
      </c>
    </row>
    <row spans="1:5" r="118">
      <c t="s" s="4" r="A118">
        <v>91</v>
      </c>
      <c t="n" s="7" r="B118">
        <v>-50618</v>
      </c>
      <c t="n" s="7" r="C118">
        <v>-53340</v>
      </c>
    </row>
    <row spans="1:5" r="119">
      <c t="s" s="3" r="A119">
        <v>598</v>
      </c>
    </row>
    <row spans="1:5" r="120">
      <c t="s" s="4" r="A120">
        <v>93</v>
      </c>
      <c t="n" s="7" r="B120">
        <v>-1364</v>
      </c>
      <c t="n" s="7" r="C120">
        <v>-701</v>
      </c>
    </row>
    <row spans="1:5" r="121">
      <c t="s" s="4" r="A121">
        <v>99</v>
      </c>
      <c t="n" s="7" r="B121">
        <v>-1364</v>
      </c>
      <c t="n" s="7" r="C121">
        <v>-701</v>
      </c>
    </row>
    <row spans="1:5" r="122">
      <c t="s" s="4" r="A122">
        <v>102</v>
      </c>
      <c t="n" s="7" r="B122">
        <v>-2</v>
      </c>
      <c t="n" s="7" r="C122">
        <v>-4</v>
      </c>
    </row>
    <row spans="1:5" r="123">
      <c t="s" s="4" r="A123">
        <v>103</v>
      </c>
      <c t="n" s="7" r="B123">
        <v>-7655</v>
      </c>
      <c t="n" s="7" r="C123">
        <v>-8968</v>
      </c>
    </row>
    <row spans="1:5" r="124">
      <c t="s" s="4" r="A124">
        <v>104</v>
      </c>
      <c t="n" s="7" r="B124">
        <v>-9021</v>
      </c>
      <c t="n" s="7" r="C124">
        <v>-9673</v>
      </c>
    </row>
    <row spans="1:5" r="125">
      <c t="s" s="4" r="A125">
        <v>599</v>
      </c>
      <c t="n" s="7" r="B125">
        <v>-36185</v>
      </c>
      <c t="n" s="7" r="C125">
        <v>-36092</v>
      </c>
    </row>
    <row spans="1:5" r="126">
      <c t="s" s="4" r="A126">
        <v>109</v>
      </c>
      <c t="n" s="7" r="B126">
        <v>-6402</v>
      </c>
      <c t="n" s="7" r="C126">
        <v>-8347</v>
      </c>
    </row>
    <row spans="1:5" r="127">
      <c t="s" s="4" r="A127">
        <v>600</v>
      </c>
      <c t="n" s="7" r="B127">
        <v>990</v>
      </c>
      <c t="n" s="7" r="C127">
        <v>772</v>
      </c>
    </row>
    <row spans="1:5" r="128">
      <c t="s" s="4" r="A128">
        <v>114</v>
      </c>
      <c t="n" s="8" r="B128">
        <v>-50618</v>
      </c>
      <c t="n" s="8" r="C128">
        <v>-533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122</v>
      </c>
      <c t="s" s="2" r="C1">
        <v>1</v>
      </c>
    </row>
    <row spans="1:5" r="2">
      <c t="s" s="2" r="C2">
        <v>24</v>
      </c>
      <c t="s" s="2" r="D2">
        <v>25</v>
      </c>
    </row>
    <row spans="1:5" r="3">
      <c t="s" s="3" r="A3">
        <v>123</v>
      </c>
    </row>
    <row spans="1:5" r="4">
      <c t="s" s="4" r="A4">
        <v>46</v>
      </c>
      <c t="n" s="8" r="C4">
        <v>914</v>
      </c>
      <c t="n" s="8" r="D4">
        <v>2022</v>
      </c>
    </row>
    <row spans="1:5" r="5">
      <c t="s" s="3" r="A5">
        <v>124</v>
      </c>
    </row>
    <row spans="1:5" r="6">
      <c t="s" s="4" r="A6">
        <v>37</v>
      </c>
      <c t="n" s="7" r="C6">
        <v>570</v>
      </c>
      <c t="n" s="7" r="D6">
        <v>527</v>
      </c>
    </row>
    <row spans="1:5" r="7">
      <c t="s" s="4" r="A7">
        <v>38</v>
      </c>
      <c t="n" s="7" r="C7">
        <v>2</v>
      </c>
      <c t="n" s="7" r="D7">
        <v>2</v>
      </c>
    </row>
    <row spans="1:5" r="8">
      <c t="s" s="4" r="A8">
        <v>40</v>
      </c>
      <c t="n" s="7" r="C8">
        <v>10</v>
      </c>
      <c t="n" s="7" r="D8">
        <v>11</v>
      </c>
    </row>
    <row spans="1:5" r="9">
      <c t="s" s="4" r="A9">
        <v>125</v>
      </c>
      <c t="n" s="7" r="C9">
        <v>191</v>
      </c>
      <c t="n" s="7" r="D9">
        <v>-81</v>
      </c>
    </row>
    <row spans="1:5" r="10">
      <c t="s" s="4" r="A10">
        <v>126</v>
      </c>
      <c t="n" s="7" r="C10">
        <v>-515</v>
      </c>
      <c t="n" s="7" r="D10">
        <v>325</v>
      </c>
    </row>
    <row spans="1:5" r="11">
      <c t="s" s="4" r="A11">
        <v>30</v>
      </c>
      <c t="n" s="7" r="C11">
        <v>-6</v>
      </c>
      <c t="n" s="7" r="D11">
        <v>-261</v>
      </c>
    </row>
    <row spans="1:5" r="12">
      <c t="s" s="4" r="A12">
        <v>127</v>
      </c>
      <c t="n" s="7" r="C12">
        <v>116</v>
      </c>
      <c t="n" s="7" r="D12">
        <v>94</v>
      </c>
    </row>
    <row spans="1:5" r="13">
      <c t="s" s="3" r="A13">
        <v>128</v>
      </c>
    </row>
    <row spans="1:5" r="14">
      <c t="s" s="4" r="A14">
        <v>129</v>
      </c>
      <c t="n" s="7" r="C14">
        <v>-386</v>
      </c>
      <c t="n" s="7" r="D14">
        <v>918</v>
      </c>
    </row>
    <row spans="1:5" r="15">
      <c t="s" s="4" r="A15">
        <v>130</v>
      </c>
      <c t="n" s="7" r="C15">
        <v>-536</v>
      </c>
      <c t="n" s="7" r="D15">
        <v>-747</v>
      </c>
    </row>
    <row spans="1:5" r="16">
      <c t="s" s="4" r="A16">
        <v>131</v>
      </c>
      <c t="n" s="7" r="C16">
        <v>-504</v>
      </c>
      <c t="n" s="7" r="D16">
        <v>60</v>
      </c>
    </row>
    <row spans="1:5" r="17">
      <c t="s" s="4" r="A17">
        <v>132</v>
      </c>
      <c t="n" s="7" r="C17">
        <v>1512</v>
      </c>
      <c t="n" s="7" r="D17">
        <v>394</v>
      </c>
    </row>
    <row spans="1:5" r="18">
      <c t="s" s="4" r="A18">
        <v>133</v>
      </c>
      <c t="n" s="7" r="C18">
        <v>45</v>
      </c>
      <c t="n" s="7" r="D18">
        <v>-485</v>
      </c>
    </row>
    <row spans="1:5" r="19">
      <c t="s" s="4" r="A19">
        <v>134</v>
      </c>
      <c t="n" s="7" r="C19">
        <v>1413</v>
      </c>
      <c t="n" s="7" r="D19">
        <v>2779</v>
      </c>
    </row>
    <row spans="1:5" r="20">
      <c t="s" s="3" r="A20">
        <v>135</v>
      </c>
    </row>
    <row spans="1:5" r="21">
      <c t="s" s="4" r="A21">
        <v>136</v>
      </c>
      <c t="s" s="4" r="B21">
        <v>28</v>
      </c>
      <c t="n" s="7" r="C21">
        <v>-1370</v>
      </c>
      <c t="n" s="7" r="D21">
        <v>-2294</v>
      </c>
    </row>
    <row spans="1:5" r="22">
      <c t="s" s="4" r="A22">
        <v>137</v>
      </c>
      <c t="s" s="4" r="B22">
        <v>138</v>
      </c>
      <c t="n" s="7" r="C22">
        <v>15</v>
      </c>
      <c t="n" s="7" r="D22">
        <v>-5</v>
      </c>
      <c t="s" s="4" r="E22">
        <v>139</v>
      </c>
    </row>
    <row spans="1:5" r="23">
      <c t="s" s="4" r="A23">
        <v>140</v>
      </c>
      <c t="n" s="7" r="C23">
        <v>-182</v>
      </c>
      <c t="n" s="7" r="D23">
        <v>-50</v>
      </c>
    </row>
    <row spans="1:5" r="24">
      <c t="s" s="4" r="A24">
        <v>141</v>
      </c>
      <c t="n" s="7" r="D24">
        <v>50</v>
      </c>
    </row>
    <row spans="1:5" r="25">
      <c t="s" s="4" r="A25">
        <v>127</v>
      </c>
      <c t="n" s="7" r="C25">
        <v>-75</v>
      </c>
      <c t="n" s="7" r="D25">
        <v>47</v>
      </c>
    </row>
    <row spans="1:5" r="26">
      <c t="s" s="4" r="A26">
        <v>142</v>
      </c>
      <c t="n" s="7" r="C26">
        <v>-1612</v>
      </c>
      <c t="n" s="7" r="D26">
        <v>-2252</v>
      </c>
    </row>
    <row spans="1:5" r="27">
      <c t="s" s="3" r="A27">
        <v>143</v>
      </c>
    </row>
    <row spans="1:5" r="28">
      <c t="s" s="4" r="A28">
        <v>144</v>
      </c>
      <c t="n" s="7" r="C28">
        <v>150</v>
      </c>
      <c t="n" s="7" r="D28">
        <v>1169</v>
      </c>
    </row>
    <row spans="1:5" r="29">
      <c t="s" s="4" r="A29">
        <v>145</v>
      </c>
      <c t="n" s="7" r="C29">
        <v>-166</v>
      </c>
      <c t="n" s="7" r="D29">
        <v>-904</v>
      </c>
    </row>
    <row spans="1:5" r="30">
      <c t="s" s="4" r="A30">
        <v>146</v>
      </c>
      <c t="n" s="7" r="C30">
        <v>-29</v>
      </c>
      <c t="n" s="7" r="D30">
        <v>-25</v>
      </c>
    </row>
    <row spans="1:5" r="31">
      <c t="s" s="4" r="A31">
        <v>147</v>
      </c>
      <c t="n" s="7" r="C31">
        <v>-633</v>
      </c>
      <c t="n" s="7" r="D31">
        <v>-733</v>
      </c>
    </row>
    <row spans="1:5" r="32">
      <c t="s" s="4" r="A32">
        <v>148</v>
      </c>
      <c t="n" s="7" r="C32">
        <v>-625</v>
      </c>
      <c t="n" s="7" r="D32">
        <v>-574</v>
      </c>
    </row>
    <row spans="1:5" r="33">
      <c t="s" s="4" r="A33">
        <v>149</v>
      </c>
      <c t="n" s="7" r="C33">
        <v>-28</v>
      </c>
      <c t="n" s="7" r="D33">
        <v>-20</v>
      </c>
    </row>
    <row spans="1:5" r="34">
      <c t="s" s="4" r="A34">
        <v>150</v>
      </c>
      <c t="n" s="7" r="C34">
        <v>669</v>
      </c>
      <c t="n" s="7" r="D34">
        <v>384</v>
      </c>
    </row>
    <row spans="1:5" r="35">
      <c t="s" s="4" r="A35">
        <v>127</v>
      </c>
      <c t="s" s="4" r="B35">
        <v>28</v>
      </c>
      <c t="n" s="7" r="C35">
        <v>11</v>
      </c>
      <c t="n" s="7" r="D35">
        <v>2</v>
      </c>
    </row>
    <row spans="1:5" r="36">
      <c t="s" s="4" r="A36">
        <v>151</v>
      </c>
      <c t="n" s="7" r="C36">
        <v>-651</v>
      </c>
      <c t="n" s="7" r="D36">
        <v>-701</v>
      </c>
    </row>
    <row spans="1:5" r="37">
      <c t="s" s="4" r="A37">
        <v>152</v>
      </c>
      <c t="n" s="7" r="C37">
        <v>8</v>
      </c>
      <c t="n" s="7" r="D37">
        <v>56</v>
      </c>
    </row>
    <row spans="1:5" r="38">
      <c t="s" s="4" r="A38">
        <v>153</v>
      </c>
      <c t="n" s="7" r="C38">
        <v>-842</v>
      </c>
      <c t="n" s="7" r="D38">
        <v>-118</v>
      </c>
    </row>
    <row spans="1:5" r="39">
      <c t="s" s="4" r="A39">
        <v>154</v>
      </c>
      <c t="n" s="7" r="C39">
        <v>3074</v>
      </c>
      <c t="n" s="7" r="D39">
        <v>5207</v>
      </c>
    </row>
    <row spans="1:5" r="40">
      <c t="s" s="4" r="A40">
        <v>155</v>
      </c>
      <c t="n" s="8" r="C40">
        <v>2232</v>
      </c>
      <c t="n" s="8" r="D40">
        <v>5089</v>
      </c>
    </row>
    <row spans="1:5" r="41">
      <c t="n" r="A41"/>
    </row>
    <row spans="1:5" r="42">
      <c t="s" s="4" r="A42">
        <v>28</v>
      </c>
      <c t="s" s="4" r="B42">
        <v>156</v>
      </c>
    </row>
    <row spans="1:5" r="43">
      <c t="s" s="4" r="A43">
        <v>138</v>
      </c>
      <c t="s" s="4" r="B43">
        <v>157</v>
      </c>
    </row>
    <row spans="1:5" r="44">
      <c t="s" s="4" r="A44">
        <v>139</v>
      </c>
      <c t="s" s="4" r="B44">
        <v>158</v>
      </c>
    </row>
  </sheetData>
  <mergeCells count="7">
    <mergeCell ref="A1:B2"/>
    <mergeCell ref="C1:E1"/>
    <mergeCell ref="D2:E2"/>
    <mergeCell ref="A41:D41"/>
    <mergeCell ref="B42:D42"/>
    <mergeCell ref="B43:D43"/>
    <mergeCell ref="B44:D4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601</v>
      </c>
      <c t="s" s="2" r="C1">
        <v>1</v>
      </c>
    </row>
    <row spans="1:5" r="2">
      <c t="s" s="2" r="C2">
        <v>24</v>
      </c>
      <c t="s" s="2" r="D2">
        <v>25</v>
      </c>
    </row>
    <row spans="1:5" r="3">
      <c t="s" s="3" r="A3">
        <v>602</v>
      </c>
    </row>
    <row spans="1:5" r="4">
      <c t="s" s="4" r="A4">
        <v>134</v>
      </c>
      <c t="n" s="8" r="C4">
        <v>1413</v>
      </c>
      <c t="n" s="8" r="D4">
        <v>2779</v>
      </c>
    </row>
    <row spans="1:5" r="5">
      <c t="s" s="3" r="A5">
        <v>135</v>
      </c>
    </row>
    <row spans="1:5" r="6">
      <c t="s" s="4" r="A6">
        <v>136</v>
      </c>
      <c t="s" s="4" r="B6">
        <v>28</v>
      </c>
      <c t="n" s="7" r="C6">
        <v>-1370</v>
      </c>
      <c t="n" s="7" r="D6">
        <v>-2294</v>
      </c>
    </row>
    <row spans="1:5" r="7">
      <c t="s" s="4" r="A7">
        <v>137</v>
      </c>
      <c t="s" s="4" r="B7">
        <v>138</v>
      </c>
      <c t="n" s="7" r="C7">
        <v>15</v>
      </c>
      <c t="n" s="7" r="D7">
        <v>-5</v>
      </c>
      <c t="s" s="4" r="E7">
        <v>139</v>
      </c>
    </row>
    <row spans="1:5" r="8">
      <c t="s" s="4" r="A8">
        <v>140</v>
      </c>
      <c t="n" s="7" r="C8">
        <v>-182</v>
      </c>
      <c t="n" s="7" r="D8">
        <v>-50</v>
      </c>
    </row>
    <row spans="1:5" r="9">
      <c t="s" s="4" r="A9">
        <v>141</v>
      </c>
      <c t="n" s="7" r="D9">
        <v>50</v>
      </c>
    </row>
    <row spans="1:5" r="10">
      <c t="s" s="4" r="A10">
        <v>127</v>
      </c>
      <c t="n" s="7" r="C10">
        <v>-75</v>
      </c>
      <c t="n" s="7" r="D10">
        <v>47</v>
      </c>
    </row>
    <row spans="1:5" r="11">
      <c t="s" s="4" r="A11">
        <v>142</v>
      </c>
      <c t="n" s="7" r="C11">
        <v>-1612</v>
      </c>
      <c t="n" s="7" r="D11">
        <v>-2252</v>
      </c>
    </row>
    <row spans="1:5" r="12">
      <c t="s" s="3" r="A12">
        <v>143</v>
      </c>
    </row>
    <row spans="1:5" r="13">
      <c t="s" s="4" r="A13">
        <v>144</v>
      </c>
      <c t="n" s="7" r="C13">
        <v>150</v>
      </c>
      <c t="n" s="7" r="D13">
        <v>1169</v>
      </c>
    </row>
    <row spans="1:5" r="14">
      <c t="s" s="4" r="A14">
        <v>145</v>
      </c>
      <c t="n" s="7" r="C14">
        <v>-166</v>
      </c>
      <c t="n" s="7" r="D14">
        <v>-904</v>
      </c>
    </row>
    <row spans="1:5" r="15">
      <c t="s" s="4" r="A15">
        <v>146</v>
      </c>
      <c t="n" s="7" r="C15">
        <v>-29</v>
      </c>
      <c t="n" s="7" r="D15">
        <v>-25</v>
      </c>
    </row>
    <row spans="1:5" r="16">
      <c t="s" s="4" r="A16">
        <v>147</v>
      </c>
      <c t="n" s="7" r="C16">
        <v>-633</v>
      </c>
      <c t="n" s="7" r="D16">
        <v>-733</v>
      </c>
    </row>
    <row spans="1:5" r="17">
      <c t="s" s="4" r="A17">
        <v>148</v>
      </c>
      <c t="n" s="7" r="C17">
        <v>-625</v>
      </c>
      <c t="n" s="7" r="D17">
        <v>-574</v>
      </c>
    </row>
    <row spans="1:5" r="18">
      <c t="s" s="4" r="A18">
        <v>149</v>
      </c>
      <c t="n" s="7" r="C18">
        <v>-28</v>
      </c>
      <c t="n" s="7" r="D18">
        <v>-20</v>
      </c>
    </row>
    <row spans="1:5" r="19">
      <c t="s" s="4" r="A19">
        <v>150</v>
      </c>
      <c t="n" s="7" r="C19">
        <v>669</v>
      </c>
      <c t="n" s="7" r="D19">
        <v>384</v>
      </c>
    </row>
    <row spans="1:5" r="20">
      <c t="s" s="4" r="A20">
        <v>127</v>
      </c>
      <c t="s" s="4" r="B20">
        <v>28</v>
      </c>
      <c t="n" s="7" r="C20">
        <v>11</v>
      </c>
      <c t="n" s="7" r="D20">
        <v>2</v>
      </c>
    </row>
    <row spans="1:5" r="21">
      <c t="s" s="4" r="A21">
        <v>151</v>
      </c>
      <c t="n" s="7" r="C21">
        <v>-651</v>
      </c>
      <c t="n" s="7" r="D21">
        <v>-701</v>
      </c>
    </row>
    <row spans="1:5" r="22">
      <c t="s" s="4" r="A22">
        <v>152</v>
      </c>
      <c t="n" s="7" r="C22">
        <v>8</v>
      </c>
      <c t="n" s="7" r="D22">
        <v>56</v>
      </c>
    </row>
    <row spans="1:5" r="23">
      <c t="s" s="4" r="A23">
        <v>153</v>
      </c>
      <c t="n" s="7" r="C23">
        <v>-842</v>
      </c>
      <c t="n" s="7" r="D23">
        <v>-118</v>
      </c>
    </row>
    <row spans="1:5" r="24">
      <c t="s" s="4" r="A24">
        <v>154</v>
      </c>
      <c t="n" s="7" r="C24">
        <v>3074</v>
      </c>
      <c t="n" s="7" r="D24">
        <v>5207</v>
      </c>
    </row>
    <row spans="1:5" r="25">
      <c t="s" s="4" r="A25">
        <v>155</v>
      </c>
      <c t="n" s="7" r="C25">
        <v>2232</v>
      </c>
      <c t="n" s="7" r="D25">
        <v>5089</v>
      </c>
    </row>
    <row spans="1:5" r="26">
      <c t="s" s="4" r="A26">
        <v>587</v>
      </c>
    </row>
    <row spans="1:5" r="27">
      <c t="s" s="3" r="A27">
        <v>602</v>
      </c>
    </row>
    <row spans="1:5" r="28">
      <c t="s" s="4" r="A28">
        <v>134</v>
      </c>
      <c t="n" s="7" r="C28">
        <v>2486</v>
      </c>
      <c t="n" s="7" r="D28">
        <v>531</v>
      </c>
    </row>
    <row spans="1:5" r="29">
      <c t="s" s="3" r="A29">
        <v>135</v>
      </c>
    </row>
    <row spans="1:5" r="30">
      <c t="s" s="4" r="A30">
        <v>603</v>
      </c>
      <c t="n" s="7" r="C30">
        <v>-1190</v>
      </c>
      <c t="n" s="7" r="D30">
        <v>1611</v>
      </c>
    </row>
    <row spans="1:5" r="31">
      <c t="s" s="4" r="A31">
        <v>142</v>
      </c>
      <c t="n" s="7" r="C31">
        <v>-1190</v>
      </c>
      <c t="n" s="7" r="D31">
        <v>1611</v>
      </c>
    </row>
    <row spans="1:5" r="32">
      <c t="s" s="3" r="A32">
        <v>143</v>
      </c>
    </row>
    <row spans="1:5" r="33">
      <c t="s" s="4" r="A33">
        <v>145</v>
      </c>
      <c t="n" s="7" r="D33">
        <v>-800</v>
      </c>
    </row>
    <row spans="1:5" r="34">
      <c t="s" s="4" r="A34">
        <v>146</v>
      </c>
      <c t="n" s="7" r="C34">
        <v>-29</v>
      </c>
      <c t="n" s="7" r="D34">
        <v>-25</v>
      </c>
    </row>
    <row spans="1:5" r="35">
      <c t="s" s="4" r="A35">
        <v>147</v>
      </c>
      <c t="n" s="7" r="C35">
        <v>-633</v>
      </c>
      <c t="n" s="7" r="D35">
        <v>-733</v>
      </c>
    </row>
    <row spans="1:5" r="36">
      <c t="s" s="4" r="A36">
        <v>148</v>
      </c>
      <c t="n" s="7" r="C36">
        <v>-625</v>
      </c>
      <c t="n" s="7" r="D36">
        <v>-574</v>
      </c>
    </row>
    <row spans="1:5" r="37">
      <c t="s" s="4" r="A37">
        <v>127</v>
      </c>
      <c t="s" s="4" r="B37">
        <v>28</v>
      </c>
      <c t="n" s="7" r="C37">
        <v>-9</v>
      </c>
      <c t="n" s="7" r="D37">
        <v>-10</v>
      </c>
    </row>
    <row spans="1:5" r="38">
      <c t="s" s="4" r="A38">
        <v>151</v>
      </c>
      <c t="n" s="7" r="C38">
        <v>-1296</v>
      </c>
      <c t="n" s="7" r="D38">
        <v>-2142</v>
      </c>
    </row>
    <row spans="1:5" r="39">
      <c t="s" s="4" r="A39">
        <v>588</v>
      </c>
    </row>
    <row spans="1:5" r="40">
      <c t="s" s="3" r="A40">
        <v>602</v>
      </c>
    </row>
    <row spans="1:5" r="41">
      <c t="s" s="4" r="A41">
        <v>134</v>
      </c>
      <c t="n" s="7" r="C41">
        <v>1259</v>
      </c>
      <c t="n" s="7" r="D41">
        <v>1386</v>
      </c>
    </row>
    <row spans="1:5" r="42">
      <c t="s" s="3" r="A42">
        <v>135</v>
      </c>
    </row>
    <row spans="1:5" r="43">
      <c t="s" s="4" r="A43">
        <v>136</v>
      </c>
      <c t="s" s="4" r="B43">
        <v>28</v>
      </c>
      <c t="n" s="7" r="C43">
        <v>-685</v>
      </c>
      <c t="n" s="7" r="D43">
        <v>-663</v>
      </c>
    </row>
    <row spans="1:5" r="44">
      <c t="s" s="4" r="A44">
        <v>137</v>
      </c>
      <c t="n" s="7" r="C44">
        <v>3</v>
      </c>
      <c t="n" s="7" r="D44">
        <v>773</v>
      </c>
      <c t="s" s="4" r="E44">
        <v>139</v>
      </c>
    </row>
    <row spans="1:5" r="45">
      <c t="s" s="4" r="A45">
        <v>603</v>
      </c>
      <c t="n" s="7" r="C45">
        <v>2295</v>
      </c>
      <c t="n" s="7" r="D45">
        <v>-1357</v>
      </c>
    </row>
    <row spans="1:5" r="46">
      <c t="s" s="4" r="A46">
        <v>140</v>
      </c>
      <c t="n" s="7" r="C46">
        <v>-75</v>
      </c>
      <c t="n" s="7" r="D46">
        <v>-50</v>
      </c>
    </row>
    <row spans="1:5" r="47">
      <c t="s" s="4" r="A47">
        <v>141</v>
      </c>
      <c t="n" s="7" r="D47">
        <v>50</v>
      </c>
    </row>
    <row spans="1:5" r="48">
      <c t="s" s="4" r="A48">
        <v>127</v>
      </c>
      <c t="n" s="7" r="C48">
        <v>13</v>
      </c>
      <c t="n" s="7" r="D48">
        <v>-28</v>
      </c>
    </row>
    <row spans="1:5" r="49">
      <c t="s" s="4" r="A49">
        <v>142</v>
      </c>
      <c t="n" s="7" r="C49">
        <v>1551</v>
      </c>
      <c t="n" s="7" r="D49">
        <v>-1275</v>
      </c>
    </row>
    <row spans="1:5" r="50">
      <c t="s" s="3" r="A50">
        <v>143</v>
      </c>
    </row>
    <row spans="1:5" r="51">
      <c t="s" s="4" r="A51">
        <v>145</v>
      </c>
      <c t="n" s="7" r="C51">
        <v>-11</v>
      </c>
      <c t="n" s="7" r="D51">
        <v>-9</v>
      </c>
    </row>
    <row spans="1:5" r="52">
      <c t="s" s="4" r="A52">
        <v>148</v>
      </c>
      <c t="n" s="7" r="C52">
        <v>-2528</v>
      </c>
      <c t="n" s="7" r="D52">
        <v>-574</v>
      </c>
    </row>
    <row spans="1:5" r="53">
      <c t="s" s="4" r="A53">
        <v>127</v>
      </c>
      <c t="s" s="4" r="B53">
        <v>28</v>
      </c>
      <c t="n" s="7" r="C53">
        <v>18</v>
      </c>
      <c t="n" s="7" r="D53">
        <v>22</v>
      </c>
    </row>
    <row spans="1:5" r="54">
      <c t="s" s="4" r="A54">
        <v>151</v>
      </c>
      <c t="n" s="7" r="C54">
        <v>-2521</v>
      </c>
      <c t="n" s="7" r="D54">
        <v>-561</v>
      </c>
    </row>
    <row spans="1:5" r="55">
      <c t="s" s="4" r="A55">
        <v>153</v>
      </c>
      <c t="n" s="7" r="C55">
        <v>289</v>
      </c>
      <c t="n" s="7" r="D55">
        <v>-450</v>
      </c>
    </row>
    <row spans="1:5" r="56">
      <c t="s" s="4" r="A56">
        <v>154</v>
      </c>
      <c t="n" s="7" r="C56">
        <v>575</v>
      </c>
      <c t="n" s="7" r="D56">
        <v>2045</v>
      </c>
    </row>
    <row spans="1:5" r="57">
      <c t="s" s="4" r="A57">
        <v>155</v>
      </c>
      <c t="n" s="7" r="C57">
        <v>864</v>
      </c>
      <c t="n" s="7" r="D57">
        <v>1595</v>
      </c>
    </row>
    <row spans="1:5" r="58">
      <c t="s" s="4" r="A58">
        <v>589</v>
      </c>
    </row>
    <row spans="1:5" r="59">
      <c t="s" s="3" r="A59">
        <v>602</v>
      </c>
    </row>
    <row spans="1:5" r="60">
      <c t="s" s="4" r="A60">
        <v>134</v>
      </c>
      <c t="n" s="7" r="C60">
        <v>876</v>
      </c>
      <c t="n" s="7" r="D60">
        <v>1524</v>
      </c>
    </row>
    <row spans="1:5" r="61">
      <c t="s" s="3" r="A61">
        <v>135</v>
      </c>
    </row>
    <row spans="1:5" r="62">
      <c t="s" s="4" r="A62">
        <v>136</v>
      </c>
      <c t="s" s="4" r="B62">
        <v>28</v>
      </c>
      <c t="n" s="7" r="C62">
        <v>-723</v>
      </c>
      <c t="n" s="7" r="D62">
        <v>-2465</v>
      </c>
    </row>
    <row spans="1:5" r="63">
      <c t="s" s="4" r="A63">
        <v>137</v>
      </c>
      <c t="n" s="7" r="C63">
        <v>12</v>
      </c>
      <c t="n" s="7" r="D63">
        <v>104</v>
      </c>
      <c t="s" s="4" r="E63">
        <v>139</v>
      </c>
    </row>
    <row spans="1:5" r="64">
      <c t="s" s="4" r="A64">
        <v>603</v>
      </c>
      <c t="n" s="7" r="C64">
        <v>-1105</v>
      </c>
      <c t="n" s="7" r="D64">
        <v>-254</v>
      </c>
    </row>
    <row spans="1:5" r="65">
      <c t="s" s="4" r="A65">
        <v>140</v>
      </c>
      <c t="n" s="7" r="C65">
        <v>-107</v>
      </c>
    </row>
    <row spans="1:5" r="66">
      <c t="s" s="4" r="A66">
        <v>141</v>
      </c>
      <c t="n" s="7" r="D66">
        <v>0</v>
      </c>
    </row>
    <row spans="1:5" r="67">
      <c t="s" s="4" r="A67">
        <v>127</v>
      </c>
      <c t="n" s="7" r="C67">
        <v>-88</v>
      </c>
      <c t="n" s="7" r="D67">
        <v>75</v>
      </c>
    </row>
    <row spans="1:5" r="68">
      <c t="s" s="4" r="A68">
        <v>142</v>
      </c>
      <c t="n" s="7" r="C68">
        <v>-2011</v>
      </c>
      <c t="n" s="7" r="D68">
        <v>-2540</v>
      </c>
    </row>
    <row spans="1:5" r="69">
      <c t="s" s="3" r="A69">
        <v>143</v>
      </c>
    </row>
    <row spans="1:5" r="70">
      <c t="s" s="4" r="A70">
        <v>144</v>
      </c>
      <c t="n" s="7" r="C70">
        <v>150</v>
      </c>
      <c t="n" s="7" r="D70">
        <v>1169</v>
      </c>
    </row>
    <row spans="1:5" r="71">
      <c t="s" s="4" r="A71">
        <v>145</v>
      </c>
      <c t="n" s="7" r="C71">
        <v>-155</v>
      </c>
      <c t="n" s="7" r="D71">
        <v>-95</v>
      </c>
    </row>
    <row spans="1:5" r="72">
      <c t="s" s="4" r="A72">
        <v>148</v>
      </c>
      <c t="n" s="7" r="C72">
        <v>-680</v>
      </c>
      <c t="n" s="7" r="D72">
        <v>-48</v>
      </c>
    </row>
    <row spans="1:5" r="73">
      <c t="s" s="4" r="A73">
        <v>604</v>
      </c>
      <c t="n" s="7" r="D73">
        <v>-186</v>
      </c>
    </row>
    <row spans="1:5" r="74">
      <c t="s" s="4" r="A74">
        <v>149</v>
      </c>
      <c t="n" s="7" r="C74">
        <v>-28</v>
      </c>
      <c t="n" s="7" r="D74">
        <v>-20</v>
      </c>
    </row>
    <row spans="1:5" r="75">
      <c t="s" s="4" r="A75">
        <v>150</v>
      </c>
      <c t="n" s="7" r="C75">
        <v>669</v>
      </c>
      <c t="n" s="7" r="D75">
        <v>384</v>
      </c>
    </row>
    <row spans="1:5" r="76">
      <c t="s" s="4" r="A76">
        <v>127</v>
      </c>
      <c t="s" s="4" r="B76">
        <v>28</v>
      </c>
      <c t="n" s="7" r="C76">
        <v>40</v>
      </c>
      <c t="n" s="7" r="D76">
        <v>88</v>
      </c>
    </row>
    <row spans="1:5" r="77">
      <c t="s" s="4" r="A77">
        <v>151</v>
      </c>
      <c t="n" s="7" r="C77">
        <v>-4</v>
      </c>
      <c t="n" s="7" r="D77">
        <v>1292</v>
      </c>
    </row>
    <row spans="1:5" r="78">
      <c t="s" s="4" r="A78">
        <v>152</v>
      </c>
      <c t="n" s="7" r="C78">
        <v>8</v>
      </c>
      <c t="n" s="7" r="D78">
        <v>56</v>
      </c>
    </row>
    <row spans="1:5" r="79">
      <c t="s" s="4" r="A79">
        <v>153</v>
      </c>
      <c t="n" s="7" r="C79">
        <v>-1131</v>
      </c>
      <c t="n" s="7" r="D79">
        <v>332</v>
      </c>
    </row>
    <row spans="1:5" r="80">
      <c t="s" s="4" r="A80">
        <v>154</v>
      </c>
      <c t="n" s="7" r="C80">
        <v>2499</v>
      </c>
      <c t="n" s="7" r="D80">
        <v>3162</v>
      </c>
    </row>
    <row spans="1:5" r="81">
      <c t="s" s="4" r="A81">
        <v>155</v>
      </c>
      <c t="n" s="7" r="C81">
        <v>1368</v>
      </c>
      <c t="n" s="7" r="D81">
        <v>3494</v>
      </c>
    </row>
    <row spans="1:5" r="82">
      <c t="s" s="4" r="A82">
        <v>592</v>
      </c>
    </row>
    <row spans="1:5" r="83">
      <c t="s" s="3" r="A83">
        <v>602</v>
      </c>
    </row>
    <row spans="1:5" r="84">
      <c t="s" s="4" r="A84">
        <v>134</v>
      </c>
      <c t="n" s="7" r="C84">
        <v>-3208</v>
      </c>
      <c t="n" s="7" r="D84">
        <v>-662</v>
      </c>
    </row>
    <row spans="1:5" r="85">
      <c t="s" s="3" r="A85">
        <v>135</v>
      </c>
    </row>
    <row spans="1:5" r="86">
      <c t="s" s="4" r="A86">
        <v>136</v>
      </c>
      <c t="s" s="4" r="B86">
        <v>28</v>
      </c>
      <c t="n" s="7" r="C86">
        <v>38</v>
      </c>
      <c t="n" s="7" r="D86">
        <v>834</v>
      </c>
    </row>
    <row spans="1:5" r="87">
      <c t="s" s="4" r="A87">
        <v>137</v>
      </c>
      <c t="s" s="4" r="B87">
        <v>139</v>
      </c>
      <c t="n" s="7" r="D87">
        <v>-882</v>
      </c>
    </row>
    <row spans="1:5" r="88">
      <c t="s" s="4" r="A88">
        <v>142</v>
      </c>
      <c t="n" s="7" r="C88">
        <v>38</v>
      </c>
      <c t="n" s="7" r="D88">
        <v>-48</v>
      </c>
    </row>
    <row spans="1:5" r="89">
      <c t="s" s="3" r="A89">
        <v>143</v>
      </c>
    </row>
    <row spans="1:5" r="90">
      <c t="s" s="4" r="A90">
        <v>148</v>
      </c>
      <c t="n" s="7" r="C90">
        <v>3208</v>
      </c>
      <c t="n" s="7" r="D90">
        <v>622</v>
      </c>
    </row>
    <row spans="1:5" r="91">
      <c t="s" s="4" r="A91">
        <v>604</v>
      </c>
      <c t="n" s="7" r="D91">
        <v>186</v>
      </c>
    </row>
    <row spans="1:5" r="92">
      <c t="s" s="4" r="A92">
        <v>127</v>
      </c>
      <c t="s" s="4" r="B92">
        <v>28</v>
      </c>
      <c t="n" s="7" r="C92">
        <v>-38</v>
      </c>
      <c t="n" s="7" r="D92">
        <v>-98</v>
      </c>
    </row>
    <row spans="1:5" r="93">
      <c t="s" s="4" r="A93">
        <v>151</v>
      </c>
      <c t="n" s="8" r="C93">
        <v>3170</v>
      </c>
      <c t="n" s="8" r="D93">
        <v>710</v>
      </c>
    </row>
    <row spans="1:5" r="94">
      <c t="n" r="A94"/>
    </row>
    <row spans="1:5" r="95">
      <c t="s" s="4" r="A95">
        <v>28</v>
      </c>
      <c t="s" s="4" r="B95">
        <v>156</v>
      </c>
    </row>
    <row spans="1:5" r="96">
      <c t="s" s="4" r="A96">
        <v>138</v>
      </c>
      <c t="s" s="4" r="B96">
        <v>157</v>
      </c>
    </row>
    <row spans="1:5" r="97">
      <c t="s" s="4" r="A97">
        <v>139</v>
      </c>
      <c t="s" s="4" r="B97">
        <v>158</v>
      </c>
    </row>
  </sheetData>
  <mergeCells count="7">
    <mergeCell ref="A1:B2"/>
    <mergeCell ref="C1:E1"/>
    <mergeCell ref="D2:E2"/>
    <mergeCell ref="A94:D94"/>
    <mergeCell ref="B95:D95"/>
    <mergeCell ref="B96:D96"/>
    <mergeCell ref="B97:D9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s="1" r="A1">
        <v>605</v>
      </c>
      <c t="s" s="2" r="B1">
        <v>474</v>
      </c>
    </row>
    <row spans="1:2" r="2">
      <c t="s" s="4" r="A2">
        <v>606</v>
      </c>
    </row>
    <row spans="1:2" r="3">
      <c t="s" s="3" r="A3">
        <v>607</v>
      </c>
    </row>
    <row spans="1:2" r="4">
      <c t="s" s="4" r="A4">
        <v>608</v>
      </c>
      <c t="n" s="8" r="B4">
        <v>7500000000</v>
      </c>
    </row>
    <row spans="1:2" r="5">
      <c t="s" s="4" r="A5">
        <v>609</v>
      </c>
    </row>
    <row spans="1:2" r="6">
      <c t="s" s="3" r="A6">
        <v>607</v>
      </c>
    </row>
    <row spans="1:2" r="7">
      <c t="s" s="4" r="A7">
        <v>610</v>
      </c>
      <c t="s" s="4" r="B7">
        <v>3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8"/>
    <col customWidth="1" max="2" min="2" width="10"/>
    <col customWidth="1" max="3" min="3" width="19"/>
    <col customWidth="1" max="4" min="4" width="34"/>
    <col customWidth="1" max="5" min="5" width="24"/>
    <col customWidth="1" max="6" min="6" width="27"/>
    <col customWidth="1" max="7" min="7" width="55"/>
    <col customWidth="1" max="8" min="8" width="34"/>
  </cols>
  <sheetData>
    <row spans="1:8" r="1">
      <c t="s" s="1" r="A1">
        <v>159</v>
      </c>
      <c t="s" s="2" r="B1">
        <v>160</v>
      </c>
      <c t="s" s="2" r="C1">
        <v>161</v>
      </c>
      <c t="s" s="2" r="D1">
        <v>162</v>
      </c>
      <c t="s" s="2" r="E1">
        <v>163</v>
      </c>
      <c t="s" s="2" r="F1">
        <v>164</v>
      </c>
      <c t="s" s="2" r="G1">
        <v>165</v>
      </c>
      <c t="s" s="2" r="H1">
        <v>166</v>
      </c>
    </row>
    <row spans="1:8" r="2">
      <c t="s" s="4" r="A2">
        <v>167</v>
      </c>
      <c t="n" s="8" r="B2">
        <v>22037</v>
      </c>
      <c t="n" s="8" r="C2">
        <v>6</v>
      </c>
      <c t="n" s="8" r="D2">
        <v>19040</v>
      </c>
      <c t="n" s="8" r="E2">
        <v>-6234</v>
      </c>
      <c t="n" s="8" r="F2">
        <v>9309</v>
      </c>
      <c t="n" s="8" r="G2">
        <v>-531</v>
      </c>
      <c t="n" s="8" r="H2">
        <v>447</v>
      </c>
    </row>
    <row spans="1:8" r="3">
      <c t="s" s="3" r="A3">
        <v>168</v>
      </c>
    </row>
    <row spans="1:8" r="4">
      <c t="s" s="4" r="A4">
        <v>46</v>
      </c>
      <c t="n" s="7" r="B4">
        <v>2022</v>
      </c>
      <c t="n" s="7" r="F4">
        <v>1999</v>
      </c>
      <c t="n" s="7" r="H4">
        <v>23</v>
      </c>
    </row>
    <row spans="1:8" r="5">
      <c t="s" s="4" r="A5">
        <v>169</v>
      </c>
      <c t="n" s="7" r="B5">
        <v>62</v>
      </c>
      <c t="n" s="7" r="G5">
        <v>62</v>
      </c>
    </row>
    <row spans="1:8" r="6">
      <c t="s" s="4" r="A6">
        <v>170</v>
      </c>
      <c t="n" s="7" r="B6">
        <v>-574</v>
      </c>
      <c t="n" s="7" r="F6">
        <v>-574</v>
      </c>
    </row>
    <row spans="1:8" r="7">
      <c t="s" s="4" r="A7">
        <v>147</v>
      </c>
      <c t="n" s="7" r="B7">
        <v>-733</v>
      </c>
      <c t="n" s="7" r="E7">
        <v>-733</v>
      </c>
    </row>
    <row spans="1:8" r="8">
      <c t="s" s="4" r="A8">
        <v>171</v>
      </c>
      <c t="n" s="7" r="D8">
        <v>53</v>
      </c>
    </row>
    <row spans="1:8" r="9">
      <c t="s" s="4" r="A9">
        <v>171</v>
      </c>
      <c t="n" s="7" r="F9">
        <v>-8</v>
      </c>
    </row>
    <row spans="1:8" r="10">
      <c t="s" s="4" r="A10">
        <v>171</v>
      </c>
      <c t="n" s="7" r="B10">
        <v>45</v>
      </c>
    </row>
    <row spans="1:8" r="11">
      <c t="s" s="4" r="A11">
        <v>172</v>
      </c>
      <c t="n" s="7" r="B11">
        <v>384</v>
      </c>
      <c t="n" s="7" r="H11">
        <v>384</v>
      </c>
    </row>
    <row spans="1:8" r="12">
      <c t="s" s="4" r="A12">
        <v>173</v>
      </c>
      <c t="n" s="7" r="H12">
        <v>-20</v>
      </c>
    </row>
    <row spans="1:8" r="13">
      <c t="s" s="4" r="A13">
        <v>173</v>
      </c>
      <c t="n" s="7" r="B13">
        <v>-20</v>
      </c>
    </row>
    <row spans="1:8" r="14">
      <c t="s" s="4" r="A14">
        <v>174</v>
      </c>
      <c t="n" s="8" r="B14">
        <v>23223</v>
      </c>
      <c t="n" s="7" r="C14">
        <v>6</v>
      </c>
      <c t="n" s="7" r="D14">
        <v>19093</v>
      </c>
      <c t="n" s="7" r="E14">
        <v>-6967</v>
      </c>
      <c t="n" s="7" r="F14">
        <v>10726</v>
      </c>
      <c t="n" s="7" r="G14">
        <v>-469</v>
      </c>
      <c t="n" s="7" r="H14">
        <v>834</v>
      </c>
    </row>
    <row spans="1:8" r="15">
      <c t="s" s="4" r="A15">
        <v>175</v>
      </c>
      <c t="n" s="7" r="B15">
        <v>637032000</v>
      </c>
    </row>
    <row spans="1:8" r="16">
      <c t="s" s="3" r="A16">
        <v>176</v>
      </c>
    </row>
    <row spans="1:8" r="17">
      <c t="s" s="4" r="A17">
        <v>177</v>
      </c>
      <c t="n" s="7" r="B17">
        <v>1116000</v>
      </c>
    </row>
    <row spans="1:8" r="18">
      <c t="s" s="4" r="A18">
        <v>178</v>
      </c>
      <c t="n" s="7" r="B18">
        <v>638148000</v>
      </c>
    </row>
    <row spans="1:8" r="19">
      <c t="s" s="4" r="A19">
        <v>179</v>
      </c>
      <c t="n" s="7" r="B19">
        <v>90650000</v>
      </c>
    </row>
    <row spans="1:8" r="20">
      <c t="s" s="3" r="A20">
        <v>176</v>
      </c>
    </row>
    <row spans="1:8" r="21">
      <c t="s" s="4" r="A21">
        <v>180</v>
      </c>
      <c t="n" s="7" r="B21">
        <v>9839000</v>
      </c>
    </row>
    <row spans="1:8" r="22">
      <c t="s" s="4" r="A22">
        <v>181</v>
      </c>
      <c t="n" s="7" r="B22">
        <v>100489000</v>
      </c>
    </row>
    <row spans="1:8" r="23">
      <c t="s" s="4" r="A23">
        <v>182</v>
      </c>
      <c t="n" s="8" r="B23">
        <v>23938</v>
      </c>
      <c t="n" s="7" r="C23">
        <v>6</v>
      </c>
      <c t="n" s="7" r="D23">
        <v>19145</v>
      </c>
      <c t="n" s="7" r="E23">
        <v>-7746</v>
      </c>
      <c t="n" s="7" r="F23">
        <v>12348</v>
      </c>
      <c t="n" s="7" r="G23">
        <v>-653</v>
      </c>
      <c t="n" s="7" r="H23">
        <v>838</v>
      </c>
    </row>
    <row spans="1:8" r="24">
      <c t="s" s="3" r="A24">
        <v>168</v>
      </c>
    </row>
    <row spans="1:8" r="25">
      <c t="s" s="4" r="A25">
        <v>46</v>
      </c>
      <c t="n" s="7" r="B25">
        <v>914</v>
      </c>
      <c t="n" s="7" r="F25">
        <v>881</v>
      </c>
      <c t="n" s="7" r="H25">
        <v>33</v>
      </c>
    </row>
    <row spans="1:8" r="26">
      <c t="s" s="4" r="A26">
        <v>169</v>
      </c>
      <c t="n" s="7" r="B26">
        <v>-99</v>
      </c>
      <c t="n" s="7" r="G26">
        <v>-99</v>
      </c>
    </row>
    <row spans="1:8" r="27">
      <c t="s" s="4" r="A27">
        <v>170</v>
      </c>
      <c t="n" s="7" r="B27">
        <v>-625</v>
      </c>
      <c t="n" s="7" r="F27">
        <v>-625</v>
      </c>
    </row>
    <row spans="1:8" r="28">
      <c t="s" s="4" r="A28">
        <v>147</v>
      </c>
      <c t="n" s="7" r="B28">
        <v>-633</v>
      </c>
      <c t="n" s="7" r="E28">
        <v>-633</v>
      </c>
    </row>
    <row spans="1:8" r="29">
      <c t="s" s="4" r="A29">
        <v>171</v>
      </c>
      <c t="n" s="7" r="D29">
        <v>44</v>
      </c>
    </row>
    <row spans="1:8" r="30">
      <c t="s" s="4" r="A30">
        <v>171</v>
      </c>
      <c t="n" s="7" r="F30">
        <v>-7</v>
      </c>
    </row>
    <row spans="1:8" r="31">
      <c t="s" s="4" r="A31">
        <v>171</v>
      </c>
      <c t="n" s="7" r="B31">
        <v>37</v>
      </c>
    </row>
    <row spans="1:8" r="32">
      <c t="s" s="4" r="A32">
        <v>172</v>
      </c>
      <c t="n" s="7" r="B32">
        <v>562</v>
      </c>
      <c t="n" s="7" r="D32">
        <v>181</v>
      </c>
      <c t="n" s="7" r="H32">
        <v>381</v>
      </c>
    </row>
    <row spans="1:8" r="33">
      <c t="s" s="4" r="A33">
        <v>173</v>
      </c>
      <c t="n" s="7" r="H33">
        <v>-28</v>
      </c>
    </row>
    <row spans="1:8" r="34">
      <c t="s" s="4" r="A34">
        <v>173</v>
      </c>
      <c t="n" s="7" r="B34">
        <v>-28</v>
      </c>
    </row>
    <row spans="1:8" r="35">
      <c t="s" s="4" r="A35">
        <v>183</v>
      </c>
      <c t="n" s="8" r="B35">
        <v>24066</v>
      </c>
      <c t="n" s="8" r="C35">
        <v>6</v>
      </c>
      <c t="n" s="8" r="D35">
        <v>19370</v>
      </c>
      <c t="n" s="8" r="E35">
        <v>-8379</v>
      </c>
      <c t="n" s="8" r="F35">
        <v>12597</v>
      </c>
      <c t="n" s="8" r="G35">
        <v>-752</v>
      </c>
      <c t="n" s="8" r="H35">
        <v>1224</v>
      </c>
    </row>
    <row spans="1:8" r="36">
      <c t="s" s="4" r="A36">
        <v>184</v>
      </c>
      <c t="n" s="7" r="B36">
        <v>639336287</v>
      </c>
    </row>
    <row spans="1:8" r="37">
      <c t="s" s="3" r="A37">
        <v>176</v>
      </c>
    </row>
    <row spans="1:8" r="38">
      <c t="s" s="4" r="A38">
        <v>177</v>
      </c>
      <c t="n" s="7" r="B38">
        <v>1271000</v>
      </c>
    </row>
    <row spans="1:8" r="39">
      <c t="s" s="4" r="A39">
        <v>185</v>
      </c>
      <c t="n" s="7" r="B39">
        <v>640607106</v>
      </c>
    </row>
    <row spans="1:8" r="40">
      <c t="s" s="4" r="A40">
        <v>186</v>
      </c>
      <c t="n" s="7" r="B40">
        <v>109925907</v>
      </c>
    </row>
    <row spans="1:8" r="41">
      <c t="s" s="3" r="A41">
        <v>176</v>
      </c>
    </row>
    <row spans="1:8" r="42">
      <c t="s" s="4" r="A42">
        <v>180</v>
      </c>
      <c t="n" s="7" r="B42">
        <v>7832000</v>
      </c>
    </row>
    <row spans="1:8" r="43">
      <c t="s" s="4" r="A43">
        <v>187</v>
      </c>
      <c t="n" s="7" r="B43">
        <v>11775777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4</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ash </vt:lpstr>
      <vt:lpstr>Consolidated Statement of Chang</vt:lpstr>
      <vt:lpstr>Interim Financial Information</vt:lpstr>
      <vt:lpstr>Changes in Accounting Principle</vt:lpstr>
      <vt:lpstr>Variable Interest Entities</vt:lpstr>
      <vt:lpstr>Inventories</vt:lpstr>
      <vt:lpstr>Assets Held for Sale or Sold</vt:lpstr>
      <vt:lpstr>Investments, Loans and Long-Ter</vt:lpstr>
      <vt:lpstr>Properties, Plants and Equipmen</vt:lpstr>
      <vt:lpstr>Earnings Per Share</vt:lpstr>
      <vt:lpstr>Debt</vt:lpstr>
      <vt:lpstr>Guarantees</vt:lpstr>
      <vt:lpstr>Contingencies and Commitments</vt:lpstr>
      <vt:lpstr>Derivatives and Financial Instr</vt:lpstr>
      <vt:lpstr>Fair Value Measurements</vt:lpstr>
      <vt:lpstr>Employee Benefit Plans</vt:lpstr>
      <vt:lpstr>Accumulated Other Comprehensive</vt:lpstr>
      <vt:lpstr>Related Party Transactions</vt:lpstr>
      <vt:lpstr>Segment Disclosures and Related</vt:lpstr>
      <vt:lpstr>Income Taxes</vt:lpstr>
      <vt:lpstr>Phillips 66 Partners LP</vt:lpstr>
      <vt:lpstr>New Accounting Standards</vt:lpstr>
      <vt:lpstr>Condensed Consolidating Financi</vt:lpstr>
      <vt:lpstr>Interim Financial Information (</vt:lpstr>
      <vt:lpstr>Inventories (Tables)</vt:lpstr>
      <vt:lpstr>Investments, Loans and Long-T32</vt:lpstr>
      <vt:lpstr>Properties, Plants and Equipm33</vt:lpstr>
      <vt:lpstr>Earnings per Share (Tables)</vt:lpstr>
      <vt:lpstr>Derivatives and Financial Ins35</vt:lpstr>
      <vt:lpstr>Fair Value Measurements (Tables</vt:lpstr>
      <vt:lpstr>Employee Benefit Plans (Tables)</vt:lpstr>
      <vt:lpstr>Accumulated Other Comprehensi38</vt:lpstr>
      <vt:lpstr>Related Party Transactions (Tab</vt:lpstr>
      <vt:lpstr>Segment Disclosures and Relat40</vt:lpstr>
      <vt:lpstr>Condensed Consolidating Finan41</vt:lpstr>
      <vt:lpstr>Variable Interest Entities (Nar</vt:lpstr>
      <vt:lpstr>Inventories (Summary of Invento</vt:lpstr>
      <vt:lpstr>Inventories (Narrative) (Detail</vt:lpstr>
      <vt:lpstr>Assets Held for Sale or Sold (N</vt:lpstr>
      <vt:lpstr>Investments, Loans and Long-T46</vt:lpstr>
      <vt:lpstr>Investments, Loans and Long-T47</vt:lpstr>
      <vt:lpstr>Properties, Plants and Equipm48</vt:lpstr>
      <vt:lpstr>Earnings per Share (Summary of </vt:lpstr>
      <vt:lpstr>Debt (Narrative) (Details)</vt:lpstr>
      <vt:lpstr>Guarantees (Narrative) (Details</vt:lpstr>
      <vt:lpstr>Contingencies and Commitments (</vt:lpstr>
      <vt:lpstr>Derivatives and Financial Ins53</vt:lpstr>
      <vt:lpstr>Derivatives and Financial Ins54</vt:lpstr>
      <vt:lpstr>Derivatives and Financial Ins55</vt:lpstr>
      <vt:lpstr>Derivatives and Financial Ins56</vt:lpstr>
      <vt:lpstr>Fair Value Measurements (Summar</vt:lpstr>
      <vt:lpstr>Fair Value Measurements (Narrat</vt:lpstr>
      <vt:lpstr>Employee Benefit Plans (Summary</vt:lpstr>
      <vt:lpstr>Employee Benefit Plans (Narrati</vt:lpstr>
      <vt:lpstr>Accumulated Other Comprehensi61</vt:lpstr>
      <vt:lpstr>Related Party Transactions (Sum</vt:lpstr>
      <vt:lpstr>Segment Disclosures and Relat63</vt:lpstr>
      <vt:lpstr>Segment Disclosures and Relat64</vt:lpstr>
      <vt:lpstr>Income Taxes (Narrative) (Detai</vt:lpstr>
      <vt:lpstr>Phillips 66 Partners LP (Narrat</vt:lpstr>
      <vt:lpstr>New Accounting Standards (Narra</vt:lpstr>
      <vt:lpstr>Condensed Consolidating Finan68</vt:lpstr>
      <vt:lpstr>Condensed Consolidating Finan69</vt:lpstr>
      <vt:lpstr>Condensed Consolidating Finan70</vt:lpstr>
      <vt:lpstr>Condensed Consolidating Finan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00:49Z</dcterms:created>
  <dcterms:modified xmlns:dcterms="http://purl.org/dc/terms/" xmlns:xsi="http://www.w3.org/2001/XMLSchema-instance" xsi:type="dcterms:W3CDTF">2016-07-29T16:00:49Z</dcterms:modified>
  <dc:title xmlns:dc="http://purl.org/dc/elements/1.1/">Untitled</dc:title>
  <dc:description xmlns:dc="http://purl.org/dc/elements/1.1/"/>
  <dc:subject xmlns:dc="http://purl.org/dc/elements/1.1/"/>
  <cp:keywords/>
  <cp:category/>
</cp:coreProperties>
</file>